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ASH AND RESTRICTED CASH"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NON-CURRENT ASSETS" sheetId="16" state="visible" r:id="rId16"/>
    <sheet xmlns:r="http://schemas.openxmlformats.org/officeDocument/2006/relationships" name="SHORT-TERM BORROWINGS AND CURRE" sheetId="17" state="visible" r:id="rId17"/>
    <sheet xmlns:r="http://schemas.openxmlformats.org/officeDocument/2006/relationships" name="ACCRUED EXPENSES AND OTHER CURR" sheetId="18" state="visible" r:id="rId18"/>
    <sheet xmlns:r="http://schemas.openxmlformats.org/officeDocument/2006/relationships" name="LONG-TERM BORROWINGS, EXCLUDING" sheetId="19" state="visible" r:id="rId19"/>
    <sheet xmlns:r="http://schemas.openxmlformats.org/officeDocument/2006/relationships" name="CONVERTIBLE LOAN" sheetId="20" state="visible" r:id="rId20"/>
    <sheet xmlns:r="http://schemas.openxmlformats.org/officeDocument/2006/relationships" name="CONVERTIBLE PREFERRED SHARES" sheetId="21" state="visible" r:id="rId21"/>
    <sheet xmlns:r="http://schemas.openxmlformats.org/officeDocument/2006/relationships" name="SHARE BASED COMPENSATION" sheetId="22" state="visible" r:id="rId22"/>
    <sheet xmlns:r="http://schemas.openxmlformats.org/officeDocument/2006/relationships" name="FAIR VALUE MEASUREMENT"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RENT ONLY FINANCIAL INFORMATI" sheetId="29" state="visible" r:id="rId29"/>
    <sheet xmlns:r="http://schemas.openxmlformats.org/officeDocument/2006/relationships" name="SUMMARY OF SIGNIFICANT ACCOUN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CASH AND RESTRICTED CASH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OTHER NON-CURRENT ASSETS (Table" sheetId="38" state="visible" r:id="rId38"/>
    <sheet xmlns:r="http://schemas.openxmlformats.org/officeDocument/2006/relationships" name="SHORT-TERM BORROWINGS AND CUR_2" sheetId="39" state="visible" r:id="rId39"/>
    <sheet xmlns:r="http://schemas.openxmlformats.org/officeDocument/2006/relationships" name="ACCRUED EXPENSES AND OTHER CU_2" sheetId="40" state="visible" r:id="rId40"/>
    <sheet xmlns:r="http://schemas.openxmlformats.org/officeDocument/2006/relationships" name="LONG-TERM BORROWINGS, EXCLUDI_2" sheetId="41" state="visible" r:id="rId41"/>
    <sheet xmlns:r="http://schemas.openxmlformats.org/officeDocument/2006/relationships" name="CONVERTIBLE PREFERRED SHARES (T" sheetId="42" state="visible" r:id="rId42"/>
    <sheet xmlns:r="http://schemas.openxmlformats.org/officeDocument/2006/relationships" name="SHARED BASED COMPENSATION (Tabl" sheetId="43" state="visible" r:id="rId43"/>
    <sheet xmlns:r="http://schemas.openxmlformats.org/officeDocument/2006/relationships" name="FAIR VALUE MEASUREMENT (Tables)" sheetId="44" state="visible" r:id="rId44"/>
    <sheet xmlns:r="http://schemas.openxmlformats.org/officeDocument/2006/relationships" name="INCOME TAX (Tables)"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PARENT ONLY FINANCIAL INFORMA_2" sheetId="48" state="visible" r:id="rId48"/>
    <sheet xmlns:r="http://schemas.openxmlformats.org/officeDocument/2006/relationships" name="DESCRIPTION OF BUSINESS AND O_3" sheetId="49" state="visible" r:id="rId49"/>
    <sheet xmlns:r="http://schemas.openxmlformats.org/officeDocument/2006/relationships" name="DESCRIPTION OF BUSINESS AND O_4" sheetId="50" state="visible" r:id="rId50"/>
    <sheet xmlns:r="http://schemas.openxmlformats.org/officeDocument/2006/relationships" name="DESCRIPTION OF BUSINESS AND O_5" sheetId="51" state="visible" r:id="rId51"/>
    <sheet xmlns:r="http://schemas.openxmlformats.org/officeDocument/2006/relationships" name="DESCRIPTION OF BUSINESS AND O_6"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 (Details)" sheetId="57" state="visible" r:id="rId57"/>
    <sheet xmlns:r="http://schemas.openxmlformats.org/officeDocument/2006/relationships" name="BUSINESS COMBINATION - Assets a" sheetId="58" state="visible" r:id="rId58"/>
    <sheet xmlns:r="http://schemas.openxmlformats.org/officeDocument/2006/relationships" name="CASH AND RESTRICTED CASH (Detai" sheetId="59" state="visible" r:id="rId59"/>
    <sheet xmlns:r="http://schemas.openxmlformats.org/officeDocument/2006/relationships" name="PREPAYMENTS AND OTHER CURRENT_3" sheetId="60" state="visible" r:id="rId60"/>
    <sheet xmlns:r="http://schemas.openxmlformats.org/officeDocument/2006/relationships" name="PREPAYMENTS AND OTHER CURRENT_4" sheetId="61" state="visible" r:id="rId61"/>
    <sheet xmlns:r="http://schemas.openxmlformats.org/officeDocument/2006/relationships" name="PROPERTY AND EQUIPMENT, NET (De" sheetId="62" state="visible" r:id="rId62"/>
    <sheet xmlns:r="http://schemas.openxmlformats.org/officeDocument/2006/relationships" name="GOODWILL AND INTANGIBLE ASSET_2" sheetId="63" state="visible" r:id="rId63"/>
    <sheet xmlns:r="http://schemas.openxmlformats.org/officeDocument/2006/relationships" name="OTHER NON-CURRENT ASSETS (Detai" sheetId="64" state="visible" r:id="rId64"/>
    <sheet xmlns:r="http://schemas.openxmlformats.org/officeDocument/2006/relationships" name="SHORT-TERM BORROWINGS AND CUR_3" sheetId="65" state="visible" r:id="rId65"/>
    <sheet xmlns:r="http://schemas.openxmlformats.org/officeDocument/2006/relationships" name="ACCRUED EXPENSES AND OTHER CU_3" sheetId="66" state="visible" r:id="rId66"/>
    <sheet xmlns:r="http://schemas.openxmlformats.org/officeDocument/2006/relationships" name="LONGTERM BORROWINGS, EXCLUDING " sheetId="67" state="visible" r:id="rId67"/>
    <sheet xmlns:r="http://schemas.openxmlformats.org/officeDocument/2006/relationships" name="LONG-TERM BORROWINGS, EXCLUDI_3" sheetId="68" state="visible" r:id="rId68"/>
    <sheet xmlns:r="http://schemas.openxmlformats.org/officeDocument/2006/relationships" name="CONVERTIBLE LOAN (Details)" sheetId="69" state="visible" r:id="rId69"/>
    <sheet xmlns:r="http://schemas.openxmlformats.org/officeDocument/2006/relationships" name="CONVERTIBLE PREFERRED SHARES - " sheetId="70" state="visible" r:id="rId70"/>
    <sheet xmlns:r="http://schemas.openxmlformats.org/officeDocument/2006/relationships" name="CONVERTIBLE PREFERRED SHARES (D" sheetId="71" state="visible" r:id="rId71"/>
    <sheet xmlns:r="http://schemas.openxmlformats.org/officeDocument/2006/relationships" name="CONVERTIBLE PREFERRED SHARES _2" sheetId="72" state="visible" r:id="rId72"/>
    <sheet xmlns:r="http://schemas.openxmlformats.org/officeDocument/2006/relationships" name="SHARE BASED COMPENSATION (Detai" sheetId="73" state="visible" r:id="rId73"/>
    <sheet xmlns:r="http://schemas.openxmlformats.org/officeDocument/2006/relationships" name="SHARE BASED COMPENSATION - Rest" sheetId="74" state="visible" r:id="rId74"/>
    <sheet xmlns:r="http://schemas.openxmlformats.org/officeDocument/2006/relationships" name="SHARE BASED COMPENSATION - Stoc" sheetId="75" state="visible" r:id="rId75"/>
    <sheet xmlns:r="http://schemas.openxmlformats.org/officeDocument/2006/relationships" name="SHARE BASED COMPENSATION - Shar" sheetId="76" state="visible" r:id="rId76"/>
    <sheet xmlns:r="http://schemas.openxmlformats.org/officeDocument/2006/relationships" name="SHARE BASED COMPENSATION - Assu" sheetId="77" state="visible" r:id="rId77"/>
    <sheet xmlns:r="http://schemas.openxmlformats.org/officeDocument/2006/relationships" name="FAIR VALUE MEASUREMENT - Fair v" sheetId="78" state="visible" r:id="rId78"/>
    <sheet xmlns:r="http://schemas.openxmlformats.org/officeDocument/2006/relationships" name="INCOME TAX (Details)" sheetId="79" state="visible" r:id="rId79"/>
    <sheet xmlns:r="http://schemas.openxmlformats.org/officeDocument/2006/relationships" name="INCOME TAX - Undistributed divi" sheetId="80" state="visible" r:id="rId80"/>
    <sheet xmlns:r="http://schemas.openxmlformats.org/officeDocument/2006/relationships" name="INCOME TAX - Deferred income ta" sheetId="81" state="visible" r:id="rId81"/>
    <sheet xmlns:r="http://schemas.openxmlformats.org/officeDocument/2006/relationships" name="INCOME TAX - Changes in valuati" sheetId="82" state="visible" r:id="rId82"/>
    <sheet xmlns:r="http://schemas.openxmlformats.org/officeDocument/2006/relationships" name="INCOME TAX - PRC (Details)" sheetId="83" state="visible" r:id="rId83"/>
    <sheet xmlns:r="http://schemas.openxmlformats.org/officeDocument/2006/relationships" name="NET LOSS PER SHARE - Basic and " sheetId="84" state="visible" r:id="rId84"/>
    <sheet xmlns:r="http://schemas.openxmlformats.org/officeDocument/2006/relationships" name="NET LOSS PER SHARE - Restricted" sheetId="85" state="visible" r:id="rId85"/>
    <sheet xmlns:r="http://schemas.openxmlformats.org/officeDocument/2006/relationships" name="COMMITMENTS AND CONTINGENCIES_2"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PARENT ONLY FINANCIAL INFORMA_3" sheetId="89" state="visible" r:id="rId89"/>
    <sheet xmlns:r="http://schemas.openxmlformats.org/officeDocument/2006/relationships" name="PARENT ONLY FINANCIAL INFORMA_4" sheetId="90" state="visible" r:id="rId90"/>
    <sheet xmlns:r="http://schemas.openxmlformats.org/officeDocument/2006/relationships" name="PARENT ONLY FINANCIAL INFORMA_5" sheetId="91" state="visible" r:id="rId91"/>
  </sheets>
  <definedNames/>
  <calcPr calcId="124519" fullCalcOnLoad="1"/>
</workbook>
</file>

<file path=xl/sharedStrings.xml><?xml version="1.0" encoding="utf-8"?>
<sst xmlns="http://schemas.openxmlformats.org/spreadsheetml/2006/main" uniqueCount="927">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Entity Registrant Name</t>
  </si>
  <si>
    <t>Phoenix Tree Holdings Ltd</t>
  </si>
  <si>
    <t>Entity Central Index Key</t>
  </si>
  <si>
    <t>0001785154</t>
  </si>
  <si>
    <t>Document Period End Date</t>
  </si>
  <si>
    <t>Dec. 31,
		2019</t>
  </si>
  <si>
    <t>Entity Well Known Seasoned Issuer</t>
  </si>
  <si>
    <t>No</t>
  </si>
  <si>
    <t>Entity Interactive Data Current</t>
  </si>
  <si>
    <t>Yes</t>
  </si>
  <si>
    <t>Entity Filer Category</t>
  </si>
  <si>
    <t>Non-accelerated Filer</t>
  </si>
  <si>
    <t>Entity Emerging Growth Company</t>
  </si>
  <si>
    <t>Entity Ex Transition Period</t>
  </si>
  <si>
    <t>Entity Shell Company</t>
  </si>
  <si>
    <t>Entity Current Reporting Status</t>
  </si>
  <si>
    <t>Entity Voluntary Filers</t>
  </si>
  <si>
    <t>Current Fiscal Year End Date</t>
  </si>
  <si>
    <t>--12-31</t>
  </si>
  <si>
    <t>Amendment Flag</t>
  </si>
  <si>
    <t>Document Fiscal Year Focus</t>
  </si>
  <si>
    <t>2019</t>
  </si>
  <si>
    <t>Document Fiscal Period Focus</t>
  </si>
  <si>
    <t>FY</t>
  </si>
  <si>
    <t>Ordinary shares</t>
  </si>
  <si>
    <t>Entity Stock, Shares Outstanding</t>
  </si>
  <si>
    <t>Preferred shares</t>
  </si>
  <si>
    <t>CONSOLIDATED BALANCE SHEETS ¥ in Thousands, $ in Thousands</t>
  </si>
  <si>
    <t>Dec. 31, 2019USD ($)</t>
  </si>
  <si>
    <t>Dec. 31, 2019CNY (¥)</t>
  </si>
  <si>
    <t>Dec. 31, 2018CNY (¥)</t>
  </si>
  <si>
    <t>Current assets:</t>
  </si>
  <si>
    <t>Cash</t>
  </si>
  <si>
    <t>Term deposits</t>
  </si>
  <si>
    <t>Restricted cash</t>
  </si>
  <si>
    <t>Accounts receivable, net</t>
  </si>
  <si>
    <t>Advance to landlords</t>
  </si>
  <si>
    <t>Prepayments and other current assets</t>
  </si>
  <si>
    <t>Total current assets</t>
  </si>
  <si>
    <t>Non-current assets:</t>
  </si>
  <si>
    <t>Property and equipment, net</t>
  </si>
  <si>
    <t>Intangible asset, net</t>
  </si>
  <si>
    <t>Goodwill</t>
  </si>
  <si>
    <t>Deposits to landlords</t>
  </si>
  <si>
    <t>Other non-current assets</t>
  </si>
  <si>
    <t>Total non-current assets</t>
  </si>
  <si>
    <t>Total assets</t>
  </si>
  <si>
    <t>Current liabilities:</t>
  </si>
  <si>
    <t>Short-term borrowings and current portion of long-term borrowings</t>
  </si>
  <si>
    <t>Accounts payable</t>
  </si>
  <si>
    <t>Rental payable</t>
  </si>
  <si>
    <t>Advance from residents</t>
  </si>
  <si>
    <t>Amount due to a related party</t>
  </si>
  <si>
    <t>Deposits from residents</t>
  </si>
  <si>
    <t>Accrued expenses and other current liabilities</t>
  </si>
  <si>
    <t>Total current liabilities</t>
  </si>
  <si>
    <t>Non-current liabilities:</t>
  </si>
  <si>
    <t>Long-term borrowings, excluding current portion</t>
  </si>
  <si>
    <t>Deferred tax liabilities</t>
  </si>
  <si>
    <t>Other non-current liabilities</t>
  </si>
  <si>
    <t>Total non-current liabilities</t>
  </si>
  <si>
    <t>Total liabilities</t>
  </si>
  <si>
    <t>MEZZANINE EQUITY</t>
  </si>
  <si>
    <t>Total mezzanine equity</t>
  </si>
  <si>
    <t>SHAREHOLDERS' DEFICIT</t>
  </si>
  <si>
    <t>Ordinary Shares (US$0.00002 par value, 1,386,190,398 shares and 1,051,493,148 shares authorized as of December 31, 2018 and 2019; 287,500,000 shares and 281,290,000 shares issued and outstanding as of December 31, 2018 and 2019)</t>
  </si>
  <si>
    <t>Accumulated other comprehensive income/(loss)</t>
  </si>
  <si>
    <t>Accumulated deficit</t>
  </si>
  <si>
    <t>Total shareholders' deficit attributable to ordinary shareholders</t>
  </si>
  <si>
    <t>Non-controlling interest</t>
  </si>
  <si>
    <t>Total shareholders' deficit</t>
  </si>
  <si>
    <t>Total liabilities, mezzanine equity and shareholders' deficit</t>
  </si>
  <si>
    <t>Series A1 Convertible Preferred Shares</t>
  </si>
  <si>
    <t>Series A2 Redeemable Convertible Preferred Shares</t>
  </si>
  <si>
    <t>Series A2I Redeemable Convertible Preferred Shares</t>
  </si>
  <si>
    <t>Series A3 Redeemable Convertible Preferred Shares</t>
  </si>
  <si>
    <t>Series B1 Redeemable Convertible Preferred Shares</t>
  </si>
  <si>
    <t>Series B2 Redeemable Convertible Preferred Shares</t>
  </si>
  <si>
    <t>Series C Redeemable Convertible Preferred Shares</t>
  </si>
  <si>
    <t>Series C-1 Redeemable Convertible Preferred Shares</t>
  </si>
  <si>
    <t>Series C-2 Redeemable Convertible Preferred Shares</t>
  </si>
  <si>
    <t>Series D Redeemable Convertible Preferred Shares</t>
  </si>
  <si>
    <t>CONSOLIDATED BALANCE SHEETS (Parenthetical) ¥ in Thousands, $ in Thousands</t>
  </si>
  <si>
    <t>Dec. 31, 2019USD ($)$ / sharesshares</t>
  </si>
  <si>
    <t>Dec. 31, 2019CNY (¥)shares</t>
  </si>
  <si>
    <t>Dec. 31, 2018$ / shares</t>
  </si>
  <si>
    <t>Dec. 31, 2018CNY (¥)shares</t>
  </si>
  <si>
    <t>Ordinary Shares</t>
  </si>
  <si>
    <t>Ordinary shares, par value per share | $ / shares</t>
  </si>
  <si>
    <t>Ordinary shares authorized</t>
  </si>
  <si>
    <t>Ordinary shares issued</t>
  </si>
  <si>
    <t>Ordinary shares outstanding</t>
  </si>
  <si>
    <t>Par value per share | $ / shares</t>
  </si>
  <si>
    <t>Shares authorized</t>
  </si>
  <si>
    <t>Shares issued</t>
  </si>
  <si>
    <t>Shares outstanding</t>
  </si>
  <si>
    <t>Liquidation value | ¥</t>
  </si>
  <si>
    <t>Redemption value | ¥</t>
  </si>
  <si>
    <t>VIEs</t>
  </si>
  <si>
    <t>Short-term borrowings and current portion of long-term borrowings | ¥</t>
  </si>
  <si>
    <t>Accounts payable | ¥</t>
  </si>
  <si>
    <t>Rental payable | ¥</t>
  </si>
  <si>
    <t>Advance from residents | ¥</t>
  </si>
  <si>
    <t>Amount due to a related party | ¥</t>
  </si>
  <si>
    <t>Deposits from residents | ¥</t>
  </si>
  <si>
    <t>Accrued expenses and other current liabilities | ¥</t>
  </si>
  <si>
    <t>Long-term borrowings, excluding current portion | ¥</t>
  </si>
  <si>
    <t>Deferred tax liabilities | ¥</t>
  </si>
  <si>
    <t>Other non-current liabilities | ¥</t>
  </si>
  <si>
    <t>CONSOLIDATED STATEMENTS OF COMPREHENSIVE LOSS ¥ in Thousands, $ in Thousands</t>
  </si>
  <si>
    <t>Dec. 31, 2019CNY (¥)¥ / sharesshares</t>
  </si>
  <si>
    <t>Dec. 31, 2018CNY (¥)¥ / sharesshares</t>
  </si>
  <si>
    <t>Dec. 31, 2017CNY (¥)¥ / sharesshares</t>
  </si>
  <si>
    <t>CONSOLIDATED STATEMENTS OF COMPREHENSIVE LOSS</t>
  </si>
  <si>
    <t>Revenues</t>
  </si>
  <si>
    <t>Operating expenses:</t>
  </si>
  <si>
    <t>Rental cost</t>
  </si>
  <si>
    <t>Depreciation and amortization</t>
  </si>
  <si>
    <t>Other operating expenses</t>
  </si>
  <si>
    <t>Pre-opening expense</t>
  </si>
  <si>
    <t>Sales and marketing expenses</t>
  </si>
  <si>
    <t>General and administrative expenses</t>
  </si>
  <si>
    <t>Technology and product development expenses</t>
  </si>
  <si>
    <t>Operating loss</t>
  </si>
  <si>
    <t>Change in fair value of convertible loan</t>
  </si>
  <si>
    <t>Interest expenses</t>
  </si>
  <si>
    <t>Interest income</t>
  </si>
  <si>
    <t>Investment income</t>
  </si>
  <si>
    <t>Loss before income taxes</t>
  </si>
  <si>
    <t>Income tax benefit/(expense)</t>
  </si>
  <si>
    <t>Net loss</t>
  </si>
  <si>
    <t>Loss attributable to noncontrolling interest</t>
  </si>
  <si>
    <t>Accretion and modification of redeemable convertible preferred shares</t>
  </si>
  <si>
    <t>Net loss attributable to ordinary shareholders of Phoenix Tree Holdings Limited</t>
  </si>
  <si>
    <t>Other comprehensive income (loss):</t>
  </si>
  <si>
    <t>Foreign currency translation adjustment, net of nil income taxes</t>
  </si>
  <si>
    <t>Unrealized gain on available-for-sale securities, net of income taxes of RMB112</t>
  </si>
  <si>
    <t>Less: reclassification adjustment for gain on available-for-sale securities realized in net income, net of income taxes of RMB112</t>
  </si>
  <si>
    <t>Comprehensive loss</t>
  </si>
  <si>
    <t>Comprehensive loss attributable to noncontrolling interest</t>
  </si>
  <si>
    <t>Comprehensive loss attributable to ordinary shareholders of Phoenix Tree Holdings Limited</t>
  </si>
  <si>
    <t>Net loss per share</t>
  </si>
  <si>
    <t>-Basic and diluted (per share) | (per share)</t>
  </si>
  <si>
    <t>Weighted average number of shares outstanding used in computing net loss per share</t>
  </si>
  <si>
    <t>-Basic and diluted | shares</t>
  </si>
  <si>
    <t>CONSOLIDATED STATEMENTS OF COMPREHENSIVE LOSS (Parenthetical) ¥ in Thousands, $ in Thousands</t>
  </si>
  <si>
    <t>Dec. 31, 2017CNY (¥)</t>
  </si>
  <si>
    <t>Foreign currency translation adjustment, income taxes</t>
  </si>
  <si>
    <t>Unrealized gain on available-for-sale securities, income taxes</t>
  </si>
  <si>
    <t>Less: reclassification adjustment for gain on available-for-sale securities realized in net income, income taxes</t>
  </si>
  <si>
    <t>CONSOLIDATED STATEMENTS OF CHANGES IN SHAREHOLDERS' DEFICIT ¥ in Thousands, $ in Thousands</t>
  </si>
  <si>
    <t>Shareholders' deficit attributable to Phoenix Tree Holdings LimitedUSD ($)</t>
  </si>
  <si>
    <t>Shareholders' deficit attributable to Phoenix Tree Holdings LimitedCNY (¥)</t>
  </si>
  <si>
    <t>Ordinary sharesUSD ($)shares</t>
  </si>
  <si>
    <t>Ordinary sharesCNY (¥)shares</t>
  </si>
  <si>
    <t>Additional Paid in CapitalCNY (¥)</t>
  </si>
  <si>
    <t>Accumulated Other Comprehensive Income (Loss)USD ($)</t>
  </si>
  <si>
    <t>Accumulated Other Comprehensive Income (Loss)CNY (¥)</t>
  </si>
  <si>
    <t>Accumulated DeficitUSD ($)</t>
  </si>
  <si>
    <t>Accumulated DeficitCNY (¥)</t>
  </si>
  <si>
    <t>Non-controlling InterestUSD ($)</t>
  </si>
  <si>
    <t>Non-controlling InterestCNY (¥)</t>
  </si>
  <si>
    <t>USD ($)</t>
  </si>
  <si>
    <t>CNY (¥)</t>
  </si>
  <si>
    <t>Balance, beginning of period at Dec. 31, 2016</t>
  </si>
  <si>
    <t>Shares outstanding, beginning of period at Dec. 31, 2016 | shares</t>
  </si>
  <si>
    <t>Increase (Decrease) in Stockholders' Equity [Roll Forward]</t>
  </si>
  <si>
    <t>Cancellation of restricted shares forfeited | shares</t>
  </si>
  <si>
    <t>Share-based compensation</t>
  </si>
  <si>
    <t>Share-based compensation (in shares) | shares</t>
  </si>
  <si>
    <t>Unrealized holding gains on availableforsale security, net of income taxes of RMB112</t>
  </si>
  <si>
    <t>Balance, end of period at Dec. 31, 2017</t>
  </si>
  <si>
    <t>Shares outstanding, end of period at Dec. 31, 2017 | shares</t>
  </si>
  <si>
    <t>Reclassification adjustment for gain on available for sale securities, net of income taxes of RMB112</t>
  </si>
  <si>
    <t>Balance, end of period at Dec. 31, 2018</t>
  </si>
  <si>
    <t>Shares outstanding, end of period at Dec. 31, 2018 | shares</t>
  </si>
  <si>
    <t>Cash contributed by non-controlling interest</t>
  </si>
  <si>
    <t>Repurchase of share</t>
  </si>
  <si>
    <t>Repurchase of shares (in shares) | shares</t>
  </si>
  <si>
    <t>Acquisition of subsidiaries</t>
  </si>
  <si>
    <t>Balance, end of period at Dec. 31, 2019</t>
  </si>
  <si>
    <t>Shares outstanding, end of period at Dec. 31, 2019 | shares</t>
  </si>
  <si>
    <t>CONSOLIDATED STATEMENTS OF CHANGES IN SHAREHOLDERS' DEFICIT (Parenthetical) ¥ in Thousands, $ in Thousands</t>
  </si>
  <si>
    <t>CONSOLIDATED STATEMENTS OF CHANGES IN SHAREHOLDERS' DEFICIT</t>
  </si>
  <si>
    <t>Unrealized holding gains on available-for-sale security, net of income taxes of RMB112</t>
  </si>
  <si>
    <t>CONSOLIDATED STATEMENTS OF CASH FLOWS ¥ in Thousands, $ in Thousands</t>
  </si>
  <si>
    <t>CASH FLOWS FROM OPERATING ACTIVITIES</t>
  </si>
  <si>
    <t>Adjustments to reconcile net loss to net cash used in operating activities:</t>
  </si>
  <si>
    <t>Loss on disposal of property and equipment</t>
  </si>
  <si>
    <t>Foreign currency exchange loss, net</t>
  </si>
  <si>
    <t>Deferred income tax benefits</t>
  </si>
  <si>
    <t>Changes in operating assets and liabilities:</t>
  </si>
  <si>
    <t>Accounts receivable</t>
  </si>
  <si>
    <t>Net cash used in operating activities</t>
  </si>
  <si>
    <t>CASH FLOWS FROM INVESTING ACTIVITIES</t>
  </si>
  <si>
    <t>Purchase of property and equipment</t>
  </si>
  <si>
    <t>Purchase of intangible assets</t>
  </si>
  <si>
    <t>Investment in term deposits</t>
  </si>
  <si>
    <t>Proceeds from maturity of term deposits</t>
  </si>
  <si>
    <t>Payment for business acquisition</t>
  </si>
  <si>
    <t>Cash acquired through business acquisition</t>
  </si>
  <si>
    <t>Prepaid deposit for business acquisition</t>
  </si>
  <si>
    <t>Loan provided to a third party (Note 5(b))</t>
  </si>
  <si>
    <t>Purchase of short-term investments</t>
  </si>
  <si>
    <t>Proceeds from sales of short-term investments</t>
  </si>
  <si>
    <t>Net cash used in investing activities</t>
  </si>
  <si>
    <t>CASH FLOWS FROM FINANCING ACTIVITIES</t>
  </si>
  <si>
    <t>Proceeds from borrowings</t>
  </si>
  <si>
    <t>Repayment of borrowings</t>
  </si>
  <si>
    <t>Payment for initial public offering ("IPO") costs</t>
  </si>
  <si>
    <t>Loan provided by related parties</t>
  </si>
  <si>
    <t>Repurchase of ordinary shares</t>
  </si>
  <si>
    <t>Cash contribution from non-controlling interest</t>
  </si>
  <si>
    <t>Proceeds from issuance of convertible loan</t>
  </si>
  <si>
    <t>Net cash provided by financing activities</t>
  </si>
  <si>
    <t>Effect of foreign currency exchange rate changes on cash and restricted cash</t>
  </si>
  <si>
    <t>Net increase in cash and restricted cash</t>
  </si>
  <si>
    <t>Cash and restricted cash at the beginning of the year</t>
  </si>
  <si>
    <t>Cash and restricted cash at the end of the year</t>
  </si>
  <si>
    <t>Supplemental disclosure of cash flow information:</t>
  </si>
  <si>
    <t>Interest paid</t>
  </si>
  <si>
    <t>Accrual of purchase of property and equipment</t>
  </si>
  <si>
    <t>Accrual for issurance cost of Series D Redeemable Convertible Preferred Shares</t>
  </si>
  <si>
    <t>Payable for business acquisition</t>
  </si>
  <si>
    <t>Accrual for IPO cost</t>
  </si>
  <si>
    <t>Issuance of Redeemable Convertible Preferred Shares upon conversion of convertible loan</t>
  </si>
  <si>
    <t>Proceeds from issuance of redeemable convertible preferred stock</t>
  </si>
  <si>
    <t>Payments of issuance cost of Series Redeemable Convertible Preferred Shares</t>
  </si>
  <si>
    <t>DESCRIPTION OF BUSINESS AND ORGANIZATION</t>
  </si>
  <si>
    <t>Dec. 31, 2019</t>
  </si>
  <si>
    <t>1. Description of Business and Organization
(a)
Phoenix Tree Holdings Limited (“Phoenix Tree” or “the Company”), through its wholly‑owned subsidiaries, consolidated variable interest entities (“VIEs”) and VIEs’ wholly‑owned subsidiaries (collectively referred to as “the Group”), leases apartments from landlords, designs, renovates and furnishes such apartments and rents them out to residents and corporate clients. The Group provides repair and maintenance for private rooms, common area maintenance and utilities to the residents. All of the Group’s principal operations and geographic markets are in the People’s Republic of China (“PRC”).
(b)
The Group used to operate its business in the PRC through Zi Wutong (Beijing) Asset Management Co., Ltd. (“Zi Wutong”) and Yishui (Shanghai) Information Technology Co., Ltd. (“Shanghai Yishui”) and their subsidiaries, which are limited liability companies established under the laws of the PRC in January 2015 and November 2016, respectively. Shanghai Yishui holds the license of telecommunications and information services, or ICP license, from the government in order to carry out online rental platform operations in China. The equity interests of Zi Wutong and Shanghai Yishui (the “VIEs”) are legally held by individuals who act as nominee equity holders of VIEs on behalf of Xiaofangjian (Shanghai) Internet Information Technology Co., Ltd. (“Xiaofangjian” or “WOFE”), the Company’s wholly-owned subsidiary. The recognized and unrecognized revenue-producing assets that were held by VIEs primarily consisted of leasehold improvement, furniture and appliance, leasehold improvements under construction, operating leases for the apartments and ICP license. A series of contractual agreements, including Exclusive Business Cooperation Agreement, Equity Pledge Agreement, Exclusive Call Option Agreement, Spousal Consent Letters and Power of Attorney Agreements (collectively, the “VIE Agreements”), were entered among Zi Wutong, Xiaofangjian and nominee equity holders of Zi Wutong and among Shanghai Yishui, Xiaofangjian and nominee equity holders of Shanghai Yishui. Through the VIE Agreements, the nominee equity holders of the VIEs have granted all their legal rights including voting rights and disposition rights of their equity interests in the VIEs to WOFE. The nominee equity holders of the VIEs do not participate significantly in income and loss and do not have the power to direct the activities of the VIEs that most significantly impact their economic performance. Accordingly, the VIEs are considered variable interest entities. Starting from February 2019, the Group began to transfer most of the operations from VIEs to the WOFE, through transferring the ownership of VIE’s subsidiaries to the WOFE at nil consideration. For the year ended December 31, 2019, nine of the VIE’s subsidiaries became the Company’s wholly-owned subsidiaries. As of December 31, 2019, there were 2 VIEs within the Group.
In accordance with Accounting Standards Codification (“ASC”) 810‑10‑25‑38A, the Company, through the WOFE, has a controlling financial interest in the VIEs because the WOFE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us, the Company, through the WOFE, is the primary beneficiary of the VIEs.
Under the terms of the VIE Agreements, the WOFE has (i) the right to receive economic benefits that could potentially be significant to the VIE in the form of service fees under the Exclusive Business Cooperation Agreement; (ii) the right to receive all dividends declared by the VIE and the right to all undistributed earnings of the VIE; (iii) the right to receive the residual benefits of the VIE through its exclusive option to acquire 100% of the equity interests in the VIE, to the extent permitted under PRC law. Accordingly, the financial statements of the VIEs are consolidated in the Company’s consolidated financial statements.
Under the terms of the VIE Agreements, the VIEs’ nominee equity holders have no rights to the net assets nor have the obligations to fund the deficit, and such rights and obligations have been vested to the Company. All of the deficit (net liabilities) and net loss of the VIEs are attributed to the Company.
The principal terms of the VIE Agreements are further described below.
1)
WOFE and the VIEs entered into an Exclusive Business Cooperation Agreement, whereby WOFE is appointed as the exclusive service provider for the provision of business support, technology and consulting services to the VIEs. Unless a written consent is given by WOFE, the VIEs are not allowed to engage a third party to provide such services, while WOFE is able to designate another party to render such services to the VIEs. WOFE shall bill the VIEs on a quarterly basis for the service fee at an amount determined by the workload and commercial value. WOFE have the rights to adjust the basis of calculation of the service fee amount according to service provided to the VIEs. WOFE owns the exclusive intellectual property rights, whether created by WOFE or the VIEs, as a result of the performance of the Exclusive Business Cooperation Agreement. The Exclusive Business Cooperation Agreement will be in effect until terminated upon written consent by WOFE and VIEs.
2)
Pursuant to the equity pledge agreement, each nominee equity holder of the VIEs has pledged all of his equity interest in the VIEs to guarantee the nominee equity holders’ and the VIEs’ performance of their obligations under the contractual arrangements, which include the Power of Attorney Agreements, Exclusive Business Cooperation Agreements and Exclusive Call Option Agreements. If the VIEs or the nominee equity holders breach their contractual obligations under these agreements, WOFE, as pledgee, will be entitled to certain rights regarding the pledged interests, including receiving proceeds from the auction or sale of all or part of the pledged interests of the VIEs in accordance with the law. Each nominee equity holder of the VIEs agrees that, during the term of the equity pledge agreement, he will not dispose of the pledged equity interests or create or allow any encumbrance on the pledged equity interests without the prior written consent of WOFE. The equity pledge agreements remain effective until the VIEs and their nominee equity holders discharge all their obligations under the contractual arrangements or all secured indebtedness has been fully paid. The pledge was registered with the relevant local administration for industry and commerce in January 2019 and will remain binding until the VIEs and their nominee equity holders discharge all their obligations under the contractual arrangements. The registration of the equity pledge enables the WOFE to enforce the equity pledge against third parties who acquire the equity interests of the VIEs in good faith.
3)
Pursuant to the exclusive call option agreement, each shareholder of the VIEs has irrevocably granted WOFE an exclusive option to purchase, or have its designated person or persons to purchase, at its discretion, to the extent permitted under PRC law, all or part of the equity interests in the VIEs. The purchase price shall be RMB1 or the minimum price permitted under PRC law. The equity holders should remit to the Company any amount that is paid by the Company or its designated person(s) in connection with the purchased equity interest. Without prior written consent of WOFE, the VIEs and the equity holders shall not amend its Memorandum and Articles of Association, increase or decrease the registered capital, sell, pledge or otherwise dispose of its assets, business or beneficial interest, create or allow any encumbrance on its assets, business or other beneficial interests, commit to any liabilities, provide any loans to any person, enter into any material contract with a value of more than RMB500,000 (except those contracts entered into in the ordinary course of business), conduct mergers or acquisitions or make any investments, liquidate the VIEs or distribute dividends to the equity holders. Each equity holder of the VIEs has agreed that, without prior written consent of WOFE, he will not sell, pledge or otherwise dispose his or her equity interests in the VIEs or create or allow any encumbrance on their equity interests. The VIEs and the equity holders shall appoint those individuals recommended by WOFE as directors of the VIEs. The agreement will remain effective until all equity interests in the VIEs held by the equity holders are transferred or assigned to WOFE or its designee.
4)
Pursuant to the Spousal Consent Letters executed by each spouse of each nominee equity holder of the VIEs, each signing spouse confirmed that she does not enjoy any right or interest in connection with the equity interests of the VIEs. The spouse also irrevocably agreed that she would not claim in the future any right or interest in connection with the equity interests in the VIEs held by her spouse.
5)
Pursuant to the power of attorney agreements, each nominee equity holder of VIEs has irrevocably authorized the WOFE, or any individuals designated by the WOFE to act as such nominee equity holder’s exclusive attorney‑in‑fact to exercise all shareholder rights, including without limitation to: (1) the right to attend on shareholder’s meetings of the VIEs, (2) the right to exercise all the nominee equity holder’s rights and shareholder’s voting rights such shareholder is entitled to under the laws of China and the Articles of Association of the VIEs, including but not limited to the sale or transfer or pledge or disposition of their shareholding in part or in whole, and (3) designate and appoint on behalf of such nominee equity holder the legal representative, the directors, supervisors, the chief executive officer and other senior management members of the VIEs. Each power of attorney agreement is irrevocable and continuously effective from the execution date.
The Company relies on the VIE Agreements to operate and control VIEs. All of the VIE Agreements are governed by PRC laws and provide for the resolution of disputes through arbitration in China. Accordingly, these contracts would be interpreted in accordance with PRC laws and any disputes would be resolved in accordance with PRC legal procedures. The legal environment in the PRC is not as developed as in some other jurisdictions, such as the United States. As a result, uncertainties in the PRC legal system could limit the Company’s ability to enforce these contractual arrangements. In the event that the Company is unable to enforce these contractual arrangements, or if the Company suffers significant time delays or other obstacles in the process of enforcing these contractual arrangements, it would be difficult to exert effective control over VIEs, and the Company’s ability to conduct its business and the results of operations and financial condition may be materially and adversely affect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ompany’s corporate structure and contractual arrangements are found to be in violation of any existing or future PRC laws or regulations, the relevant regulatory authorities would have broad discretion in dealing with such violations, including:
·
revoking the business and operating licenses of the Company;
·
levying fines on the Company;
·
confiscating any of the income that they deem to be obtained through illegal operations;
·
shutting down the Company’s services or imposing onerous conditions on the Company’s operation through any transactions between the Company’s PRC subsidiaries and VIEs;
·
discontinuing or restricting the Company’s operations in China;
·
imposing conditions or requirements with which the Company may not be able to comply;
·
requiring the Company to change its corporate structure and contractual arrangements;
·
restricting or prohibiting the use of the proceeds from overseas offering to finance the Company’s VIEs’ business and operations; and
·
taking other regulatory or enforcement actions that could be harmful to the Company’s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nsolidated financial statements. In the opinion of management, the likelihood of deconsolidation of the VIEs is remote based on current facts and circumstances.
The equity interests of VIEs are legally held by Gao Jing and Cui Yan as nominee equity holders on behalf of the Company. Gao Jing and Cui Yan each holds 14.2% and 2% of the total ordinary shares and preferred shares issued and outstanding of the Company as of December 31, 2019, respectively, assuming the conversion of the Series A, Series B, Series C and Series D convertible redeemable preferred shares to ordinary shares and the vesting of all outstanding restricted shares held by Gao Jing and Cui Yan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Company could exercise the purchase option under the Exclusive Call Option agreement with the nominee equity holders to request them to transfer all of their equity ownership in VIEs to a PRC entity or individual designated by the Company. The Company relies on the nominee equity holders, who are both the Company’s directors and owe a fiduciary duty to the Company, to comply with the terms and conditions of the contractual arrangements. Such fiduciary duty requires directors to act in good faith and in the best interests of the Company and not to use their positions for personal gains. If the Company cannot resolve any conflict of interest or dispute between the Company and the nominee equity holders of VIEs, the Company would have to rely on legal proceedings, which could result in disruption of the Company’s business and subject the Company to substantial uncertainty as to the outcome of any such legal proceedings.
The Company’s involvement with the VIEs under the VIE Agreements affected the Company’s consolidated financial position, results of operations and cash flows as indicated below.
The following consolidated assets and liabilities of the Group’s VIEs as of December 31, 2018 and 2019, and consolidated revenues, net loss and cash flows for the years ended December 31, 2017,2018 and 2019, have been included in the accompanying consolidated financial statements. All intercompany transactions and balances with the Company, and its wholly-owned subsidiaries have been eliminated upon consolidation.
As of December 31,
2018
2019
RMB
RMB
Cash
25,287
111,881
Restricted cash
139,581
91,012
Accounts receivable, net
1,456
208
Amounts due from related parties*
473,641
410,011
Advance to landlords
301,190
106,136
Prepayments and other current assets
258,269
485,765
Total current assets
1,199,424
1,205,013
Restricted cash
16,010
—
Property and equipment, net
1,989,630
815,507
Intangible asset, net
2,053
1,846
Deposits to landlords
414,754
224,701
Other non‑current assets
251,936
169,965
Total non‑current assets
2,674,383
1,212,019
Total assets
3,873,807
2,417,032
Short‑term borrowings and current portion of long‑term borrowings
2,890,842
1,798,880
Accounts payable
358,466
73,289
Rental payable
180,994
118,500
Advance from residents
279,534
331,996
Amount due to related parties*
1,127,431
2,290,024
Deposits from residents
287,304
221,646
Accrued expenses and other current liabilities
203,994
179,025
Total current liabilities
5,328,565
5,013,360
Long‑term borrowings, excluding current portion
182,646
188,000
Other non-current liabilities
51,539
3,356
Total non‑current liabilities
234,185
191,356
Total liabilities
5,562,750
5,204,716
*
For the Year Ended
December 31,
2017
2018
2019
RMB
RMB
RMB
Revenues
656,782
2,675,031
2,722,405
Net loss
(263,474)
(1,342,652)
(1,791,913)
Net cash (used)/provided in operating activities
(110,867)
(906,269)
596,345
Net cash used in investing activities
(489,282)
(1,183,378)
(476,871)
Net cash provided/(used) by financing activities
722,881
2,146,261
(11,388)
Net increase in cash and restricted cash
122,732
56,614
108,086
Cash and restricted cash at the beginning of the year
1,532
124,264
94,807
Cash and restricted cash at the end of the year
124,264
180,878
202,893
In accordance with VIE Agreements, WOFE has the power to direct the activities of the VIEs. Therefore, the Company considers that there are no assets in the VIEs that can be used only to settle obligations of the VIEs, except for the restricted cash of RMB91,012 pledged to secure bank borrowings (Note 9) and registered capital of RMB11,000 as of December 31, 2019, The creditors of VIEs do not have recourse to the general credit of WOFE.
During the periods presented, the Company and its wholly‑owned subsidiaries provided financial support to VIEs that they were not previously contractually required to provide in the form of advances. To the extent VIEs require financial support, the WOFE may, at its option and to the extent permitted under the PRC law, provide such support to VIEs through advances or loans to VIEs’ nominee equity holders or entrustment loans to VIEs.</t>
  </si>
  <si>
    <t>SUMMARY OF SIGNIFICANT ACCOUNTING POLICIES</t>
  </si>
  <si>
    <t>2. SUMMARY OF SIGNIFICANT ACCOUNTING POLICIES
(a)
The accompanying consolidated financial statements of the Group have been prepared in accordance with accounting principles generally accepted in the United States of America (“U.S. GAAP”).
The accompanying consolidated financial statements were prepared on a going concern basis, which contemplates the realization of assets and the satisfaction of liabilities in the normal course of business. The Group has incurred losses since its inception. As of December 31, 2019, the Group had an accumulated deficit of RMB5,663,670 and its consolidated current liabilities exceeded current assets in the amount of RMB4,957,635. In addition, for the year ended December 31, 2019, the Group recorded operating cash outflows in the amount of RMB1,911,216. These factors raise substantial doubt about the Group’s ability to continue as a going concern. The financial statements do not include any adjustments that might be necessary if the Group is unable to continue as a going concern.
Historically, the Group had relied principally on proceeds from the issuance of preferred shares and borrowings from banks and financial institutions. These include rent financing arrangements where the Group received cash at the beginning of the lease term from financial institutions the majority of rental fee of the underlying lease agreements the Group entered into with individual residents, to fund the Group’s working capital requirements and investing activities. In January 2020, the Company completed the initial public offering (“IPO”) of its ordinary shares on the New York Stock Exchange and issued 9,904,933 American Depositary Share (ADS) for a net proceeds of approximately US$128.4 million (equivalent to RMB884.5 million). Each ADS represents ten ordinary shares.
Management believes that the amount of available cash balance as of December 31, 2019, cash proceeds from IPO subsequent to December 31, 2019, and forecasted net cash flows for a period of one year after the issuance of the consolidated financial statements will be sufficient for the Group to satisfy its obligations and commitments when they become due for a reasonable period of time. The forecasted cash flow has taken into account the expected available rent financing arrangements in the normal course of the Group’s business, and cash proceeds from IPO. Management also believes that the Group can adjust the pace of its business expansion and control operating expenses when necessary. The accompanying consolidated financial statements have been prepared on the basis the Group will be able to continue as a going concern for a period extending at least one year beyond the date that the consolidated financial statements are issued.
(b)
The consolidated financial statements of the Group have been prepared in accordance with U.S. GAAP. The consolidated financial statements include the financial statements of the Company, its wholly‑owned subsidiaries, VIEs in which the Company, through its WOFE, has a controlling financial interest, and VIEs’ wholly‑owned subsidiaries.
All intercompany transactions and balances among the Company, its wholly‑owned subsidiaries, VIEs, and VIEs’ wholly‑owned subsidiaries have been eliminated upon consolidation.
(c)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useful lives and recoverability of property and equipment, the realization of deferred income tax assets, the fair value of share‑based compensation awards, convertible loan, ordinary shares, convertible redeemable preferred shares, identifiable assets acquired and liablities assumed in the business acquisition (see note 3). Changes in facts and circumstances may result in revised estimates. Actual results could differ from those estimates, and as such, differences may be material to the consolidated financial statements.
(d)
Translations of the consolidated financial statements from RMB into US$ as of and for the year ended December 31, 2019 are solely for the convenience of the readers and were calculated at the rate of US$1.00=RMB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
(e)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onsist of cash on hand and cash at bank. Cash at bank are deposited in financial institutions at below locations:
As of December 31,
2018
2019
RMB
RMB
Financial institutions in the mainland of the PRC
—Denominated in RMB
148,222
386,773
—Denominated in USD
69,410
33,215
—Denominated in HKD
—
1,260
Total cash balances held at mainland PRC financial institutions
217,632
421,248
Financial institutions in the United States
—Denominated in USD
869,575
263,979
Total cash balances held at the United States financial institutions
869,575
263,979
Total cash balances held at financial institutions
1,087,207
685,227
(g)
Term deposits represent deposit placed with bank with original maturities of more than three months but less than one year. The Group’s term deposits are denominated in USD and deposited at a financial institution in the mainland of the PRC.
(h)
Restricted cash is cash deposited with banks or financial institutions in conjunction with borrowings from the banks or financial institutions. Restriction on the use of such cash and the interest earned thereon is imposed by the banks or financial institutions and remains effective throughout the terms of the borrowings. Restricted cash that will be released to cash within the next 12 months is classified as current asset, while the remaining balance is classified as non‑current asset on the Company’s consolidated balance sheets. The Group’s restricted cash is denominated in USD and RMB and is deposited at banks and financial institutions in the mainland of the PRC.
(i)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the related income tax effect, excluded from earnings and recorded as a separate component of accumulated other comprehensive income/(loss) until realized. Realized gains or losses from the sale of short‑term investments are determined on a specific identification basis and are recorded as investment income when earned.
(j)
Property and equipment are stated at cost less depreciation and any impairment. Property and equipment are depreciated using the straight‑line method over the estimated useful lives of the assets, as follows:
Apartment leasehold improvement
Shorter of 5 years or lease term
Apartment furniture and appliances
Shorter of useful life (3 - 5 years) or lease term
Office leasehold improvement, furniture, electronic equipment, and software
3 - 5 years
Costs incurred in the construction of property and equipment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k)
Property and equipment and intangible asset with finite live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of are reported at the lower of carrying amount or fair value less costs to sell, and are no longer depreciated. No impairment of long‑lived assets was recognized for any of the years presented.
(l) Goodwill
Goodwill represents the excess of the purchase price and fair value of non-controlling interest over the fair value of identifiable net assets acquired in business combinations. Goodwill is not amortized, but tested for impairment annually as of December 31 or more frequently if event and circumstances indicate that they might be impaired. Accounting Standards Codification (“ASC”) 350-20 permits the Group to first assess qualitative factors to determine whether it is “more likely than not” that the fair value of a reporting unit is less than its carrying amount as a basis for determining whether it is necessary to perform the quantitative impairment test, using a two - 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the reporting unit, the Group uses discounted cash flow methodology and has taken into consideration the overall and industry economic conditions and trends, market risk of the Group and historical information.
No impairment of goodwill was recognized for the years ended December 31, 2017, 2018 and 2019.
(m)
The Company accounts for its business combinations using the acquisition method of accounting in accordance with ASC Topic 805, Business Combinations . The consideration transferred in an acquisition is measured as the aggregate of the fair values at the date of exchange of the assets given.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 s.
(n)
The Company’s PRC subsidiaries are subject to value added tax (“VAT”) at the rate of 6%. The deductible input VAT balance is reflected in the prepayments and other current assets, and VAT payable balance is recorded in the accrued expenses and other current liabilities.
(o)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receivables from payment channels, interest receivable, deposits to landlords, other receivable, short-term and long-term borrowings, accounts payable, rental payable, advance from residents, amount due to a related party, deposits from residents, and accrued expenses and other current liabilities. The Group measures short-term investments at fair value on a recurring basis. Time deposits are valued based on the prevailing interest rates in the market and categorized as Level 2 measurement. The fair value of long-term borrowings is based on the amount of future cash flows associated with each debt instrument discounted at the Company’s current borrowing rate for similar debt instruments of comparable terms and categorized as Level 2 measurement. As of December 31, 2018 and 2019, the carrying values of the long-term borrowings approximate their fair values as the long-term borrowings’ interest rates approximate the rates currently offered by the Company’s bankers for similar debt instruments of comparable maturities. As of December 31, 2018 and 2019, the carrying values of other financial instruments approximated to their fair values due to the short maturity.
(p)
The Group enters into apartment rental agreements with residents. The terms of the agreements are generally one year, renewable upon consent of both parties on an annual basis. The agreements specify monthly billing, including rent, service charge based on a fixed percentage of rent and utilities charges at a fixed amount. The monthly service charge covers common area maintenance (e.g. cleaning), repair and maintenance for private room, internet access in the apartments and resident supports for twenty‑four hours seven days a week.
The Group accounts for total billing under the rental agreements with residents as leases in accordance with ASC 840. Revenues from the lease is recorded on a straight‑line basis. If the resident terminates the lease prior to the end of the lease term, the Group is entitled to the rental deposits and part of the rental fee received in advance as penalties based on the rental agreements. The Group recognizes such amount as revenues when the resident terminates the lease.
The Group offers incentives to attract residents, including rental discount and cash rebate, which are accounted for as a reduction of the lease revenue and amortized over the lease term on a straight‑line basis. For the years ended December 31, 2017, 2018 and 2019, the Company recorded such incentives of RMB7,295, RMB67,111 and RMB232,796 as a reduction of revenue, respectively.
(q)
The Group sources the apartments from landlords and lease to residents. The Group also leases offices for its own use.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The Group’s leases for apartments and offices are all accounted for as operating leases. The rental expenses relating to the apartments are recorded in rental cost and pre opening expense, whereas the rental expenses relating to the offices for own use are recorded in sales and marketing expenses, and general and administrative expenses.
Free lease periods and rental cost escalation are recognized on a straight‑line basis commencing with the beginning of the lease term. The terms of leases with landlords are generally between four and six years with market based renewal options.
There are no capital improvement funding, other lease concessions or contingent rent in the lease agreements. The Company has no significant asset retirement obligations at the end of the lease term.
(r)
The depreciation and amortization mainly consist of depreciation and amortization of leasehold improvement, furniture and appliances, electronic equipment and software.
(s)
Other operating expenses mainly consist of the cost of services provided to the Group’s residents and the commission fee charged by the Group’s agents based on the number of apartments they helped the Group successfully lease from the landlords. As the commission fee is the cost incurred as a result of entering into the lease agreement with the landlords, they are considered as part of rental cost and amortized using the straight line method over the lease terms with landlords. The cost of services provided to the Group’s residents mainly consist of apartments cleaning expenses, utilities, maintenance fee, processing fee charged by payment channel, costs related to warehouse, and low‑value consumables.
(t)
Pre‑opening expense represents the rental cost incurred before the leased apartment are available for use for residents.
(u)
Sales and marketing expenses mainly consist of payroll expenses for personnel engaged in sales and marketing activities, advertising costs, and commission fee paid to third parties based on the number of apartment units they helped the Group successfully leases to residents. Advertising expenses, which consist primarily of online and offline advertisements, are expensed as incurred. The advertising expenses were RMB31,572, RMB203,085 and RMB497,508 for the years ended December 31, 2017, 2018 and 2019, respectively.
(v)
General and administrative expenses mainly consist of payroll and related costs for employees involved in general corporate functions, professional fees and office rental expenses.
(w)
Technology and product development expenses, which are expensed as incurred, mainly consist of payroll and related costs for employees involved in developing or significantly improving a service or technique.
(x)
The Company periodically grants share‑based awards, including but not limited to, restricted ordinary shares and share options to eligible employees and directors, which are subject to service and performance condition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
(y)
The Company’s subsidiaries and VIEs and VIEs’ subsidiaries in PRC participate in a government mandated,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26,472, RMB144,018 and RMB229,586 for the years ended December 31, 2017, 2018 and 2019, respectively.
(z)
Current income taxes are provided on the basis of net income/(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8 and 2019, the Group did not have any significant unrecognized uncertain tax positions.
(aa)
The Company’s reporting currency is Renminbi (“RMB”). The functional currency of the Company and its wholly‑owned subsidiary incorporated at Hong Kong S.A.R. is the United States dollars (“US$”). The functional currency of the Company’s PRC subsidiary,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in general and administrative expenses in the consolidated statements of comprehensive loss.
The financial statements of the Company and its wholly‑owned subsidiary incorporated at Hong Kong S.A.R.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loss, and the accumulated foreign currency translation adjustments are recorded as a component of accumulated other comprehensive income or losses in the consolidated statements of changes in shareholders’ deficit.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bb)
Concentration of customers and suppliers
There are no customers or suppliers from whom revenue or purchases individually represent greater than 10% of the total revenues or the total purchases of the Group for the years ended December 31, 2017, 2018 and 2019.
Concentration of credit risk
Financial instruments that potentially expose the Group to concentrations of credit risk consist principally of cash, term deposits, restricted cash and short‑term investments.
The Group’s investment policy requires cash, term deposits, restricted cash, and short‑term investments to be placed with high‑quality financial institutions and to limit the amount of credit risk from any one institution. The Group regularly evaluates the credit standing of the counterparties or financial institutions.
Interest rate risk
The Group’s exposure to interest rate risk primarily relates to the Group’s short‑term and long‑term borrowing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 presented.
(cc)
Basic earnings / (loss) per share is computed by dividing net income/(loss) attributable to ordinary shareholders, taking into consideration the accretions to redemption value of the preferred shares (if any), by the weighted average number of ordinary shares outstanding during the year. Under the two‑class method, any net income is allocated between ordinary shares and other participating securities based on their participating rights, whereas any net loss is not allocated to participating securities as they do not have contractual obligation to share loss.
Diluted loss per share is calculated by dividing net loss attributable to ordinary shareholders, as adjusted for the accretions to redemption value of the preferred shares, if any, by the weighted average number of ordinary and dilutive ordinary equivalent shares outstanding during the period. Ordinary equivalent shares consist of shares issuable upon the conversion of the preferred shares using the if‑converted method. Potential ordinary shares include options to purchase ordinary shares and restricted ordinary shares granted to founders, unless they were anti‑dilutive. The computation of diluted earnings/(loss) per share does not assume conversion, exercise, or contingent issuance of securities that would have an anti‑dilutive effect (i.e. an increase in earnings per share amounts or a decrease in loss per share amounts) on earnings/(loss) per share.
(dd)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does not segregate the Group’s business. All products and services are viewed as in one segment, which is residential rental segment. All the Group’s long‑lived assets were located in PRC as of December 31, 2018 and 2019.
(ee)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t>
  </si>
  <si>
    <t>BUSINESS COMBINATION</t>
  </si>
  <si>
    <t>BUSINESS COMBINATIONS</t>
  </si>
  <si>
    <t>3. BUSINESS COMBINATION
In December 2018, the Group entered into a share purchase agreement with the shareholders of Hangzhou Aishangzu Technology Co., Ltd. (“Aishangzu”) to acquire its subsidiaries. Aishangzu is primarily engaged in leasing apartments from landlords, designs, renovates and furnishes such apartments and then leases to residents. To facilitate the transaction, Aishangzu agreed to transfer all of the equity interests of its subsidiaries it held to Hangzhou Aishangdanke Technology Co., Ltd. (“Aishangzudanke”), a newly established wholly-owned subsidiary of Aishangzu. In March 2019, the Group completed the acquisition of Aishangzudanke and their wholly-owned and majority-owned subsidiaries. Before March 2019, the Group paid RMB189,643 to Aishangzu, for the purpose of settling payables of those subsidiaries due to Aishangzu. The Group agreed to pay RMB200,000 to the shareholders of Aishangzu by the instalments as: (i) RMB80,000 upon closing of the transaction; (ii) RMB60,000 within 6 months after closing; (iii) RMB40,000 within 12 months after closing; and (iv) RMB20,000 within 24 months after closing. As of acquisition date, the total fair value of the considerations for the acquisition amounted to RMB369,953. The fair value of non-controlling interest amounting to RMB344 was measured based on the purchase price, taking into account a discount reflective of the non-controlling nature of the interest. As of December 31, 2019, the outstanding consideration of RMB128,002 and RMB14,800 was recorded in accrued expenses and other current liabilities and other non-current liabilities in the consolidated balance sheets, respectively. The shareholders of Aishangzu initiated an arbitration proceeding against the Group at China International Economic and Trade Arbitration Commission to enforce the remaining payment obligations due under the share purchase agreement in the aggregate amount of RMB107 million plus accrued interest and their legal and other expenses. In accordance with ASC Topic 450, no accrual of loss contingency was accrued as of December 31, 2019 since it is not probable that a liability has been incurred and the amount of loss cannot be reasonably estimated.
The transaction was accounted for as a business combination. The determination of fair values of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fair value of assets acquired and liabilities assumed as of the date of acquisition was as follows:
RMB
Cash consideration
369,953
Fair value of non-controlling interests
344
Fair values of identifiable assets acquired and liabilities assumed
Current assets
56,699
Property and equipment, net
299,323
Intangible assets, net
195,000
Other current liabilities
(518,971)
Deferred income tax liabilities
(9,209)
Net assets acquired
22,842
Goodwill
347,455
The acquired intangible assets primarily consist of trademark and internet domain name, mobile application, non-compete agreements and customer relationships. Goodwill arising from this acquisition was attributable to the synergies expected from the combined business. The financial results of the Aishangzu have been included in the Group’s consolidated financial statements since the date the Group obtained control. For the period from the acquisition date through December 31, 2019, the business acquired in 2019 contributed RMB561,892 and RMB81,956 in revenues and net loss, respectively.
Unaudited Pro Forma Financial Information:
The following unaudited pro forma financial information presents the consolidated results of operations of the Group as if the acquisitions had been completed on January 1, 2018. The unaudited pro forma financial information is supplemental information only and is not necessarily indicative of the Group’s consolidated results of operations actually would have been had the acquisitions been completed on January 1, 2018. In addition, the unaudited pro forma financial information does not attempt to project the future consolidated results of operations of the Group after the acquisitions.
Year Ended December 31,
2018
2019
RMB
RMB
Revenue
3,723,290
7,326,364
Net loss
(1,672,198)
(3,504,361)
Net loss per share-basic and diluted
(9.60)
(15.33)</t>
  </si>
  <si>
    <t>CASH AND RESTRICTED CASH</t>
  </si>
  <si>
    <t>4. CASH AND RESTRICTED CASH
A reconciliation of cash and restricted cash in the consolidated balance sheets to the amounts in the consolidated statement of cash flows is as follows:
As of December 31,
2018
2019
RMB
RMB
Cash
1,087,258
685,277
Restricted cash‑current
1,362,266
1,417,245
Restricted cash‑non current
16,010
1,353,376
Total cash and restricted cash shown in the consolidated statement of cash flows
2,465,534
3,455,898</t>
  </si>
  <si>
    <t>PREPAYMENTS AND OTHER CURRENT ASSETS</t>
  </si>
  <si>
    <t>5. PREPAYMENTS AND OTHER CURRENT ASSETS
Prepayments and other current assets at December 31, 2018 and 2019 consisted of the following:
As of December 31,
2018
2019
RMB
RMB
Deductible input VAT
118,850
329,439
Deferred rental commission
(a)
48,731
80,641
Deposits to landlords
21,924
70,598
Prepaid marketing expense
21,532
34,410
Receivables from payment channels
23,127
18,553
Interest receivable
8,260
15,751
Other receivable
(b)
—
23,859
Others
23,370
63,367
Prepayments and Other Current Assets
265,794
636,618
(a)
The Group pays commissions to its employees or third‑parties based on the number of apartments they help the Group successfully leases from the landlords or leases to the residents. As the commission fee is the cost incurred as a result of entering into the lease agreement with the landlords or residents, they are considered as part of rental cost or contract acquisition cost and amortized using the straight‑line method over the lease terms with landlords or residents. The amortization are recorded in other operating expenses for the commission related with the apartments leased from landlords, and in sales and marketing expenses for the commission related with the apartments leased to residents. The unamortized commissions with terms of more than one year is recorded in non‑current assets.
(b)
In January 2019, the Company made a deposit for a potential business acquisition in the amount of US$3,000 (equivalent to RMB20,624) to Bennet Holding Co., Ltd ("Bennet"). The Company subsequently determined not to continue the acquisition and entered into a loan agreement with Bennet to lend the above mentioned US$3,000 to Bennet with a maturity date of July 31, 2020. The Company also provided an additional loan of US$428 (equivalent to RMB2,986) to Bennet in November 2019 with a term of one year. The annual interest rate of the loans is 10% and were pledged by 7.44% equity shares of Bennet which were held by the controlling shareholder of Bennet.</t>
  </si>
  <si>
    <t>PROPERTY AND EQUIPMENT, NET</t>
  </si>
  <si>
    <t>6. PROPERTY AND EQUIPMENT, NET
Property, plant and equipment at December 31, 2018 and 2019 consisted of the following:
As of December 31,
2018
2019
RMB
RMB
Apartment:
—Leasehold improvement
1,529,995
3,073,719
—Furniture and appliances
900,379
1,606,593
—Leasehold improvement under construction
56,140
42,443
Office:
—Leasehold improvement, furniture, electronic equipment, and software
6,698
36,295
Property and Equipment
2,493,212
4,759,050
Less: Accumulated depreciation
(503,582)
(1,591,513)
Property and Equipment, net
1,989,630
3,167,537
Depreciation expenses of leasehold improvement, furniture and appliances for apartments were RMB98,453, RMB371,901 and RMB1,089,587 for the years ended December 31, 2017, 2018 and 2019, respectively. Depreciation expenses of leasehold improvement, furniture, electronic equipment and software for offices were RMB531, RMB1,330 and RMB4,241 for the years ended December 31, 2017, 2018 and 2019, respectively.</t>
  </si>
  <si>
    <t>GOODWILL AND INTANGIBLE ASSETS</t>
  </si>
  <si>
    <t>7. GOODWILL AND INTANGIBLE ASSETS
The Group’s goodwill and intangible assets consist of the following:
As of December 31,
Useful life
2018
2019
RMB
RMB
Goodwill
—
347,455
Intangible assets subject to amortization
—Trademark and internet domain name
9 years
2,175
80,365
—Mobile application
3 years
—
23,000
—Non‑compete
2 years
—
10,000
—Customer relationships
2 years
—
84,000
Total Intangible Assets
2,175
197,365
Less: accumulated amortization
(122)
(44,519)
Total Intangible Assets, net
2,053
152,846
The amortization expenses incurred for the years ended December 31, 2017, 2018 and 2019 were nil, RMB122 and RMB44,397 respectively.
The estimated amortization expense for intangible assets for the the years ending December 31, 2020, 2021, 2022, 2023 and 2024 are RMB58,873, RMB36,456, RMB10,790 and RMB8,873, and RMB8,873 respectively .</t>
  </si>
  <si>
    <t>OTHER NON-CURRENT ASSETS</t>
  </si>
  <si>
    <t>8. OTHER NON - CURRENT ASSETS
Other non-current assets at December 31, 2018 and 2019 consisted of the following:
As of December 31,
2018
2019
RMB
RMB
Deferred rental commission
5(a)
203,295
379,593
Prepaid deposit for business acquisition
(a)
45,000
—
Deferred IPO costs
(b)
—
19,209
Others
3,641
11,901
Other non-current assets
251,936
410,703
(a)
(b)</t>
  </si>
  <si>
    <t>SHORT-TERM BORROWINGS AND CURRENT PORTION OF LONG-TERM BORROWINGS</t>
  </si>
  <si>
    <t>9. SHORT‑TERM BORROWINGS AND CURRENT PORTION OF LONG‑TERM BORROWINGS
As of December 31,
2018
2019
RMB
RMB
Rent financing
(a)
1,947,592
2,753,191
Loans from financial institutions
(b)
742,000
1,771,171
Entrusted loan
(c)
200,000
—
Current portion of long‑term borrowing
11
1,250
30,000
Short‑term borrowings and current portion of long‑term borrowings
2,890,842
4,554,362
(a)
Starting from 2016, the Group entered into agreements with financial institutions in China, pursuant to which the Group receives cash at the beginning of the lease term from financial institutions the majority rental fee of the underlying lease agreements the Group enters into with individual residents. Individual residents are evaluated by the financial institutions. Individual residents enter into the financing agreements with the financial institutions and pay the monthly rental fee to these financial institutions. The Group is responsible for the interest on the borrowings at annual interest rate between 6% and 10%. The Group is required to repay the principal to the financial institutions if the residents early terminate the lease agreements with the Group or if the residents are in default on repayment of monthly rental fee to the financial institutions. According to the agreements with the financial institutions, the Group is also required to deposit a certain percentage of the cash the Group receives from the financial institutions to an escrow account. The Group recognizes these payments to financial institutions as restricted cash. As of December 31, 2018 and 2019, the restricted cash of RMB155,591 and RMB267,983 was deposited to those financial institutions. As of December 31, 2019, the balance of short-term rent financing with one of the financial institutions accounted for 94% of total balance of short-term rent financing.
The Group recognizes such arrangements as in substance sales of future lease revenue to the financial institutions, and proceeds from the financial institutions are classified as debt, in accordance with 470‑10‑25‑2, because (i) the Group, as a lessor in the underlying lease agreements with individual residents, has significant continuing involvement in the generation of the cash flows payable to the financial institutions and (ii) the financial institutions have recourse to the Group relating to the payments due to them. Cash received from the financial institutions are recorded as short‑term borrowings if the principal is due within one year, or long‑term borrowings if the principal is due beyond twelve months. Cash received from financial institutions are classified as financing cash inflows on the consolidated statements of cash flows. The monthly rental fee paid by residents to financial intuitions are classified as operating cash inflows and financing cash outflows on the consolidated statements of cash flows.
(b)
The Group borrowed short-term loans from commercial banks and other financial institutions. As of December 31, 2018, the outstanding short-term loans from financial institutions were RMB742,000, with the restricted cash of US$147,990 (equivelant to RMB 1,015,685) deposited to the banks to facilitate these borrowings. As of December 31, 2019, the outstanding loans from financial institutions were RMB1,771,171, among which RMB1,668,590 of cash were deposited to facilitate the loans. The balance of RMB67,581 was guaranteed by Jing Gao and Yan Cui, the co-founders of the Company, and the balance of RMB15,000 was guaranteed by Guangdong Join-Share Financing Guarantee Investment Co., Ltd, a third party. The weighted average interest rates for the outstanding short-term loans as of December 31, 2018 and 2019 were 5.62% and 3.48%, respectively.
(c)
In December 2018, a PRC VIE enter into an entrusted loan agreement with the trustee, Shanghai AJ Trust Co., Ltd with line of credit in the amount of RMB300,000 with a term of one year. To facilitate each borrowing, a restricted cash deposited to the trustor, Luso International Banking Ltd is required. In December 2018 and January 2019, the PRC VIE borrowed RMB200,000 and RMB100,000 at an annual interest rate of 5% with a term of one year and eleven months respectively. Restricted cash deposits of RMB207,000 and RMB102,100 were deposited to the trustor at an annual interest of 2% by a HK subsidiary for these borrowings. As of December 31, 2018 and 2019, the unused line of credit were RMB100,000 and nil, respectively.</t>
  </si>
  <si>
    <t>ACCRUED EXPENSES AND OTHER CURRENT LIABILITIES</t>
  </si>
  <si>
    <t>10. ACCRUED EXPENSES AND OTHER CURRENT LIABILITIES
As of December 31,
2018
2019
RMB
RMB
Payroll payable
150,161
225,912
Payable for business acquisition (Note 3)
—
128,002
Others
64,009
141,570
Accrued expenses and other current liabilities
214,170
495,484
Others mainly include VAT payable and deposits refundable to residents upon termination.</t>
  </si>
  <si>
    <t>LONG-TERM BORROWINGS, EXCLUDING CURRENT PORTION</t>
  </si>
  <si>
    <t>11. LONG‑TERM BORROWINGS, EXCLUDING CURRENT PORTION
As of December 31,
2018
2019
RMB
RMB
Long‑term bank loans
(a)
4,500
699,250
Less: current portion
(a)
(1,250)
(30,000)
Rent financing
9(a)
179,396
—
Long‑term borrowings, excluding current portion
182,646
669,250
(a)
The Group borrowed long-term loans from commercial banks for terms of three years at the interest rate between 3.20%- 7.13%. As of December 31, 2018, the outstanding balance was RMB4,500 with a guarantee provided, among which the balance of RMB1,250 is classified as current portion of long-term borrowing. As of December 31, 2019, the outstanding balance was RMB699,250, among which RMB696,000 of cash were deposited to facilitate the loans and the balance of RMB 3,250 was guaranteed. The balance of RMB30,000 is classified as current portion of long term borrowing. The weighted average interest rates for the outstanding borrowings as of December 31, 2018 and 2019 were 7.13% and 4.14% , respectively.
As of December 31, 2019, the future principal payments for the Group’s long‑term borrowings will be due according to the following payment schedule:
Year ending December 31,
RMB
2020
30,000
2021
29,250
2022
640,000
Total
699,250</t>
  </si>
  <si>
    <t>CONVERTIBLE LOAN</t>
  </si>
  <si>
    <t>12. CONVERTIBLE LOAN
On February 15, 2016, the Group entered into a convertible loan agreement with Mr. Luo Shaohu to borrow a one‑year loan in the amount of RMB5.0 million (the “2016 Convertible Loan”). During the period of the loan, Mr. Luo was entitled to convert all or part of the outstanding principal of the 2016 Convertible Loan into the Company’s shares upon next round of financing. The interest rate of 2016 Convertible Loan is 10% per annum. However, no interest shall be accrued on the outstanding principal amount, if any portion of the 2016 Convertible Loan is converted to the Company’s preferred shares. The conversion price is 80% of the per share price of the next round of financing if such financing is closed before December 31, 2016. On March 6, 2017, the Company issued 16,967,466 Series A‑2‑I Preferred Shares at the price of US$0.0420 per share, and the 2016 Convertible Loan agreement was terminated. (Note 13)
On February 12, 2018, the Company entered into convertible loan agreements (the “2018 Convertible Loan”) with seven institutional investors (collectively “2018 Convertible Loan Holders”) to borrow a loan of US$20 million (equivalent to RMB126,206) in aggregate with a term of 18 months. 2018 Convertible Loan Holders are entitled to convert all or part of the outstanding principal of the 2018 Convertible Loan to the Company’s preferred shares upon next round of financing. The interest rate of 2018 convertible loan is 8% per annum. However, no interest shall be accrued on the outstanding principal amount, if any portion of the principal amount is converted to the Company’s preferred shares. The conversion price is 80% of the per share price of the next round of financing if the financing occurs within 12 months from closing or or 70% of the per share price of the next round of financing if the financing occurs after 12 months from the closing. The 2018 Convertible Loan was converted to 41,777,981 Series B‑2 Preferred Shares at the price of US$0.4787 per share on March 25, 2018 (Note 13).
The 2016 Convertible Loan and the 2018 Convertible Loan contained variable‑share settlement which permits the holder to receive a variable number of shares of an unspecified future series of preferred shares with an aggregate fair value that is based on a fixed monetary amount. Because the payoff from such contingent exchange features is based on a fixed monetary amount, the Company considered such features are akin to contingent prepayment options that are settleable in a variable number of shares. The Company elected the fair value option for the 2016 Convertible Loan and the 2018 Convertible Loan. The Company adopted a scenario‑weighted average method to estimate the fair value of the convertible loan based on the probability of each scenario and pay‑off of convertible loan under each scenario. Changes in fair value of convertible loan in the amount of RMB441 and RMB6,962 for the years ended December 31, 2017 and 2018, respectively, are recognized in the consolidated statements of comprehensive loss.</t>
  </si>
  <si>
    <t>CONVERTIBLE PREFERRED SHARES</t>
  </si>
  <si>
    <t>CONVERTIBLE PREFERRED SHARES.</t>
  </si>
  <si>
    <t>13. CONVERTIBLE PREFERRED SHARES
The Company’s preferred shares activities consist of the following:
Series A‑1
Series A‑2
Series A‑2‑I
Series A‑3
Series B‑1
Series B‑2
Series C
Series C-1
Series C-2
Series D
Preferred
Preferred
Preferred
Preferred
Preferred
Preferred
Preferred
Preferred
Preferred
Preferred
Total
Shares
Shares
Shares
Shares
Shares
Shares
Shares
Shares
Shares
Shares
equity
RMB
RMB
RMB
RMB
RMB
RMB
RMB
RMB
RMB
RMB
RMB
Balance as of January 1, 2017
1,417
27,123
—
—
—
—
—
—
—
—
28,540
Issuance for cash
—
—
—
100,559
—
—
—
—
—
—
100,559
Conversion from convertible loan
—
—
6,250
—
—
—
—
—
—
—
6,250
Issuance cost
—
—
—
(1,000)
—
—
—
—
—
—
(1,000)
Accretion and modification of redeemable convertible preferred shares
—
3,170
345
10,608
—
—
—
—
—
—
14,123
Foreign currency translation adjustment
(82)
(1,678)
(339)
(5,712)
—
—
—
—
—
—
(7,811)
Balance as of December 31, 2017
1,335
28,615
6,256
104,455
—
—
—
—
—
—
140,661
Issuance for cash
—
—
—
—
379,542
321,040
1,737,750
—
—
—
2,438,332
Conversion from convertible loan
—
—
—
—
—
133,168
—
—
—
—
133,168
Issuance costs
—
—
—
—
(8,091)
(3,249)
(6,800)
—
—
—
(18,140)
Accretion and modification of redeemable convertible preferred shares
—
2,024
245
8,328
35,908
25,625
39,002
—
—
—
111,132
Foreign currency translation adjustment
67
1,517
325
5,533
33,362
34,218
(20,543)
—
—
—
54,479
Balance as of December 31, 2018
1,402
32,156
6,826
118,316
440,721
510,802
1,749,409
—
—
—
2,859,632
Issuance for cash
—
—
—
—
—
—
—
Issuance costs
—
—
—
—
—
—
(2,411)
(7,053)
Redesignated
—
—
—
(11,697)
—
—
(1,755,247)
—
—
Accretion and modification of redeemable convertible preferred shares
—
Foreign currency translation adjustment
—
(17,977)
Balance as of December 31, 2019
—
In March 2015, the Company issued 27,500,000 (pre share split) Series A‑1 convertible preferred shares (“Series A‑1 Preferred Shares”) at US$0.0086 per share to Napa Time Holdings Inc. The total proceeds from the issuance of Series A‑1 Preferred Shares was US$237 (equivalent to RMB1,500). No issuance cost was incurred.
In November 2015, the Company issued 28,750,000 (pre share split) Series A‑2 redeemable convertible preferred shares (“Series A‑2 Preferred Shares”) at US$0.1200 to KIT Cube Limited, among which 3,750,000 Series A‑2 Preferred Shares redesigned from 3,750,000 Series A‑1 Preferred Shares. The total proceeds from the issuance of Series A‑2 Preferred Shares was US$3,000 (equivalent to RMB18,851). No issuance cost was incurred. Additionally, each Series A‑1 Preferred Share and Series A‑2 Preferred Share was splited into 5 shares in May 2016.
In March 2017, the Company issued 16,967,466 Series A‑2‑I redeemable convertible preferred shares (“Series A‑2‑I Preferred Shares”) at US$0.0420 per share to Mr. Luo Shaohu (Note 12). Additionally, the Company issued 275,076,555 Series A‑3 redeemable convertible preferred shares (“Series A‑3 Preferred Shares”) at US$0.0530 per share to Mr. Luo Shaohu, Joy Capital I, L.P., KIT Cube Limited and Ucommune International Limited. The total proceeds from the issuance of Series A‑3 Preferred Shares was US$14,569 (equivalent to RMB100,559). The issuance cost was US$145 (equivalent to RMB1,000).
In February 2018, the Company issued 183,823,115 Series B‑1 redeemable convertible preferred shares (“Series B‑1 Preferred Shares”) at US$0.3264 to CMC Downtown Holdings Limited, Banyan Partners Fund III, L.P., Banyan Partners Fund III‑A, L.P., Joy Capital II, L.P., Vision Plus Capital Fund II, L.P., BAI GmbH, G&amp;M Capital Holding Limited and R Capital Growth Fund LP. The total proceeds from the issuance of Series B‑1 Preferred Shares was US$60,000 (equivalent to RMB379,542). The issuance cost was US$1,214 (equivalent to RMB8,091).
In May 2018, the Company issued 141,000,686 Series B‑2 redeemable convertible preferred shares (“Series B‑2 Preferred Shares”) at US$0.5039 to CMC Downtown Holdings Limited, Banyan Partners Fund III, L.P., Banyan Partners Fund III‑A, L.P., Joy Capital II, L.P., R Capital Growh Fund LP, Vision Plus Capital Fund II, L.P., BAI GmbH, G&amp;M Capital Holding Limited and Internet Fund IV Pte. Ltd., of which 41,777,981 Series B‑2 Preferred Shares were issued upon the conversion of the 2018 Convertible Loan (Note 11). The total proceeds from the issuance of Series B‑2 Preferred Shares was US$50,000 (equivalent to RMB321,040). The issuance cost was US$501 (equivalent to RMB3,249).
In September 2018, the Company issued 226,297,396 Series C redeemable convertible preferred shares (“Series C Preferred Shares”) at US$1.1047 to Internet Fund IV Pte. Ltd. The total proceeds from the issuance of Series C Preferred Shares was US$250,000 (equivalent to RMB1,737,750). The issuance cost was US$1,000 (equivalent to RMB6,800).
In January 2019, the Company redesignated 27,155,688 Series A-3 redeemable convertible preferred shares (“Series A-3 Preferred Shares”) from Joy Capital I, L.P. to 27,155,688 Series C-1 redeemable convertible preferred shares (“Series C-1 Preferred Shares”) to Success Golden Group Limited, an associated company of Joy Capital I, L.P. The key terms of Series C-1 Preferred Shares including redemption, conversion, dividend and liquidation, are the same as Series A-3 Preferred Shares.
In January 2019, the Company issued 198,222,513 Series C-2 redeemable convertible preferred shares (“Series C-2 Preferred Shares”) at US$1.1047 to Antfin (Hong Kong) Holding Limited, Ducati Investment Limited, Joy Capital Opportunity, L P., CMC Downtown Holdings Limited, Banyan Partners Fund III, L.P., and Banyan Partners Fund III-A, L.P. The total proceeds from the issuance of Series C-2 Preferred Shares was US$218,985 (equivalent to RMB1,500,416). The issuance cost was RMB2,411. The Company also redesignated 226,297,396 Series C Preferred Shares to 226,297,396 Series C-2 Preferred Shares. The key terms of Series C-2 Preferred Shares including redemption, conversion, dividend and liquidation, are the same as Series C Preferred Shares.
In August 2019, the Company received cash proceeds in the amount of $431 (equivalent to RMB3,038) from a third party individual for the subscription of 8,144,384 Series A-3 preferred shares, pursuant to a Series A-3 preferred shares agreement in November 2017.
In October 2019, the Company issued 136,474,737 Series D redeemable convertible preferred shares (“Series D Preferred Shares”) at US$1.3922 to CMC Downtown II Holdings Limited and Juneberry Investment Holdings Limited. The total proceeds from the issuance of Series D Preferred Shares was US$190,000 (equivalent to RMB1,343,758). The issuance cost was RMB7,053.
The Company classified Series A-1 Preferred Shares, Series A-2 Preferred Shares, Series A-2-I Preferred Shares, Series A-3 Preferred Shares, Series B-1 Preferred Shares, Series B-2 Preferred Shares and Series C Preferred Shares, Series C-1 Preferred Shares, Series C-2 Preferred Shares and Series D Preferred Shares (collectively “Preferred Shares”) as mezzanine equity on the consolidated balance sheets since they are contingently redeemable at the option of the holders after a specified time period.
The Company evaluated the embedded conversion option in Preferred Shares to determine if the embedded conversion option require bifurcation and accounting for as a derivative. The Company concluded the embedded conversion and redemption option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re was no beneficial conversion feature attributable to Preferred Shares because the initial effective conversion prices of Preferred Shares were higher than the fair value of the Company’s ordinary shares at the relevant commitment dates. The fair value of the Company’s ordinary shares on the commitment date was estimated by management with the assistance of an independent valuation firm. The Company also determined there was no other embedded features to be separated from Preferred Shares.
In addition, the carrying values of the Preferred Shares were accreted from the share issuance dates to the redemption value on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The rights, preferences and privileges of the redeemable convertible preferred shares are as follows:
Redemption Rights
Prior to the issuance of Series A‑2‑I and Series A‑3 Preferred Shares in March 2017, Series A‑2 Preferred Shares shall be redeemable at the option of holders of the Series A‑2 Preferred Shares if:
(1)
At any time after the fifth (5th) anniversary of the issuance date of Series A‑2, if the Company has not consummated a Qualified IPO by then. The redemption price equals to the amount at the issuance price of Series A‑2 Preferred Shares plus an annual internal rate of return of twelve percent (12%), plus all accrued but unpaid dividends from the issuance date of Series A‑2 Preferred Shares until the date of receipt by the preferred shareholder of the full redemption price.
(2)
In the event that (i) the Company has fulfilled the conditions for Qualified IPO approved by the Director designated by the Series A‑2 Preferred Shareholder, however, the Company has failed to consummate the Qualified IPO due to certain circumstances caused by any members other than the Series A‑2 Preferred Shareholder. The Company and the members other than Series A‑2 Preferred Shareholder shall redeem all or part of the then outstanding Series A‑2 Preferred Shares. The redemption price equals to the higher of: (A) the amount at the issuance price of Series A‑2 plus an annual internal rate of return of twenty five percent (25%), plus all accrued but unpaid dividends from the issuance date of Series A‑2 Preferred Shares until the date of receipt by the holder the full redemption price, proportionally adjusted for any share splits, share dividends, combinations, recapitalizations or similar transactions; and (B) fair market value of the Series A‑2 Preferred Shares of the Company evaluated by the international recognized third party investment bank.
Upon the issuance of Series A‑2‑I and A‑3 Preferred Shares in March 2017, the redemption term of Series A‑2 Preferred Shares were modified to be the same as Series A‑2‑I and A‑3 Preferred Shares, in which they were redeemable at the option of holders of these preferred shares if: At any time after the fifth (5th) anniversary of the issuance date of Preferred Shares Series A‑3, if the Company has not consummated a Qualified IPO by then. The redemption price equals to the amount at the issuance price of Series A‑2 Preferred Shares plus an annual internal rate of return of twelve percent (12%), plus all accrued but unpaid dividends from the respective issuance date of preferred shares until the date of receipt by the holder of the full respective redemption price.
In association with the issuance of the Series B‑1 Preferred Shares in February 2018, the redemption term of Series A‑2, A‑2‑I and A‑3 Preferred Shares were modified to be the same as Series B‑1 Preferred Shares, in which they were redeemable at the option of holders of these preferred shares if: (A) At any time after the fifth (5th) anniversary of the issuance date of Series B‑1 Preferred Shares, if the Company has not consummated a Qualified IPO by then, (B) in the event of any change in the applicable laws of the PRC that invalidates the cooperation documents or results in the Company no longer controlling the domestic companies, or any breach of the cooperation documents, and such invalidity or breach cannot be or is not cured or settled in any manner to the satisfaction of any holder of Preferred Shares within 30 days after the occurrence of such event, or (C) in the event of any material breach of the transaction documents which results in a material adverse effect, and such breach cannot be or is not cured or settled in any manner to the satisfaction of any holder of preferred shares within 30 days after the occurrence of such breach, at the written request to the Company made by the Majority Series A‑2 Shareholders and/or Majority Series A‑3 Shareholders and/or Majority Series A‑2‑I Shareholders and/or any holder of Series B‑1 Preferred Shares holding more than 2% of the then outstanding shares of the Company (on an as converted and fully diluted basis). The redemption price equals to the amount at the issuance price of preferred shares plus an annual internal rate of return of eight percent (8%), plus all accrued but unpaid dividends from the respective issuance date of preferred shares until the date of receipt by the holder of the full respective Redemption Price.
The redemption term of Series B‑2 Preferred Shares were the same as the term of Series A‑2, A‑2‑I, A‑3 and B‑1 Preferred Shares.
In association with the issuance of the Series C Preferred Shares in September 2018, the redemption term of Series A‑2, A‑2‑I, A‑3, B‑1, and B‑2 Preferred Shares were amended to change the term of the fifth (5th) anniversary of the issuance date of Series B‑1 Preferred Shares to after the fifth (5th) anniversary of the issuance date of Series C Preferred Shares.
In association with the issuance of the Series C-2 Preferred Shares In January 2019, the redemption term of Series A-2, A-2-I, A-3, B-1, B-2 and C-1 Preferred Shares were modified to be the same as Series C-2 Preferred Shares, in which they were redeemable at the option of holders of these preferred shares if: (A) At any time after the fifth (5th) anniversary of the First Original Series C-2 Issue Date, if the Company has not consummated a Qualified IPO by then, (B) in the event of any change in the applicable laws of the PRC that invalidates the cooperation documents or results in the Company no longer controlling the domestic companies, or any breach of the cooperation documents, and such invalidity or breach cannot be or is not cured or settled in any manner to the satisfaction of any holder of Preferred Shares within 30 days after the occurrence of such event, or (C) in the event of any material breach of the transaction documents which results in a material adverse effect, and such breach cannot be or is not cured or settled in any manner to the satisfaction of any holder of preferred shares within 30 days after the occurrence of such breach, at the written request to the Company made by the Majority Series A-2 Shareholders and/or Majority Series A-3 Shareholders and/or Majority Series A-2-I Shareholders and/or any holder of Series B-1 Preferred Shares and/or any holder of Series B-2 Preferred Shares and/or any holder of Series C-1 Preferred Shares and/or any holder of Series C-2 Preferred Shares holding more than 2% of the then outstanding shares of the Company (on an as converted and fully diluted basis) and/or Primavera if it holds at least 36,207,583 Series C-2 Preferred Shares originally issued to Primavera (subject to appropriate adjustments for any subsequent bonus issue, share split, consolidation, subdivision, reclassification, recapitalization or similar arrangement). The redemption price equals to the amount at the issuance price of preferred shares plus an annual internal rate of return of eight percent (8%), plus all accrued but unpaid dividends from the respective issuance date of preferred shares until the date of receipt by the holder of the full respective Redemption Price.
The redemption term of Series D Preferred Shares were the same as the term of Series A-2, A-2-I, A-3, B-1, B-2, C-1 and C-2 Preferred Shares.
For the periods presented, the Company concluded that it was probable that Series A-2, A-2-I, A-3, B-1, B-2 and C, C-1, C-2 and D Preferred Shares will become redeemable. The Company accretes changes in the redemption value over the period from the date of issuance to the earliest redemption date using the interest method.
The redemption amount of Series A-2, A-2-I, A-3, B-1, B-2 and C, C-1, C-2 and D Preferred Shares in each of the five years following December 31, 2019 assuming the Company has not consummated a Qualified IPO, are as follows:
Year ending December 31,
RMB
2020
—
2021
—
2022
—
2023
8,174,168
Conversion Rights
Each preferred share is convertible, at the option of the holder, at any time after the date of issuance of such preferred shares according to a conversion ratio, subject to adjustments for share splits, combination, ordinary share dividends, distributions, reorganizations, mergers, consolidations, reclassifications, exchange, substitutions, sale of shares below the conversion price and other dilutive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except the conversion price of Series A‑1 and A‑2. Preferred Shares was adjusted from original issuance price of US$0.0086 and US$0.1200 to US$0.0017 and US$0.0240 due to share splits, respectively, in May 2016. As of December 31, 2018 and 2019, each preferred share is convertible into one ordinary share.
Each preferred share shall automatically be converted into ordinary shares, at the then applicable preferred share conversion price (i) upon the closing of a Qualified Initial Public Offering (“Qualified IPO”) or (ii) the date when the Company obtains the vote or consent of Majority Preferred Shareholders voting together as a separate class.
Voting Rights
Each preferred share shall be entitled to that number of votes corresponding to the number of ordinary shares on an as converted basis. Preferred shares shall vote separately as a class with respect to certain specified matters. Otherwise, the holders of preferred shares and ordinary shares shall vote together as a single class.
Dividend Rights
Prior to the issuance of Series A‑2‑I and A‑3 Preferred Shares in March 2017, each holder of a Series A‑2 Preferred Share shall be entitled to receive, on an annual basis, preferential, non‑cumulative dividends at the rate equal to eight percent (8%) of the Original Series A‑2 Preferred Issue Price, payable in cash when and as such cash becomes legally available therefor on parity with each other, prior and in preference to any dividend on any other Shares; provided that such dividends shall be payable only when, as, and if declared by the Board (including the approval of Series A‑2 Preferred Shareholder). All accrued but unpaid dividends shall be paid in cash when and as such cash becomes legally available to the holders of Series A‑2 Preferred Shares immediately prior to the closing of a Qualified IPO or a Liquidation Event. No dividends shall be declared or paid on Series A‑1 Preferred Shares, unless and until all declared dividends on each outstanding Series A‑2 Preferred Share has been paid or set aside for payment to the holders of each outstanding Series A‑2 Preferred Shares.
Upon the issuance of Series A‑2‑I and A‑3 Preferred Shares in March 2017, the dividend term of 8% of the Original Issue Price for Series A‑2 Preferred Shares was removed.
Upon the issuance of Series B‑1 Preferred Shares in February 2018, each holder of the preferred shares shall be entitled to receive, on a pro rata basis, out of any funds legally available therefor, non‑cumulative annual dividends at the simple rate of eight percent (8%) of the applicable Original Preferred Issue Price for each of its preferred shares (as adjusted from time to time for any share splits, share dividends, combinations, recapitalizations and similar transactions) per annum calculated from the closing date, payable if, as and when declared by the Board.
Upon the issuance of Series C-2 and Series D Preferred Shares in January 2019 and in October 2019, each holder of the preferred shares shall be entitled to receive, on a pro rata basis, out of any funds legally available therefor, non-cumulative annual dividends at the simple rate of eight percent (8%) of the applicable Original Preferred Issue Price for each of its preferred shares (as adjusted from time to time for any share splits, share dividends, combinations, recapitalizations and similar transactions) per annum calculated from the closing date, payable if, as and when declared by the Board.
Liquidation Preferences
In the event of liquidation, dissolution or winding up of the Company or any deemed liquidation event as defined in the preferred shares agreements, the assets or surplus funds of the Company available for distribution will be distributed as follows:
(a)
The holders of Series D Preferred Shares are entitled to receive an amount equal to their respective purchase price as adjusted for any share splits, share dividends, combinations, recapitalizations and similar transactions, plus all declared but unpaid dividends (“Liquidation Preference Amount”), in preference to any distribution to any ordinary shareholders and any other preferred shareholders of the Company. If the liquidation amount, based on the assets of the Company or proceeds received by the Company or its shareholders available for distribution to shareholders, that each holder of the Series D Preferred Shares of the Company is entitled to receive per share, if the distribution is made on a pari passu and pro rata basis, will not be less than two point five (2.5) times the purchase price of Series D Preferred Shares (as adjusted for any share splits, share dividends, combinations, recapitalizations and similar transactions), the Series D Liquidation Preference Amount shall not apply, and all the assets and proceeds available for distribution shall be allocated to all the holders of the Shares of the Company on a pro‑rata and as‑converted basis.
(b)
After the full payment to the holders of Series D , holders of Series C-2 Preferred Shares are entitled to receive an amount equal to their respective purchase price as adjusted for any share splits, share dividends, combinations, recapitalizations and similar transactions, plus all declared but unpaid dividends (‘‘Liquidation Preference Amount’’), in preference to any distribution to any ordinary shareholders and any other preferred shareholders (except Series D) of the Company. If the liquidation amount, based on the assets of the Company or proceeds received by the Company or its shareholders available for distribution to shareholders, that each holder of the Series C-2 Preferred Shares of the Company is entitled to receive per share, if the distribution is made on a pari passu and pro rata basis, will not be less than two point five ( 2.5 ) times the purchase price of Series C-2 Preferred Shares (as adjusted for any share splits, share dividends, combinations, recapitalizations and similar transactions), the Series C-2 Liquidation Preference Amount shall not apply, and all the assets and proceeds available for distribution shall be allocated to all the holders of the Shares of the Company on a pro-rata and as-converted basis;
(c)
After the full payment to the holders of Series D and Series C-2 , holders of Series B-2, Series B-1, Series A-3 and Series C-1, Series A-2-I and Series A-2 Preferred Shares shall be entitled to receive a per share amount equal to 150% of the original preferred share issue price of the respective series of Preferred Shares, as adjusted for share dividends, share splits, combinations, recapitalizations and similar transactions, plus all accrued and declared but unpaid dividends thereon, in the sequence of Series B-2, Series B-1, Series A-3 and Series C-1, Series A-2-I and Series A-2 Preferred Shares. If the liquidation amount, based on the assets of the Company or proceeds received by the Company or its shareholders available for distribution to shareholders, that each holder of the Series B-2, Series B-1, Series A-3 and Series C-1, Series A-2-I and Series A-2 Preferred Shares of the Company is entitled to receive per share, if the distribution is made on a pari passu and pro rata basis, will not be less than four to six (4-6) times the purchase price of Series B-2, Series B-1, Series A-3 and Series C-1, Series A-2-I and Series A-2 Preferred Shares (as adjusted for any share splits, share dividends, combinations, recapitalizations and similar transactions), the Series B-2, Series B-1, Series A-3 and Series C-1, Series A-2-I and Series A-2 Liquidation Preference Amount shall not apply, and all the assets and proceeds available for distribution shall be allocated to all the holders of the Shares of the Company on a pro-rata and as-converted basis;
(d)
After the full payment to the holders of Series D, Series C-2, Series B-2, Series B-1, Series A-3 and Series C-1, Series A-2-I and Series A-2 Preferred Shares, the holders of Series A-1 Preferred Shares are entitled to receive an amount equal to their respective purchase price as adjusted for any share splits, share dividends, combinations, recapitalizations and similar transactions, plus all declared but unpaid dividends, in preference to any distribution to any ordinary shareholders of the Company, If the liquidation amount, based on the assets of the Company or proceeds received by the Company or its shareholders available for distribution to shareholders, that each holder of the Series A-1 Preferred Shares of the Company is entitled to receive per share, if the distribution is made on a pari passu and pro rata basis, will not be less than four to four (4) times the purchase price of Series B-2, Series A-1 Preferred Shares (as adjusted for any share splits, share dividends, combinations, recapitalizations and similar transactions), the Series A-1 Liquidation Preference Amount shall not apply, and all the assets and proceeds available for distribution shall be allocated to all the holders of the Shares of the Company on a pro-rata and as-converted basis.
(e)
After such liquidation amounts have been paid in full, the remaining assets of the Company or proceeds received by the Company or its Shareholders available for distribution to Shareholders shall be distributed on a pro rata, pari passu basis among the holders of the Preferred Shares, on an as-converted basis, together with the holders of the ordinary shares
Upon the issuance of Series B‑1 Preferred Shares in February 2018, the liquidation term of Series A‑1 and A‑3 Preferred Shares were amended to add the term that the holder of Series A‑1 and A‑3 is also entitled to receive per share on a pari passu and pro rata basis will not be less than 4 and 6 times of the original issuance price, respectively, all the assets and proceeds available for distribution shall be allocated to all the holders of the Shares of the Company on a pro‑rata and as‑converted basis. The liquidation term of Series A‑2 Preferred Shares were amended that Series A‑2 Preferred Shares is entitled to receive per share on a pari passu and pro rata basis will not be less from 5 times of the original issuance price to 4 times of original issuance price.
The Company determines whether an amendment or modification to the terms of Series A-1, A-2, A-2-I, A-3, B-1, C-1 and C-2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Series A-1, A-2, A-2-I, A-3, B-1, C-1 and C-2 Preferred Shares did not represent an extinguishment, and therefore modification accounting was applied by analogy to the modification guidance contained in ASC 718-20, Compensation—Stock Compens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Modifications that result in a decrease in the fair value of the modified preferred shares were not recognized.</t>
  </si>
  <si>
    <t>SHARE BASED COMPENSATION</t>
  </si>
  <si>
    <t>14. SHARE‑BASED COMPENSATION
(a)
In November 2015, all of the individual Founders entered into an arrangement with institutional investors of the Company, Pursuant to which all of their 300,000,000 ordinary shares (being retroactively adjusted to reflect the effect of the share split, which was approved by the Company’s board of directors in May 2016) became restricted and subject to service vesting conditions. 25% of the restricted shares vested and were released from restriction at the first anniversary of November 24, 2015, and the remaining 75% of the restricted shares vest monthly in equal instalments over the next thirty-six months.
One of the Founders, who had 75,000,000 restricted shares, left the Company before November 24, 2016 and thus all of his restricted shares were forfeited. Such restricted shares were cancelled in March 2017 in accordance with the board of director’s resolution.
In March 2017, pursuant to the board of director’s resolution, 62,500,000 restricted shares were granted to two individual Founders, which is subject to service vesting conditions. 19,531,250 shares were immediately vested and the remaining 42,968,750 shares will vest monthly in equal instalments over the thirty-three months starting from March 24, 2017.
The following table sets forth the restricted shares’ activities for the years ended December 31, 2018 and 2019:
Number of shares
Unvested at December 31, 2017
137,760,417
Vested
(71,875,000)
Unvested at December 31, 2018
65,885,417
Vested
(65,885,417)
Unvested at December 31, 2019
—
The amounts of stock compensation expense in relation to the restricted ordinary shares recognized in the years ended December 31, 2017, 2018 and 2019 were RMB8,569 , RMB5,808 and RMB5,551, respectively.
As of December 31, 2019, there is no unrecognized compensation expense as all the restricted shares have been fully vested.
(b)
In 2017, the Company’s Board of Directors approved 2017 Stock Incentive Plan (the “2017 Plan”) under which a maximum aggregate number of ordinary shares that may be issued pursuant to all awards granted shall be 75,000,000 shares. Stock options granted to eligible employees under the 2017 Plan will be exercisable upon the Company’s completion of a Qualified IPO. The options are subject to a four year service schedule, under which an employee earns an entitlement to vest 25% of his/her option on the expiry date of a 12‑month period following the grant date, and the remaining 75% shall vest in equal monthly installments over the following three years commencing from the vesting date of the first installment. Before the Company completes a Qualified IPO, all stock options granted to an employee shall be forfeited at the time the employee terminates his employment with the Group. After the Company completes a Qualified IPO, vested options not exercised by an employee shall be forfeited 90 days after termination of employment of the employee.
In April and December 2017, the Company granted 24,610,000 and 22,399,066 stock options to its employees, respectively. In June and December 2018, the Company granted 5,550,000 and 3,250,000 stock options to its employees, respectively. The exercise price is US$0.0500 for these stock options granted.
In January 2019, the Company amended and restated the 2017 Stock Incentive Plan under which a maximum aggregate number of ordinary shares that may be issued pursuant to all awards granted shall be 180,849,469 shares. In October 2019, the Company further amended and restated the 2017 Stock Incentive Plan under which a maximum aggregate number of ordinary shares that may be issued pursuant to all awards granted shall be 274,226,921 shares.
In June, July and September 2019, the Company granted 50,650,000, 15,300,000 and 84,065,148 stock options to its employees with an exercise price of US$0.0500, respectively.
A summary of the share options activities for the year ended December 31, 2019 is presented below:
Weighted
Weighted
remaining
Aggregate
Number of
average
contractual
intrinsic
shares
exercise price
years
value
US$
US$
Outstanding as of December 31, 2018
55,809,066
0.0500
Granted
150,015,148
0.0500
Repurchased
(1,922,700)
0.0500
Forfeited
(27,298,600)
0.0500
Outstanding as of December 31, 2019
176,602,914
0.0500
8.12
229,584
Vested and expected to vest as of December 31, 2019
174,531,664
0.0500
8.12
226,891
Exercisable as of December 31, 2019
—
0.0500
—
—
The fair value of the options granted is estimated on the dates of grant using the binomial option pricing model with the following assumptions used:
Grant date:
2017
2018
2019
Risk‑free rate of return
2.30% ~ 2.37
%
2.85% ~ 3.01
%
1.60% ~ 5.00
%
Volatility
50.7% ~ 52.0
%
41.1% ~ 50.2
%
39.5% ~ 42.5
%
Expected dividend yield
%
%
%
Exercise multiple
2.2 ~ 2.8
2.2 ~ 2.8
2.2 ~ 2.8
Fair value of underlying ordinary share
US$0.0231 ~ 0.1164
US$0.2479 ~ 0.9466
US$1.3471 ~ 1.3519
Expected term
The expected volatility was estimated based on the historical volatility of comparable peer public companies with a period of time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has never declared or paid any cash dividends on its shares, and the Company does not anticipate any dividend payments in the foreseeable future. Expected term is the contract life of the option.
The fair value of the share options granted at the grant date amounted to RMB26,875 and RMB1,347,684 for the years ended December 31, 2018 and 2019, respectively. Since the exercisability is dependent upon the Company’s IPO, and it is not probable that this performance condition can be achieved until the IPO is effective, no compensation expense relating to the options was recorded for the years ended December 31, 2017, 2018 and 2019. As of December 31, 2019, the total unrecognized compensation costs associated with stock options is RMB1,256,732.
In January 2019, the Company repurchased 1,922,700 share options issued to employees for cash in the amount of RMB14,400. Considering the option is exercisable upon the Company’s completion of a Qualified IPO, the repurchase of the unvested award is, in effect, a modification to immediately vest the award. RMB14,400 compensation cost was recorded as share-based compensation expense for the year ended December 31, 2019.</t>
  </si>
  <si>
    <t>FAIR VALUE MEASUREMENT</t>
  </si>
  <si>
    <t>15. FAIR VALUE MEASUREMENT
The table below reflects changes of the balances for the years ended December 31, 2017 and 2018:
For the Year Ended
December 31, 2017
Change in
January 1,
Fair Value
Foreign
December 31,
RMB
2017
loss
Conversion
Exchange
2017
Liabilities:
Convertible loan (Note 11)
5,809
441
(6,250)
—
—
For the Year Ended
December 31, 2018
Change in
January 1,
Fair Value
December 31,
RMB
2018
Issuance
loss
Conversion
2018
Liabilities:
Convertible loan (Note 11)
—
126,206
6,962
(133,168)
—</t>
  </si>
  <si>
    <t>INCOME TAX</t>
  </si>
  <si>
    <t>16. INCOME TAX
a)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Hong Kong subsidiary to the Company is not subject to withholding tax in Hong Kong.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in the financial statements as the subsidiaries in Hong Kong have no assessable profits for the three years ended December 31, 2019.
PRC
The Group’s PRC subsidiaries, the VIEs and VIEs’ subsidiaries are subject to the PRC Corporate Income Tax Law (“CIT Law”) and the statutory income tax rate is 25%.
The components of earnings/(loss) before income taxes are as follows:
For the Year Ended
December 31,
2017
2018
2019
RMB
RMB
RMB
Cayman
(8,049)
(5,064)
(24,242)
Hong Kong SAR
—
6,744
14,091
PRC, excluding Hong Kong SAR
(263,587)
(1,371,317)
(3,429,228)
Total
(271,636)
(1,369,637)
(3,439,379)
The Group had no current income tax expense for the years ended December 31, 2017, 2018 and 2019, as the entities in the Group had no taxable income in the respective years. The deferred income tax benefit/expenses for the years ended December 31, 2017, 2018 and 2019 are from PRC, excluding Hong Kong SAR.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did not record any dividend withholding tax, as the Group’s PRC entities have no retained earnings in any of the periods presented.
The actual income tax expense reported in the consolidated statements of comprehensive loss differed from the expected income tax expense computed by applying the statutory PRC enterprise income tax rate of 25% to loss before income taxes for the years ended December 31, 2017, 2018 and 2019 as a result of the following:
For the Year Ended
December 31,
2017
2018
2019
RMB
RMB
RMB
Computed expected income tax benefit
(67,909)
(342,409)
(859,845)
Non‑PRC entities not subject to income tax
2,060
3,423
2,538
Non‑deductible expenses
26,647
46,670
2,217
Change in valuation allowance
39,090
292,428
852,923
Income tax expense/(benefit)
(112)
112
(2,167)
b)
As of December 31,
2018
2019
RMB
RMB
Deferred tax assets
—Net operating loss carry forwards
304,553
1,055,305
—Advertising expense
33,679
135,850
Less: Valuation allowance
(338,232)
(1,191,155)
Total deferred income tax assets
—
—
Deferred tax liabilities
— Intangible assets
—
(7,042)
Total deferred income tax liability
—
(7,042)
As of December 31, 2019, the Group had net operating loss carry forwards of approximately RMB4,221,220 attributable to the PRC subsidiaries, VIEs, and VIEs’ subsidiaries. The loss carried forward by the PRC companies will expire during the period from year 2020 to year 2024.
A valuation allowance is provided against deferred income tax assets when the Group determines that it is more likely than not that the deferred income tax assets will not be utilized in the foreseeable future.
The Group has incurred accumulated net operating losses for income tax purposes since its inception. The Group believes that it is more likely than not that these accumulated net operating losses and other deferred income tax assets will not be utilized in the foreseeable future. Accordingly, the Group has provided full valuation allowance for the deferred income tax assets as of December 31, 2018 and 2019.
Changes in valuation allowance are as follows:
For the Year Ended
December 31,
2017
2018
2019
RMB
RMB
RMB
Balance at the beginning of the year
6,714
45,804
338,232
Additions
39,090
292,428
852,923
Balance at the end of the year
45,804
338,232
1,191,155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ies, consolidated VIEs and VIEs’ subsidiaries for the years from 2014 to 2019 are open to examination by the PRC tax authorities.</t>
  </si>
  <si>
    <t>NET LOSS PER SHARE</t>
  </si>
  <si>
    <t>17. NET LOSS PER SHARE
The following table sets forth the basic and diluted net loss per share computation and provides a reconciliation of the numerator and denominator for the periods presented:
For the Year Ended
December 31,
2017
2018
2019
RMB
RMB
RMB
Numerator:
Net loss attributable to Phoenix Tree Holdings Limited
(271,524)
(1,365,615)
(3,434,832)
Accretion and modification of redeemable convertible preferred shares
(14,123)
(111,132)
(348,756)
Numerator for basic and diluted net loss per share calculation
(285,647)
(1,476,747)
(3,783,588)
Denominator:
Weighted average number of ordinary shares
111,848,958
185,677,083
251,347,723
Denominator for basic and diluted net loss per share calculation
111,848,958
185,677,083
251,347,723
Net loss per ordinary share
—Basic and diluted
(2.55)
(7.95)
(15.05)
The potentially dilutive securities that have not been included in the calculation of diluted net loss per share as their inclusion would be anti‑dilutive are as follows:
As of December 31,
2017
2018
2019
Restricted shares
137,760,417
65,885,417
—
Convertible Preferred Shares
554,544,021
1,105,665,218
1,448,506,852</t>
  </si>
  <si>
    <t>COMMITMENTS AND CONTINGENCIES</t>
  </si>
  <si>
    <t>COMMITMENTS AND CONTINGENCIES.</t>
  </si>
  <si>
    <t>18. COMMITMENTS AND CONTINGENCIES
The Group leases apartments and offices under non‑cancelable operating lease agreements. Rental cost and rental expenses, including apartments and offices, were RMB574,178, RMB2,460,401 and RMB6,662,423 for the years ended December 31, 2017, 2018 and 2019, respectively.
As of December 31, 2019, future minimum lease commitments, all under apartment and office non‑cancelable operating lease agreements, were as follows:
Year ending December 31,
Apartment
Office
Total
2020
7,966,226
39,006
8,005,232
2021
6,956,235
17,126
6,973,361
2022
5,373,594
4,547
5,378,141
2023
3,992,683
1,002
3,993,685
2024 and thereafter
3,445,786
209
3,445,995
Except for those disclosed above, the Group did not have any significant capital or other commitments or long‑term obligations as of December 31, 2018 and 2019.</t>
  </si>
  <si>
    <t>RELATED PARTY TRANSACTIONS</t>
  </si>
  <si>
    <t>19. RELATED PARTY TRANSACTIONS
During the year ended December 31, 2018, the Group obtained a loan of RMB10,343 from a shareholder of Series A‑3 Redeemable Convertible Preferred Shares. The amounts were unsecured, non‑interest bearing and due to demand.
In August 2019, the Group obtained a loan of RMB1,000 from a shareholder of Series A-3 Redeemable Convertible Preferred Shares. The amount were unsecured, non-interest bearing and due to demand.</t>
  </si>
  <si>
    <t>SUBSEQUENT EVENTS</t>
  </si>
  <si>
    <t>20. SUBSEQUENT EVENTS
(a) In January 2020, the Company completed its IPO on the New York stock exchange and issued 9,904,933 ADS for a net proceeds of approximately US$128.4 million (equivalent to RMB884.5 million) at an issuance price of US$13.5 per ADS. Each ADS represents ten ordinary shares. All of the issued and outstanding 1,448,506,852 preferred shares were converted to ordinary shares on a one-for-one-basis at the same time.
(b) On March 18, 2020, one of the Company’s subsidiaries entered into investment and cooperation agreements with the local government of the Huaqiao Economic Development Zone (“Huaqiao EDZ”), in Kunshan, Jiangshu Province, China. Pursuant to the agreements, the Company established a wholly-owned subsidiary, Shan Wutong Co., Ltd (“Shan Wutong”) in the Huaqiao EDZ, which formed a joint venture with Kunshan Yinqiao Holding Group Co., Ltd., (“Kunshan Yinqiao”), an investment entity of the local government. In April 2020, Shan Wutong made a capital contribution of RMB625 million in exchange for 51.02% equity interest in the joint venture and Kunshan Yinqiao made a capital contribution of RMB600 million in exchange for the remaining 48.98% ownership. The joint venture is engaged in operating residential rental business.
Pursuant to the agreements, Shan Wutong and Kunshan Yinqiao will not transfer their respective equity interests in the joint venture for a period of eight years after the capital contributions to the joint venture are completed. After the eight years, Kunshan Yinqiao will have the right to require the Company’s subsidiary or its designated party to repurchase all of Kunshan Yinqiao’s equity interest in the joint venture at a price equal to Kunshan Yinqiao’s initial capital contribution of RMB600 million plus interest with an annual interest rate equal to the People's Bank of China’s benchmark rate plus certain spread if Shan Wutong and its affiliates established in the Huaqiao EDZ contribute tax revenues to the local government of less than a certain amount in the aggregate in the eight-year period. To secure such repurchase obligation, Shan Wutong pledges all of its equity interest in the joint venture to Kunshan Yinqiao.
(c) On April 14, 2020, the VIEs, the nominee equity holders of VIEs and Qing Wutong Co., Ltd (“Qing Wutong”), the Company’s wholly-owned subsidiary, entered into a series contractual agreements, including Exclusive Business Cooperation Agreement, Equity Pledge Agreement, Exclusive Call Option Agreement, Spousal Consent Letters and Power of Attorney Agreements that contain the same terms and conditions as those entered into with Xiaofangjian as detailed in Note 1(b), which was superseded at the same time. As a result, Qing Wutong became the primary beneficiary of the VIEs and the consolidated financial statements of the VIEs continues to be consolidated in the Company’s consolidated financial statements. The nominee equity holders of VIEs are still in the process of completing the registration of the equity pledge in accordance with the EquityPledge Agreements.
(d) There was an outbreak of the novel coronavirus disease that has been designated as COVID-19 China and other countries. Chinese government implemented various measurements including travel restrictions, extended holidays, quarantining individuals and requirements that most business be conducted remotely, starting from the lockdown of the City of Wuhan on January 23, 2020. These measurements have interrupted the operation of Group’s businesses. This, in turn, has caused a decrease in the Group’s occupancy rate, slower pace of sourcing and renovating new apartment units and early termination of lease agreements with landlords, which have had an adverse effect on the Group’s results of operations. The Group’s total revenues declined by a single digital percentage for the first quarter of 2020 compared to the fourth quarter of 2019 due to the decline in the occupancy rate. The early termination of lease agreements with landlords resulted in a loss of approximately RMB 82.0 million for the related leasehold improvements and deposits to the landlords for the first quarter of 2020. As the COVID -19 outbreak has further spread outside the PRC and it is uncertain as to whether the COVID -19 outbreak will continue to be contained in the PRC, the Group is unable to reasonably estimate the magnitude of COVID -19's impact on its operations and the related financial impact for 2020 at this time.
(e) On April 24, 2020, a complaint was filed in the United States District Court for the Southern District of New York, against the Company, certain of the Company’s directors and officers, and other defendants in a putative shareholder class action lawsuit in connection with the IPO. The complaint alleges that the prospectus for the IPO contains material misstatements and omissions and seeks remedies under the Securities Act of 1933. The Company has not accrued any loss contingencies related with the complaint as management cannot reasonably estimate the likelihood of an unfavorable outcome or provide any estimate of the amount or range of any potential loss as the case is in its preliminary stage.</t>
  </si>
  <si>
    <t>PARENT ONLY FINANCIAL INFORMATION</t>
  </si>
  <si>
    <t>21. PARENT ONLY FINANCIAL INFORMATION
For the presentation of the parent only condensed financial information, the Company records its investment in subsidiaries and VIEs which it effectively controls through contractual agreements, under the equity method of accounting as prescribed in ASC 323, Investments‑Equity Method and Joint Ventures . Such investments are fully impaired on the condensed balance sheets and subsidiaries and VIEs’ profit or loss as “Share of losses from subsidiaries, VIE and VIE’s subsidiaries” on the condensed statements of operations. The parent only condensed financial information should be read in conjunction with the Company’s consolidated financial statements.
As of December 31, 2019, there were no material contingencies, significant provisions of long‑term obligations, mandatory dividend or redemption requirements of redeemable stocks of the Company, except for those, which have been separately disclosed in the consolidated financial statements.
(a)
As of December 31,
2018
2019
RMB
RMB
ASSETS
Current assets
Cash
962,692
275,702
Restricted cash
535,330
345,322
Prepayments and other current assets
4,261
24,010
Total current assets
1,502,283
645,034
Non-current assets
Restricted cash
—
195,334
Other non-current assets
—
12,374
Total non-current assets
—
207,708
Total assets
1,502,283
852,742
LIABILITIES
Current liabilities
Amount due to subsidiary and consolidated VIE
6,587
8,129
Accrued expenses and other current liabilities
—
30,998
Total current liabilities and total liabilities
6,587
39,127
MEZZANINE EQUITY
Series A-1 Convertible Preferred Shares
1,402
1,425
Series A-2 Redeemable Convertible Preferred Shares
32,156
34,806
Series A-2-I Redeemable Convertible Preferred Shares
6,826
7,208
Series A-3 Redeemable Convertible Preferred Shares
118,316
119,576
Series B-1 Redeemable Convertible Preferred Shares
440,721
477,259
Series B-2 Redeemable Convertible Preferred Shares
510,802
558,008
Series C Redeemable Convertible Preferred Shares
1,749,409
—
Series C-1 Redeemable Convertible Preferred Shares
—
12,679
Series C-2 Redeemable Convertible Preferred Shares
—
3,557,053
Series D Redeemable Convertible Preferred Shares
—
1,338,189
Total mezzanine equity
2,859,632
6,106,203
Shareholders’ deficit
Ordinary Shares
35
35
Accumulated other comprehensive loss
(4,291)
(12,122)
Accumulated deficit
(1,359,680)
(5,280,501)
Total shareholders’ deficit
(1,363,936)
(5,292,588)
Total liabilities, mezzanine equity and shareholders’ deficit
1,502,283
852,742
(b)
For the Year Ended
December 31,
2017
2018
2019
RMB
RMB
RMB
General and administrative expenses
(9,041)
(13,052)
(49,185)
Operating loss
(9,041)
(13,052)
(49,185)
Share of losses from subsidiaries, VIE and VIE’s subsidiaries
(9,350)
(1,196,549)
(3,506,864)
Change in fair value of convertible loan
441
(6,962)
—
Interest income
551
14,950
24,943
Loss before income taxes
(17,399)
(1,201,613)
(3,531,106)
Income tax benefit/(expense)
—
—
—
Net loss
(17,399)
(1,201,613)
(3,531,106)
(c)
For the Year Ended
December 31,
2017
2018
2019
RMB
RMB
RMB
Net cash provided by operating activities
509
9,424
3,752
Net cash used in investing activities
(3,141)
(1,196,639)
(3,470,120)
Net cash provided by financing activities
100,559
2,551,618
2,797,814
Effect of foreign currency exchange rate changes on cash and restricted cash
(8,189)
43,881
(13,110)
Net increase in cash and restricted cash
89,738
1,408,284
(681,664)
Cash and restricted cash at the beginning of the year
—
89,738
1,498,022
Cash and restricted cash at the end of the year
89,738
1,498,022
816,358</t>
  </si>
  <si>
    <t>SUMMARY OF SIGNIFICANT ACCOUNTING POLICIES (Policies)</t>
  </si>
  <si>
    <t>Basis of presentation</t>
  </si>
  <si>
    <t>(a)
The accompanying consolidated financial statements of the Group have been prepared in accordance with accounting principles generally accepted in the United States of America (“U.S. GAAP”).
The accompanying consolidated financial statements were prepared on a going concern basis, which contemplates the realization of assets and the satisfaction of liabilities in the normal course of business. The Group has incurred losses since its inception. As of December 31, 2019, the Group had an accumulated deficit of RMB5,663,670 and its consolidated current liabilities exceeded current assets in the amount of RMB4,957,635. In addition, for the year ended December 31, 2019, the Group recorded operating cash outflows in the amount of RMB1,911,216. These factors raise substantial doubt about the Group’s ability to continue as a going concern. The financial statements do not include any adjustments that might be necessary if the Group is unable to continue as a going concern.
Historically, the Group had relied principally on proceeds from the issuance of preferred shares and borrowings from banks and financial institutions. These include rent financing arrangements where the Group received cash at the beginning of the lease term from financial institutions the majority of rental fee of the underlying lease agreements the Group entered into with individual residents, to fund the Group’s working capital requirements and investing activities. In January 2020, the Company completed the initial public offering (“IPO”) of its ordinary shares on the New York Stock Exchange and issued 9,904,933 American Depositary Share (ADS) for a net proceeds of approximately US$128.4 million (equivalent to RMB884.5 million). Each ADS represents ten ordinary shares.
Management believes that the amount of available cash balance as of December 31, 2019, cash proceeds from IPO subsequent to December 31, 2019, and forecasted net cash flows for a period of one year after the issuance of the consolidated financial statements will be sufficient for the Group to satisfy its obligations and commitments when they become due for a reasonable period of time. The forecasted cash flow has taken into account the expected available rent financing arrangements in the normal course of the Group’s business, and cash proceeds from IPO. Management also believes that the Group can adjust the pace of its business expansion and control operating expenses when necessary. The accompanying consolidated financial statements have been prepared on the basis the Group will be able to continue as a going concern for a period extending at least one year beyond the date that the consolidated financial statements are issued.</t>
  </si>
  <si>
    <t>Principles of Consolidation</t>
  </si>
  <si>
    <t>(b)
The consolidated financial statements of the Group have been prepared in accordance with U.S. GAAP. The consolidated financial statements include the financial statements of the Company, its wholly‑owned subsidiaries, VIEs in which the Company, through its WOFE, has a controlling financial interest, and VIEs’ wholly‑owned subsidiaries.
All intercompany transactions and balances among the Company, its wholly‑owned subsidiaries, VIEs, and VIEs’ wholly‑owned subsidiaries have been eliminated upon consolidation.</t>
  </si>
  <si>
    <t>Use of Estimates</t>
  </si>
  <si>
    <t>(c)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useful lives and recoverability of property and equipment, the realization of deferred income tax assets, the fair value of share‑based compensation awards, convertible loan, ordinary shares, convertible redeemable preferred shares, identifiable assets acquired and liablities assumed in the business acquisition (see note 3). Changes in facts and circumstances may result in revised estimates. Actual results could differ from those estimates, and as such, differences may be material to the consolidated financial statements.</t>
  </si>
  <si>
    <t>Convenience Translation</t>
  </si>
  <si>
    <t>(d)
Translations of the consolidated financial statements from RMB into US$ as of and for the year ended December 31, 2019 are solely for the convenience of the readers and were calculated at the rate of US$1.00=RMB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t>
  </si>
  <si>
    <t>Commitments and Contingencies</t>
  </si>
  <si>
    <t>(e)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
Cash consist of cash on hand and cash at bank. Cash at bank are deposited in financial institutions at below locations:
As of December 31,
2018
2019
RMB
RMB
Financial institutions in the mainland of the PRC
—Denominated in RMB
148,222
386,773
—Denominated in USD
69,410
33,215
—Denominated in HKD
—
1,260
Total cash balances held at mainland PRC financial institutions
217,632
421,248
Financial institutions in the United States
—Denominated in USD
869,575
263,979
Total cash balances held at the United States financial institutions
869,575
263,979
Total cash balances held at financial institutions
1,087,207
685,227</t>
  </si>
  <si>
    <t>(g)
Term deposits represent deposit placed with bank with original maturities of more than three months but less than one year. The Group’s term deposits are denominated in USD and deposited at a financial institution in the mainland of the PRC.</t>
  </si>
  <si>
    <t>Restricted Cash</t>
  </si>
  <si>
    <t>(h)
Restricted cash is cash deposited with banks or financial institutions in conjunction with borrowings from the banks or financial institutions. Restriction on the use of such cash and the interest earned thereon is imposed by the banks or financial institutions and remains effective throughout the terms of the borrowings. Restricted cash that will be released to cash within the next 12 months is classified as current asset, while the remaining balance is classified as non‑current asset on the Company’s consolidated balance sheets. The Group’s restricted cash is denominated in USD and RMB and is deposited at banks and financial institutions in the mainland of the PRC.</t>
  </si>
  <si>
    <t>Short-term investments</t>
  </si>
  <si>
    <t>(i)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the related income tax effect, excluded from earnings and recorded as a separate component of accumulated other comprehensive income/(loss) until realized. Realized gains or losses from the sale of short‑term investments are determined on a specific identification basis and are recorded as investment income when earned.</t>
  </si>
  <si>
    <t>Property and Equipment, net</t>
  </si>
  <si>
    <t>(j)
Property and equipment are stated at cost less depreciation and any impairment. Property and equipment are depreciated using the straight‑line method over the estimated useful lives of the assets, as follows:
Apartment leasehold improvement
Shorter of 5 years or lease term
Apartment furniture and appliances
Shorter of useful life (3 - 5 years) or lease term
Office leasehold improvement, furniture, electronic equipment, and software
3 - 5 years
Costs incurred in the construction of property and equipment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Impairment of Long-lived Assets</t>
  </si>
  <si>
    <t>(k)
Property and equipment and intangible asset with finite live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of are reported at the lower of carrying amount or fair value less costs to sell, and are no longer depreciated. No impairment of long‑lived assets was recognized for any of the years presented.</t>
  </si>
  <si>
    <t>(l) Goodwill
Goodwill represents the excess of the purchase price and fair value of non-controlling interest over the fair value of identifiable net assets acquired in business combinations. Goodwill is not amortized, but tested for impairment annually as of December 31 or more frequently if event and circumstances indicate that they might be impaired. Accounting Standards Codification (“ASC”) 350-20 permits the Group to first assess qualitative factors to determine whether it is “more likely than not” that the fair value of a reporting unit is less than its carrying amount as a basis for determining whether it is necessary to perform the quantitative impairment test, using a two - 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the reporting unit, the Group uses discounted cash flow methodology and has taken into consideration the overall and industry economic conditions and trends, market risk of the Group and historical information.
No impairment of goodwill was recognized for the years ended December 31, 2017, 2018 and 2019.</t>
  </si>
  <si>
    <t>Business combinations</t>
  </si>
  <si>
    <t xml:space="preserve">(m)
The Company accounts for its business combinations using the acquisition method of accounting in accordance with ASC Topic 805, Business Combinations . The consideration transferred in an acquisition is measured as the aggregate of the fair values at the date of exchange of the assets given.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 s. </t>
  </si>
  <si>
    <t>Value added taxes</t>
  </si>
  <si>
    <t>(n)
The Company’s PRC subsidiaries are subject to value added tax (“VAT”) at the rate of 6%. The deductible input VAT balance is reflected in the prepayments and other current assets, and VAT payable balance is recorded in the accrued expenses and other current liabilities.</t>
  </si>
  <si>
    <t>Fair Value Measurements</t>
  </si>
  <si>
    <t xml:space="preserve">(o)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receivables from payment channels, interest receivable, deposits to landlords, other receivable, short-term and long-term borrowings, accounts payable, rental payable, advance from residents, amount due to a related party, deposits from residents, and accrued expenses and other current liabilities. The Group measures short-term investments at fair value on a recurring basis. Time deposits are valued based on the prevailing interest rates in the market and categorized as Level 2 measurement. The fair value of long-term borrowings is based on the amount of future cash flows associated with each debt instrument discounted at the Company’s current borrowing rate for similar debt instruments of comparable terms and categorized as Level 2 measurement. As of December 31, 2018 and 2019, the carrying values of the long-term borrowings approximate their fair values as the long-term borrowings’ interest rates approximate the rates currently offered by the Company’s bankers for similar debt instruments of comparable maturities. As of December 31, 2018 and 2019, the carrying values of other financial instruments approximated to their fair values due to the short maturity. </t>
  </si>
  <si>
    <t>Revenue recognition</t>
  </si>
  <si>
    <t>(p)
The Group enters into apartment rental agreements with residents. The terms of the agreements are generally one year, renewable upon consent of both parties on an annual basis. The agreements specify monthly billing, including rent, service charge based on a fixed percentage of rent and utilities charges at a fixed amount. The monthly service charge covers common area maintenance (e.g. cleaning), repair and maintenance for private room, internet access in the apartments and resident supports for twenty‑four hours seven days a week.
The Group accounts for total billing under the rental agreements with residents as leases in accordance with ASC 840. Revenues from the lease is recorded on a straight‑line basis. If the resident terminates the lease prior to the end of the lease term, the Group is entitled to the rental deposits and part of the rental fee received in advance as penalties based on the rental agreements. The Group recognizes such amount as revenues when the resident terminates the lease.
The Group offers incentives to attract residents, including rental discount and cash rebate, which are accounted for as a reduction of the lease revenue and amortized over the lease term on a straight‑line basis. For the years ended December 31, 2017, 2018 and 2019, the Company recorded such incentives of RMB7,295, RMB67,111 and RMB232,796 as a reduction of revenue, respectively.</t>
  </si>
  <si>
    <t>Leases</t>
  </si>
  <si>
    <t>(q)
The Group sources the apartments from landlords and lease to residents. The Group also leases offices for its own use.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The Group’s leases for apartments and offices are all accounted for as operating leases. The rental expenses relating to the apartments are recorded in rental cost and pre opening expense, whereas the rental expenses relating to the offices for own use are recorded in sales and marketing expenses, and general and administrative expenses.
Free lease periods and rental cost escalation are recognized on a straight‑line basis commencing with the beginning of the lease term. The terms of leases with landlords are generally between four and six years with market based renewal options.
There are no capital improvement funding, other lease concessions or contingent rent in the lease agreements. The Company has no significant asset retirement obligations at the end of the lease term.</t>
  </si>
  <si>
    <t>(r)
The depreciation and amortization mainly consist of depreciation and amortization of leasehold improvement, furniture and appliances, electronic equipment and software.</t>
  </si>
  <si>
    <t>(s)
Other operating expenses mainly consist of the cost of services provided to the Group’s residents and the commission fee charged by the Group’s agents based on the number of apartments they helped the Group successfully lease from the landlords. As the commission fee is the cost incurred as a result of entering into the lease agreement with the landlords, they are considered as part of rental cost and amortized using the straight line method over the lease terms with landlords. The cost of services provided to the Group’s residents mainly consist of apartments cleaning expenses, utilities, maintenance fee, processing fee charged by payment channel, costs related to warehouse, and low‑value consumables.</t>
  </si>
  <si>
    <t>(t)
Pre‑opening expense represents the rental cost incurred before the leased apartment are available for use for residents.</t>
  </si>
  <si>
    <t>Sales and marketing expenses And General and administrative expense</t>
  </si>
  <si>
    <t>(u)
Sales and marketing expenses mainly consist of payroll expenses for personnel engaged in sales and marketing activities, advertising costs, and commission fee paid to third parties based on the number of apartment units they helped the Group successfully leases to residents. Advertising expenses, which consist primarily of online and offline advertisements, are expensed as incurred. The advertising expenses were RMB31,572, RMB203,085 and RMB497,508 for the years ended December 31, 2017, 2018 and 2019, respectively.
(v)
General and administrative expenses mainly consist of payroll and related costs for employees involved in general corporate functions, professional fees and office rental expenses.</t>
  </si>
  <si>
    <t>(w)
Technology and product development expenses, which are expensed as incurred, mainly consist of payroll and related costs for employees involved in developing or significantly improving a service or technique.</t>
  </si>
  <si>
    <t>(x)
The Company periodically grants share‑based awards, including but not limited to, restricted ordinary shares and share options to eligible employees and directors, which are subject to service and performance condition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t>
  </si>
  <si>
    <t>Employee benefits</t>
  </si>
  <si>
    <t>y)
The Company’s subsidiaries and VIEs and VIEs’ subsidiaries in PRC participate in a government mandated,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26,472, RMB144,018 and RMB229,586 for the years ended December 31, 2017, 2018 and 2019, respectively.</t>
  </si>
  <si>
    <t>Income taxes</t>
  </si>
  <si>
    <t>(z)
Current income taxes are provided on the basis of net income/(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8 and 2019, the Group did not have any significant unrecognized uncertain tax positions.</t>
  </si>
  <si>
    <t>Foreign currency translation and foreign currency risks</t>
  </si>
  <si>
    <t>(aa)
The Company’s reporting currency is Renminbi (“RMB”). The functional currency of the Company and its wholly‑owned subsidiary incorporated at Hong Kong S.A.R. is the United States dollars (“US$”). The functional currency of the Company’s PRC subsidiary,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in general and administrative expenses in the consolidated statements of comprehensive loss.
The financial statements of the Company and its wholly‑owned subsidiary incorporated at Hong Kong S.A.R.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loss, and the accumulated foreign currency translation adjustments are recorded as a component of accumulated other comprehensive income or losses in the consolidated statements of changes in shareholders’ deficit.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si>
  <si>
    <t>Concentration and risk</t>
  </si>
  <si>
    <t>(bb)
Concentration of customers and suppliers
There are no customers or suppliers from whom revenue or purchases individually represent greater than 10% of the total revenues or the total purchases of the Group for the years ended December 31, 2017, 2018 and 2019.
Concentration of credit risk
Financial instruments that potentially expose the Group to concentrations of credit risk consist principally of cash, term deposits, restricted cash and short‑term investments.
The Group’s investment policy requires cash, term deposits, restricted cash, and short‑term investments to be placed with high‑quality financial institutions and to limit the amount of credit risk from any one institution. The Group regularly evaluates the credit standing of the counterparties or financial institutions.
Interest rate risk
The Group’s exposure to interest rate risk primarily relates to the Group’s short‑term and long‑term borrowing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 presented.</t>
  </si>
  <si>
    <t>Earnings/(Loss) per Share</t>
  </si>
  <si>
    <t>(cc)
Basic earnings / (loss) per share is computed by dividing net income/(loss) attributable to ordinary shareholders, taking into consideration the accretions to redemption value of the preferred shares (if any), by the weighted average number of ordinary shares outstanding during the year. Under the two‑class method, any net income is allocated between ordinary shares and other participating securities based on their participating rights, whereas any net loss is not allocated to participating securities as they do not have contractual obligation to share loss.
Diluted loss per share is calculated by dividing net loss attributable to ordinary shareholders, as adjusted for the accretions to redemption value of the preferred shares, if any, by the weighted average number of ordinary and dilutive ordinary equivalent shares outstanding during the period. Ordinary equivalent shares consist of shares issuable upon the conversion of the preferred shares using the if‑converted method. Potential ordinary shares include options to purchase ordinary shares and restricted ordinary shares granted to founders, unless they were anti‑dilutive. The computation of diluted earnings/(loss) per share does not assume conversion, exercise, or contingent issuance of securities that would have an anti‑dilutive effect (i.e. an increase in earnings per share amounts or a decrease in loss per share amounts) on earnings/(loss) per share.</t>
  </si>
  <si>
    <t>Segment Reporting</t>
  </si>
  <si>
    <t>(dd)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does not segregate the Group’s business. All products and services are viewed as in one segment, which is residential rental segment. All the Group’s long‑lived assets were located in PRC as of December 31, 2018 and 2019.</t>
  </si>
  <si>
    <t>Statutory Reserves</t>
  </si>
  <si>
    <t>(ee)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17, 2018 and 2019, no appropriation was made to the statutory surplus fund by the Group’s PRC subsidiary, VIE and VIEs’ subsidiaries as these PRC companies did not earn any after‑tax profits as determined under PRC GAAP.</t>
  </si>
  <si>
    <t>Deferred initial public offering costs</t>
  </si>
  <si>
    <t>(ff)
Direct costs incurred by the Company attributable to its proposed IPO of ordinary shares in the United States have been deferred and recorded as other non-current assets and will be offset against the gross proceeds received from such offering. In the event the IPO is terminated or abandoned, all capitalized deferred IPO costs will be expensed.</t>
  </si>
  <si>
    <t>Recent Accounting Pronouncements</t>
  </si>
  <si>
    <t>(gg)
In February 2016, the FASB issued ASU No. 2016-02 (“ASU 2016-02”),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In July 2018, the FASB issued ASU No. 2018-11, Leases (Topic 842)—Targeted Improvements , which allows an additional transition method to adopt the new lease standard at the adoption date, as compared to the beginning of the earliest period presented, and recognize a cumulative-effect adjustment to the beginning balance of retained earnings in the period of adoption. In November 2019, the FASB issued ASU 2019-10, Financial Instruments—Credit Losses (Topic 326), Derivatives and Hedging (Topic 815), and Leases (Topic 842), which defers the effective date of Topic 842 for all non-public companies to fiscal years beginning after December 15, 2020, and interim periods within fiscal years beginning after December 15, 2021. Early application continues to be allowed. As an emerging growth company (“EGC”), the Group has elected to apply ASU 2019-10 for the fiscal year ending December 31, 2021. However, the Group expects to lose its EGC status on December 31, 2020. Accordingly, the Group will adopt the guidance in ASC 842 in the consolidated financial statements for the year ending December 31, 2020. The Group will continue to evaluate the effect that this accounting standard will have on the consolidated financial statements and related disclosures.
In January 2017, the FASB issued ASU 2017-04, Simplifying the Test for Goodwill Impairment (“ASU 2017-04”),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for all entities for annual and interim goodwill impairment testing dates on or after January 1, 2017. The guidance should be applied on a prospective basis. The Group will apply ASU 2017-04 for the fiscal year ending December 31, 2020. The Group does not believe the adoption of this standard will have a material impact on its consolidated financial statements.</t>
  </si>
  <si>
    <t>DESCRIPTION OF BUSINESS AND ORGANIZATION (Tables)</t>
  </si>
  <si>
    <t>Schedule of Consolidated assets, liabilities, revenues, net loss and cash flows of the Group's VIEs</t>
  </si>
  <si>
    <t>As of December 31,
2018
2019
RMB
RMB
Cash
25,287
111,881
Restricted cash
139,581
91,012
Accounts receivable, net
1,456
208
Amounts due from related parties*
473,641
410,011
Advance to landlords
301,190
106,136
Prepayments and other current assets
258,269
485,765
Total current assets
1,199,424
1,205,013
Restricted cash
16,010
—
Property and equipment, net
1,989,630
815,507
Intangible asset, net
2,053
1,846
Deposits to landlords
414,754
224,701
Other non‑current assets
251,936
169,965
Total non‑current assets
2,674,383
1,212,019
Total assets
3,873,807
2,417,032
Short‑term borrowings and current portion of long‑term borrowings
2,890,842
1,798,880
Accounts payable
358,466
73,289
Rental payable
180,994
118,500
Advance from residents
279,534
331,996
Amount due to related parties*
1,127,431
2,290,024
Deposits from residents
287,304
221,646
Accrued expenses and other current liabilities
203,994
179,025
Total current liabilities
5,328,565
5,013,360
Long‑term borrowings, excluding current portion
182,646
188,000
Other non-current liabilities
51,539
3,356
Total non‑current liabilities
234,185
191,356
Total liabilities
5,562,750
5,204,716
*
For the Year Ended
December 31,
2017
2018
2019
RMB
RMB
RMB
Revenues
656,782
2,675,031
2,722,405
Net loss
(263,474)
(1,342,652)
(1,791,913)
Net cash (used)/provided in operating activities
(110,867)
(906,269)
596,345
Net cash used in investing activities
(489,282)
(1,183,378)
(476,871)
Net cash provided/(used) by financing activities
722,881
2,146,261
(11,388)
Net increase in cash and restricted cash
122,732
56,614
108,086
Cash and restricted cash at the beginning of the year
1,532
124,264
94,807
Cash and restricted cash at the end of the year
124,264
180,878
202,893</t>
  </si>
  <si>
    <t>SUMMARY OF SIGNIFICANT ACCOUNTING POLICIES (Tables)</t>
  </si>
  <si>
    <t>Schedule of cash on hand and cash in bank</t>
  </si>
  <si>
    <t>As of December 31,
2018
2019
RMB
RMB
Financial institutions in the mainland of the PRC
—Denominated in RMB
148,222
386,773
—Denominated in USD
69,410
33,215
—Denominated in HKD
—
1,260
Total cash balances held at mainland PRC financial institutions
217,632
421,248
Financial institutions in the United States
—Denominated in USD
869,575
263,979
Total cash balances held at the United States financial institutions
869,575
263,979
Total cash balances held at financial institutions
1,087,207
685,227</t>
  </si>
  <si>
    <t>Schedule of property and equipment estimated useful lives</t>
  </si>
  <si>
    <t>Apartment leasehold improvement
Shorter of 5 years or lease term
Apartment furniture and appliances
Shorter of useful life (3 - 5 years) or lease term
Office leasehold improvement, furniture, electronic equipment, and software
3 - 5 years</t>
  </si>
  <si>
    <t>BUSINESS COMBINATION (Tables)</t>
  </si>
  <si>
    <t>Schedule of fair value of assets acquired and liabilities assumed</t>
  </si>
  <si>
    <t>RMB
Cash consideration
369,953
Fair value of non-controlling interests
344
Fair values of identifiable assets acquired and liabilities assumed
Current assets
56,699
Property and equipment, net
299,323
Intangible assets, net
195,000
Other current liabilities
(518,971)
Deferred income tax liabilities
(9,209)
Net assets acquired
22,842
Goodwill
347,455</t>
  </si>
  <si>
    <t>Schedule of pro forma financial information</t>
  </si>
  <si>
    <t>Year Ended December 31,
2018
2019
RMB
RMB
Revenue
3,723,290
7,326,364
Net loss
(1,672,198)
(3,504,361)
Net loss per share-basic and diluted
(9.60)
(15.33)</t>
  </si>
  <si>
    <t>CASH AND RESTRICTED CASH (Tables)</t>
  </si>
  <si>
    <t>Schedule of Reconciliation of cash and restricted cash on statement of cash flows</t>
  </si>
  <si>
    <t>As of December 31,
2018
2019
RMB
RMB
Cash
1,087,258
685,277
Restricted cash‑current
1,362,266
1,417,245
Restricted cash‑non current
16,010
1,353,376
Total cash and restricted cash shown in the consolidated statement of cash flows
2,465,534
3,455,898</t>
  </si>
  <si>
    <t>PREPAYMENTS AND OTHER CURRENT ASSETS (Tables)</t>
  </si>
  <si>
    <t>Schedule of prepayments and other current assets</t>
  </si>
  <si>
    <t>As of December 31,
2018
2019
RMB
RMB
Deductible input VAT
118,850
329,439
Deferred rental commission
(a)
48,731
80,641
Deposits to landlords
21,924
70,598
Prepaid marketing expense
21,532
34,410
Receivables from payment channels
23,127
18,553
Interest receivable
8,260
15,751
Other receivable
(b)
—
23,859
Others
23,370
63,367
Prepayments and Other Current Assets
265,794
636,618
(a)
The Group pays commissions to its employees or third‑parties based on the number of apartments they help the Group successfully leases from the landlords or leases to the residents. As the commission fee is the cost incurred as a result of entering into the lease agreement with the landlords or residents, they are considered as part of rental cost or contract acquisition cost and amortized using the straight‑line method over the lease terms with landlords or residents. The amortization are recorded in other operating expenses for the commission related with the apartments leased from landlords, and in sales and marketing expenses for the commission related with the apartments leased to residents. The unamortized commissions with terms of more than one year is recorded in non‑current assets.
(b)
In January 2019, the Company made a deposit for a potential business acquisition in the amount of US$3,000 (equivalent to RMB20,624) to Bennet Holding Co., Ltd ("Bennet"). The Company subsequently determined not to continue the acquisition and entered into a loan agreement with Bennet to lend the above mentioned US$3,000 to Bennet with a maturity date of July 31, 2020. The Company also provided an additional loan of US$428 (equivalent to RMB2,986) to Bennet in November 2019 with a term of one year. The annual interest rate of the loans is 10% and were pledged by 7.44% equity shares of Bennet which were held by the controlling shareholder of Bennet.</t>
  </si>
  <si>
    <t>PROPERTY AND EQUIPMENT, NET (Tables)</t>
  </si>
  <si>
    <t>Schedule of property, plant and equipment</t>
  </si>
  <si>
    <t>As of December 31,
2018
2019
RMB
RMB
Apartment:
—Leasehold improvement
1,529,995
3,073,719
—Furniture and appliances
900,379
1,606,593
—Leasehold improvement under construction
56,140
42,443
Office:
—Leasehold improvement, furniture, electronic equipment, and software
6,698
36,295
Property and Equipment
2,493,212
4,759,050
Less: Accumulated depreciation
(503,582)
(1,591,513)
Property and Equipment, net
1,989,630
3,167,537</t>
  </si>
  <si>
    <t>GOODWILL AND INTANGIBLE ASSETS (Tables)</t>
  </si>
  <si>
    <t>Schedule Group's goodwill and intangible assets</t>
  </si>
  <si>
    <t>As of December 31,
Useful life
2018
2019
RMB
RMB
Goodwill
—
347,455
Intangible assets subject to amortization
—Trademark and internet domain name
9 years
2,175
80,365
—Mobile application
3 years
—
23,000
—Non‑compete
2 years
—
10,000
—Customer relationships
2 years
—
84,000
Total Intangible Assets
2,175
197,365
Less: accumulated amortization
(122)
(44,519)
Total Intangible Assets, net
2,053
152,846</t>
  </si>
  <si>
    <t>OTHER NON-CURRENT ASSETS (Tables)</t>
  </si>
  <si>
    <t>Schedule of other non-current assets</t>
  </si>
  <si>
    <t>As of December 31,
2018
2019
RMB
RMB
Deferred rental commission
5(a)
203,295
379,593
Prepaid deposit for business acquisition
(a)
45,000
—
Deferred IPO costs
(b)
—
19,209
Others
3,641
11,901
Other non-current assets
251,936
410,703
(a)
(b)</t>
  </si>
  <si>
    <t>SHORT-TERM BORROWINGS AND CURRENT PORTION OF LONG-TERM BORROWINGS (Tables)</t>
  </si>
  <si>
    <t>Schedule of short-term borrowings and current portion of long-term borrowings</t>
  </si>
  <si>
    <t>As of December 31,
2018
2019
RMB
RMB
Rent financing
(a)
1,947,592
2,753,191
Loans from financial institutions
(b)
742,000
1,771,171
Entrusted loan
(c)
200,000
—
Current portion of long‑term borrowing
11
1,250
30,000
Short‑term borrowings and current portion of long‑term borrowings
2,890,842
4,554,362
(a)
Starting from 2016, the Group entered into agreements with financial institutions in China, pursuant to which the Group receives cash at the beginning of the lease term from financial institutions the majority rental fee of the underlying lease agreements the Group enters into with individual residents. Individual residents are evaluated by the financial institutions. Individual residents enter into the financing agreements with the financial institutions and pay the monthly rental fee to these financial institutions. The Group is responsible for the interest on the borrowings at annual interest rate between 6% and 10%. The Group is required to repay the principal to the financial institutions if the residents early terminate the lease agreements with the Group or if the residents are in default on repayment of monthly rental fee to the financial institutions. According to the agreements with the financial institutions, the Group is also required to deposit a certain percentage of the cash the Group receives from the financial institutions to an escrow account. The Group recognizes these payments to financial institutions as restricted cash. As of December 31, 2018 and 2019, the restricted cash of RMB155,591 and RMB267,983 was deposited to those financial institutions. As of December 31, 2019, the balance of short-term rent financing with one of the financial institutions accounted for 94% of total balance of short-term rent financing.
The Group recognizes such arrangements as in substance sales of future lease revenue to the financial institutions, and proceeds from the financial institutions are classified as debt, in accordance with 470‑10‑25‑2, because (i) the Group, as a lessor in the underlying lease agreements with individual residents, has significant continuing involvement in the generation of the cash flows payable to the financial institutions and (ii) the financial institutions have recourse to the Group relating to the payments due to them. Cash received from the financial institutions are recorded as short‑term borrowings if the principal is due within one year, or long‑term borrowings if the principal is due beyond twelve months. Cash received from financial institutions are classified as financing cash inflows on the consolidated statements of cash flows. The monthly rental fee paid by residents to financial intuitions are classified as operating cash inflows and financing cash outflows on the consolidated statements of cash flows.
(b)
The Group borrowed short-term loans from commercial banks and other financial institutions. As of December 31, 2018, the outstanding short-term loans from financial institutions were RMB742,000, with the restricted cash of US$147,990 (equivelant to RMB 1,015,685) deposited to the banks to facilitate these borrowings. As of December 31, 2019, the outstanding loans from financial institutions were RMB1,771,171, among which RMB1,668,590 of cash were deposited to facilitate the loans. The balance of RMB67,581 was guaranteed by Jing Gao and Yan Cui, the co-founders of the Company, and the balance of RMB15,000 was guaranteed by Guangdong Join-Share Financing Guarantee Investment Co., Ltd, a third party. The weighted average interest rates for the outstanding short-term loans as of December 31, 2018 and 2019 were 5.62% and 3.48%, respectively.
(c)
In December 2018, a PRC VIE enter into an entrusted loan agreement with the trustee, Shanghai AJ Trust Co., Ltd with line of credit in the amount of RMB300,000 with a term of one year. To facilitate each borrowing, a restricted cash deposited to the trustor, Luso International Banking Ltd is required. In December 2018 and January 2019, the PRC VIE borrowed RMB200,000 and RMB100,000 at an annual interest rate of 5% with a term of one year and eleven months respectively. Restricted cash deposits of RMB207,000 and RMB102,100 were deposited to the trustor at an annual interest of 2% by a HK subsidiary for these borrowings. As of December 31, 2018 and 2019, the unused line of credit were RMB100,000 and nil, respectively.</t>
  </si>
  <si>
    <t>ACCRUED EXPENSES AND OTHER CURRENT LIABILITIES (Tables)</t>
  </si>
  <si>
    <t>Schedule of accrued expenses and other current liabilities</t>
  </si>
  <si>
    <t>As of December 31,
2018
2019
RMB
RMB
Payroll payable
150,161
225,912
Payable for business acquisition (Note 3)
—
128,002
Others
64,009
141,570
Accrued expenses and other current liabilities
214,170
495,484</t>
  </si>
  <si>
    <t>LONG-TERM BORROWINGS, EXCLUDING CURRENT PORTION (Tables)</t>
  </si>
  <si>
    <t>Schedule of long-term borrowings, excluding current portion</t>
  </si>
  <si>
    <t>As of December 31,
2018
2019
RMB
RMB
Long‑term bank loans
(a)
4,500
699,250
Less: current portion
(a)
(1,250)
(30,000)
Rent financing
9(a)
179,396
—
Long‑term borrowings, excluding current portion
182,646
669,250
(a)
The Group borrowed long-term loans from commercial banks for terms of three years at the interest rate between 3.20%- 7.13%. As of December 31, 2018, the outstanding balance was RMB4,500 with a guarantee provided, among which the balance of RMB1,250 is classified as current portion of long-term borrowing. As of December 31, 2019, the outstanding balance was RMB699,250, among which RMB696,000 of cash were deposited to facilitate the loans and the balance of RMB 3,250 was guaranteed. The balance of RMB30,000 is classified as current portion of long term borrowing. The weighted average interest rates for the outstanding borrowings as of December 31, 2018 and 2019 were 7.13% and 4.14% , respectively.</t>
  </si>
  <si>
    <t>Schedule of future principal payments for the Group's long - term borrowings</t>
  </si>
  <si>
    <t>Year ending December 31,
RMB
2020
30,000
2021
29,250
2022
640,000
Total
699,250</t>
  </si>
  <si>
    <t>CONVERTIBLE PREFERRED SHARES (Tables)</t>
  </si>
  <si>
    <t>Schedule of convertible preferred shares</t>
  </si>
  <si>
    <t>Series A‑1
Series A‑2
Series A‑2‑I
Series A‑3
Series B‑1
Series B‑2
Series C
Series C-1
Series C-2
Series D
Preferred
Preferred
Preferred
Preferred
Preferred
Preferred
Preferred
Preferred
Preferred
Preferred
Total
Shares
Shares
Shares
Shares
Shares
Shares
Shares
Shares
Shares
Shares
equity
RMB
RMB
RMB
RMB
RMB
RMB
RMB
RMB
RMB
RMB
RMB
Balance as of January 1, 2017
1,417
27,123
—
—
—
—
—
—
—
—
28,540
Issuance for cash
—
—
—
100,559
—
—
—
—
—
—
100,559
Conversion from convertible loan
—
—
6,250
—
—
—
—
—
—
—
6,250
Issuance cost
—
—
—
(1,000)
—
—
—
—
—
—
(1,000)
Accretion and modification of redeemable convertible preferred shares
—
3,170
345
10,608
—
—
—
—
—
—
14,123
Foreign currency translation adjustment
(82)
(1,678)
(339)
(5,712)
—
—
—
—
—
—
(7,811)
Balance as of December 31, 2017
1,335
28,615
6,256
104,455
—
—
—
—
—
—
140,661
Issuance for cash
—
—
—
—
379,542
321,040
1,737,750
—
—
—
2,438,332
Conversion from convertible loan
—
—
—
—
—
133,168
—
—
—
—
133,168
Issuance costs
—
—
—
—
(8,091)
(3,249)
(6,800)
—
—
—
(18,140)
Accretion and modification of redeemable convertible preferred shares
—
2,024
245
8,328
35,908
25,625
39,002
—
—
—
111,132
Foreign currency translation adjustment
67
1,517
325
5,533
33,362
34,218
(20,543)
—
—
—
54,479
Balance as of December 31, 2018
1,402
32,156
6,826
118,316
440,721
510,802
1,749,409
—
—
—
2,859,632
Issuance for cash
—
—
—
—
—
—
—
Issuance costs
—
—
—
—
—
—
(2,411)
(7,053)
Redesignated
—
—
—
(11,697)
—
—
(1,755,247)
—
—
Accretion and modification of redeemable convertible preferred shares
—
Foreign currency translation adjustment
—
(17,977)
Balance as of December 31, 2019
—</t>
  </si>
  <si>
    <t>Schedule of redemption amounts</t>
  </si>
  <si>
    <t>Year ending December 31,
RMB
2020
—
2021
—
2022
—
2023
8,174,168</t>
  </si>
  <si>
    <t>SHARED BASED COMPENSATION (Tables)</t>
  </si>
  <si>
    <t>Schedule of restricted shares' activities</t>
  </si>
  <si>
    <t>Number of shares
Unvested at December 31, 2017
137,760,417
Vested
(71,875,000)
Unvested at December 31, 2018
65,885,417
Vested
(65,885,417)
Unvested at December 31, 2019
—</t>
  </si>
  <si>
    <t>restricted shares' activities</t>
  </si>
  <si>
    <t>Weighted
Weighted
remaining
Aggregate
Number of
average
contractual
intrinsic
shares
exercise price
years
value
US$
US$
Outstanding as of December 31, 2018
55,809,066
0.0500
Granted
150,015,148
0.0500
Repurchased
(1,922,700)
0.0500
Forfeited
(27,298,600)
0.0500
Outstanding as of December 31, 2019
176,602,914
0.0500
8.12
229,584
Vested and expected to vest as of December 31, 2019
174,531,664
0.0500
8.12
226,891
Exercisable as of December 31, 2019
—
0.0500
—
—</t>
  </si>
  <si>
    <t>Schedule of fair value of the options granted is estimated on the dates of grant</t>
  </si>
  <si>
    <t>Grant date:
2017
2018
2019
Risk‑free rate of return
2.30% ~ 2.37
%
2.85% ~ 3.01
%
1.60% ~ 5.00
%
Volatility
50.7% ~ 52.0
%
41.1% ~ 50.2
%
39.5% ~ 42.5
%
Expected dividend yield
%
%
%
Exercise multiple
2.2 ~ 2.8
2.2 ~ 2.8
2.2 ~ 2.8
Fair value of underlying ordinary share
US$0.0231 ~ 0.1164
US$0.2479 ~ 0.9466
US$1.3471 ~ 1.3519
Expected term</t>
  </si>
  <si>
    <t>FAIR VALUE MEASUREMENT (Tables)</t>
  </si>
  <si>
    <t>Schedule of changes in fair value</t>
  </si>
  <si>
    <t>The table below reflects changes of the balances for the years ended December 31, 2017 and 2018:
For the Year Ended
December 31, 2017
Change in
January 1,
Fair Value
Foreign
December 31,
RMB
2017
loss
Conversion
Exchange
2017
Liabilities:
Convertible loan (Note 11)
5,809
441
(6,250)
—
—
For the Year Ended
December 31, 2018
Change in
January 1,
Fair Value
December 31,
RMB
2018
Issuance
loss
Conversion
2018
Liabilities:
Convertible loan (Note 11)
—
126,206
6,962
(133,168)
—</t>
  </si>
  <si>
    <t>INCOME TAX (Tables)</t>
  </si>
  <si>
    <t>Schedule of components of earnings/(loss) before income taxes</t>
  </si>
  <si>
    <t>For the Year Ended
December 31,
2017
2018
2019
RMB
RMB
RMB
Cayman
(8,049)
(5,064)
(24,242)
Hong Kong SAR
—
6,744
14,091
PRC, excluding Hong Kong SAR
(263,587)
(1,371,317)
(3,429,228)
Total
(271,636)
(1,369,637)
(3,439,379)</t>
  </si>
  <si>
    <t>Schedule of actual income tax expense reported in the consolidated statements</t>
  </si>
  <si>
    <t>For the Year Ended
December 31,
2017
2018
2019
RMB
RMB
RMB
Computed expected income tax benefit
(67,909)
(342,409)
(859,845)
Non‑PRC entities not subject to income tax
2,060
3,423
2,538
Non‑deductible expenses
26,647
46,670
2,217
Change in valuation allowance
39,090
292,428
852,923
Income tax expense/(benefit)
(112)
112
(2,167)</t>
  </si>
  <si>
    <t>Schedule of deferred income tax assets and liabilities</t>
  </si>
  <si>
    <t>As of December 31,
2018
2019
RMB
RMB
Deferred tax assets
—Net operating loss carry forwards
304,553
1,055,305
—Advertising expense
33,679
135,850
Less: Valuation allowance
(338,232)
(1,191,155)
Total deferred income tax assets
—
—
Deferred tax liabilities
— Intangible assets
—
(7,042)
Total deferred income tax liability
—
(7,042)</t>
  </si>
  <si>
    <t>Schedule of Changes in valuation allowance</t>
  </si>
  <si>
    <t>For the Year Ended
December 31,
2017
2018
2019
RMB
RMB
RMB
Balance at the beginning of the year
6,714
45,804
338,232
Additions
39,090
292,428
852,923
Balance at the end of the year
45,804
338,232
1,191,155</t>
  </si>
  <si>
    <t>NET LOSS PER SHARE (Tables)</t>
  </si>
  <si>
    <t>Schedule of basic and diluted net loss per share computation</t>
  </si>
  <si>
    <t>For the Year Ended
December 31,
2017
2018
2019
RMB
RMB
RMB
Numerator:
Net loss attributable to Phoenix Tree Holdings Limited
(271,524)
(1,365,615)
(3,434,832)
Accretion and modification of redeemable convertible preferred shares
(14,123)
(111,132)
(348,756)
Numerator for basic and diluted net loss per share calculation
(285,647)
(1,476,747)
(3,783,588)
Denominator:
Weighted average number of ordinary shares
111,848,958
185,677,083
251,347,723
Denominator for basic and diluted net loss per share calculation
111,848,958
185,677,083
251,347,723
Net loss per ordinary share
—Basic and diluted
(2.55)
(7.95)
(15.05)</t>
  </si>
  <si>
    <t>Schedule of potentially dilutive securities that have not been included in the calculation</t>
  </si>
  <si>
    <t>As of December 31,
2017
2018
2019
Restricted shares
137,760,417
65,885,417
—
Convertible Preferred Shares
554,544,021
1,105,665,218
1,448,506,852</t>
  </si>
  <si>
    <t>COMMITMENTS AND CONTINGENCIES (Tables)</t>
  </si>
  <si>
    <t>Schedule of future minimum lease commitments</t>
  </si>
  <si>
    <t>As of December 31, 2019, future minimum lease commitments, all under apartment and office non‑cancelable operating lease agreements, were as follows:
Year ending December 31,
Apartment
Office
Total
2020
7,966,226
39,006
8,005,232
2021
6,956,235
17,126
6,973,361
2022
5,373,594
4,547
5,378,141
2023
3,992,683
1,002
3,993,685
2024 and thereafter
3,445,786
209
3,445,995</t>
  </si>
  <si>
    <t>PARENT ONLY FINANCIAL INFORMATION (Table)</t>
  </si>
  <si>
    <t>Condensed Balance Sheets</t>
  </si>
  <si>
    <t>As of December 31,
2018
2019
RMB
RMB
ASSETS
Current assets
Cash
962,692
275,702
Restricted cash
535,330
345,322
Prepayments and other current assets
4,261
24,010
Total current assets
1,502,283
645,034
Non-current assets
Restricted cash
—
195,334
Other non-current assets
—
12,374
Total non-current assets
—
207,708
Total assets
1,502,283
852,742
LIABILITIES
Current liabilities
Amount due to subsidiary and consolidated VIE
6,587
8,129
Accrued expenses and other current liabilities
—
30,998
Total current liabilities and total liabilities
6,587
39,127
MEZZANINE EQUITY
Series A-1 Convertible Preferred Shares
1,402
1,425
Series A-2 Redeemable Convertible Preferred Shares
32,156
34,806
Series A-2-I Redeemable Convertible Preferred Shares
6,826
7,208
Series A-3 Redeemable Convertible Preferred Shares
118,316
119,576
Series B-1 Redeemable Convertible Preferred Shares
440,721
477,259
Series B-2 Redeemable Convertible Preferred Shares
510,802
558,008
Series C Redeemable Convertible Preferred Shares
1,749,409
—
Series C-1 Redeemable Convertible Preferred Shares
—
12,679
Series C-2 Redeemable Convertible Preferred Shares
—
3,557,053
Series D Redeemable Convertible Preferred Shares
—
1,338,189
Total mezzanine equity
2,859,632
6,106,203
Shareholders’ deficit
Ordinary Shares
35
35
Accumulated other comprehensive loss
(4,291)
(12,122)
Accumulated deficit
(1,359,680)
(5,280,501)
Total shareholders’ deficit
(1,363,936)
(5,292,588)
Total liabilities, mezzanine equity and shareholders’ deficit
1,502,283
852,742</t>
  </si>
  <si>
    <t>Condensed Statements of Operations</t>
  </si>
  <si>
    <t>For the Year Ended
December 31,
2017
2018
2019
RMB
RMB
RMB
General and administrative expenses
(9,041)
(13,052)
(49,185)
Operating loss
(9,041)
(13,052)
(49,185)
Share of losses from subsidiaries, VIE and VIE’s subsidiaries
(9,350)
(1,196,549)
(3,506,864)
Change in fair value of convertible loan
441
(6,962)
—
Interest income
551
14,950
24,943
Loss before income taxes
(17,399)
(1,201,613)
(3,531,106)
Income tax benefit/(expense)
—
—
—
Net loss
(17,399)
(1,201,613)
(3,531,106)</t>
  </si>
  <si>
    <t>Condensed Statements of Cash Flows</t>
  </si>
  <si>
    <t>For the Year Ended
December 31,
2017
2018
2019
RMB
RMB
RMB
Net cash provided by operating activities
509
9,424
3,752
Net cash used in investing activities
(3,141)
(1,196,639)
(3,470,120)
Net cash provided by financing activities
100,559
2,551,618
2,797,814
Effect of foreign currency exchange rate changes on cash and restricted cash
(8,189)
43,881
(13,110)
Net increase in cash and restricted cash
89,738
1,408,284
(681,664)
Cash and restricted cash at the beginning of the year
—
89,738
1,498,022
Cash and restricted cash at the end of the year
89,738
1,498,022
816,358</t>
  </si>
  <si>
    <t>DESCRIPTION OF BUSINESS AND ORGANIZATION (Details) ¥ in Thousands</t>
  </si>
  <si>
    <t>Dec. 31, 2019CNY (¥)subsidiaryitem</t>
  </si>
  <si>
    <t>Consideration for transferring the ownership of VIE's subsidiaries to the WOFE</t>
  </si>
  <si>
    <t>Number of VIE's subsidiaries became the Company's wholly-owned subsidiaries | subsidiary</t>
  </si>
  <si>
    <t>Number of Variable Interest Entities | item</t>
  </si>
  <si>
    <t>VIE, option to acquire equity interest percentage</t>
  </si>
  <si>
    <t>100.00%</t>
  </si>
  <si>
    <t>VIE, exclusive call option, purchase price</t>
  </si>
  <si>
    <t>VIE, exclusive call option, contract value limit</t>
  </si>
  <si>
    <t>DESCRIPTION OF BUSINESS AND ORGANIZATION - Ownership (Details)</t>
  </si>
  <si>
    <t>Gao Jing | Gao Jing</t>
  </si>
  <si>
    <t>Ordinary shares and preferred shares ownership interest</t>
  </si>
  <si>
    <t>14.20%</t>
  </si>
  <si>
    <t>Cui Yan | Cui Yan</t>
  </si>
  <si>
    <t>2.00%</t>
  </si>
  <si>
    <t>DESCRIPTION OF BUSINESS AND ORGANIZATION - VIEs Assets and Liabilities (Details) ¥ in Thousands, $ in Thousands</t>
  </si>
  <si>
    <t>Variable Interest Entity</t>
  </si>
  <si>
    <t>Amount due to related parties*</t>
  </si>
  <si>
    <t>Elimination</t>
  </si>
  <si>
    <t>VIEs | Reportable Legal Entity</t>
  </si>
  <si>
    <t>Amounts due from related parties*</t>
  </si>
  <si>
    <t>DESCRIPTION OF BUSINESS AND ORGANIZATION - VIEs Consolidated Revenues, Net Loss and Cash Flows (Details) ¥ in Thousands, $ in Thousands</t>
  </si>
  <si>
    <t>Net cash (used)/provided in operating activities</t>
  </si>
  <si>
    <t>Net cash provided/(used) by financing activities</t>
  </si>
  <si>
    <t>Cash and restricted cash adjusted at the beginning of the year</t>
  </si>
  <si>
    <t>Cash and restricted cash adjusted at the end of the year</t>
  </si>
  <si>
    <t>VIEs | Elimination</t>
  </si>
  <si>
    <t>Restricted cash pledged to secure bank borrowings and registered capital</t>
  </si>
  <si>
    <t>VIE registered capital</t>
  </si>
  <si>
    <t>SUMMARY OF SIGNIFICANT ACCOUNTING POLICIES (Details) ¥ in Thousands, $ in Thousands</t>
  </si>
  <si>
    <t>1 Months Ended</t>
  </si>
  <si>
    <t>Jan. 31, 2020USD ($)shares</t>
  </si>
  <si>
    <t>Jan. 31, 2020CNY (¥)shares</t>
  </si>
  <si>
    <t>Dec. 31, 2019USD ($)$ / ¥</t>
  </si>
  <si>
    <t>Dec. 31, 2019CNY (¥)$ / ¥</t>
  </si>
  <si>
    <t>Excess of current liabilities over current assets | ¥</t>
  </si>
  <si>
    <t>Number of ordinary shares represented by each ADS</t>
  </si>
  <si>
    <t>Convenience exchange rate | $ / ¥</t>
  </si>
  <si>
    <t>IPO</t>
  </si>
  <si>
    <t>Proceeds from issuance</t>
  </si>
  <si>
    <t>IPO | ADS</t>
  </si>
  <si>
    <t>Shares issued | shares</t>
  </si>
  <si>
    <t>SUMMARY OF SIGNIFICANT ACCOUNTING POLICIES - Cash (Details) - CNY (¥) ¥ in Thousands</t>
  </si>
  <si>
    <t>Dec. 31, 2018</t>
  </si>
  <si>
    <t>Cash and Cash Equivalents</t>
  </si>
  <si>
    <t>Cash held at financial institutions</t>
  </si>
  <si>
    <t>PRC</t>
  </si>
  <si>
    <t>PRC | RMB</t>
  </si>
  <si>
    <t>PRC | USD</t>
  </si>
  <si>
    <t>PRC | HKD</t>
  </si>
  <si>
    <t>United States</t>
  </si>
  <si>
    <t>United States | USD</t>
  </si>
  <si>
    <t>SUMMARY OF SIGNIFICANT ACCOUNTING POLICIES - Property and equipment (Details)</t>
  </si>
  <si>
    <t>Apartment leasehold improvements | Maximum</t>
  </si>
  <si>
    <t>Property, Plant and Equipment</t>
  </si>
  <si>
    <t>Property, Plant and Equipment, Useful Life</t>
  </si>
  <si>
    <t>5 years</t>
  </si>
  <si>
    <t>Apartment furniture and appliances | Minimum</t>
  </si>
  <si>
    <t>3 years</t>
  </si>
  <si>
    <t>Apartment furniture and appliances | Maximum</t>
  </si>
  <si>
    <t>Office leasehold improvement, furniture, electronic equipment, and software | Minimum</t>
  </si>
  <si>
    <t>Office leasehold improvement, furniture, electronic equipment, and software | Maximum</t>
  </si>
  <si>
    <t>SUMMARY OF SIGNIFICANT ACCOUNTING POLICIES - Others (Details) ¥ in Thousands</t>
  </si>
  <si>
    <t>Dec. 31, 2019CNY (¥)segment</t>
  </si>
  <si>
    <t>Impairment of long lived assets</t>
  </si>
  <si>
    <t>Goodwill Impairment</t>
  </si>
  <si>
    <t>Value added tax rate</t>
  </si>
  <si>
    <t>6.00%</t>
  </si>
  <si>
    <t>Lessor, rental agreement term</t>
  </si>
  <si>
    <t>1 year</t>
  </si>
  <si>
    <t>Rent incentives</t>
  </si>
  <si>
    <t>Advertising expenses</t>
  </si>
  <si>
    <t>Employee social benefits</t>
  </si>
  <si>
    <t>Uncertain tax positions</t>
  </si>
  <si>
    <t>Number of segments | segment</t>
  </si>
  <si>
    <t>Appropriation to statutory surplus fund, percent</t>
  </si>
  <si>
    <t>10.00%</t>
  </si>
  <si>
    <t>Ratio of surplus fund to registered capital which halts appropriations</t>
  </si>
  <si>
    <t>50.00%</t>
  </si>
  <si>
    <t>Appropriation to statutory surplus fund</t>
  </si>
  <si>
    <t>Minimum</t>
  </si>
  <si>
    <t>Lessee, rental agreement term</t>
  </si>
  <si>
    <t>4 years</t>
  </si>
  <si>
    <t>Maximum</t>
  </si>
  <si>
    <t>6 years</t>
  </si>
  <si>
    <t>BUSINESS COMBINATION (Details) - Aishangdanke - CNY (¥) ¥ in Thousands</t>
  </si>
  <si>
    <t>Mar. 31, 2019</t>
  </si>
  <si>
    <t>Business Combinations</t>
  </si>
  <si>
    <t>Cash paid for settling payables</t>
  </si>
  <si>
    <t>Agreed payment for acquisition</t>
  </si>
  <si>
    <t>Agreed payment for acquisition, due upon closing</t>
  </si>
  <si>
    <t>Agreed payment for acquisition, due within six months after closing</t>
  </si>
  <si>
    <t>Agreed payment for acquisition, due within 12 months after closing</t>
  </si>
  <si>
    <t>Agreed payment for acquisition, due within 24 months after closing</t>
  </si>
  <si>
    <t>Fair value of noncontrolling interest</t>
  </si>
  <si>
    <t>Remaining payment obligations due</t>
  </si>
  <si>
    <t>Amount of outstanding consideration</t>
  </si>
  <si>
    <t>BUSINESS COMBINATION - Assets acquired and liabilities assumed (Details) ¥ / shares in Units, ¥ in Thousands, $ in Thousands</t>
  </si>
  <si>
    <t>9 Months Ended</t>
  </si>
  <si>
    <t>Mar. 31, 2019CNY (¥)</t>
  </si>
  <si>
    <t>Dec. 31, 2019CNY (¥)¥ / shares</t>
  </si>
  <si>
    <t>Dec. 31, 2018CNY (¥)¥ / shares</t>
  </si>
  <si>
    <t>Cash consideration</t>
  </si>
  <si>
    <t>Fair values of identifiable assets acquired and liabilities assumed</t>
  </si>
  <si>
    <t>Aishangdanke</t>
  </si>
  <si>
    <t>Current assets</t>
  </si>
  <si>
    <t>Intangible assets, net</t>
  </si>
  <si>
    <t>Other current liabilities</t>
  </si>
  <si>
    <t>Deferred tax income liabilities</t>
  </si>
  <si>
    <t>Net assets acquired</t>
  </si>
  <si>
    <t>Revenues contributed by acquiree</t>
  </si>
  <si>
    <t>Net loss contributed by acquiree</t>
  </si>
  <si>
    <t>Unaudited Pro Forma Financial Information</t>
  </si>
  <si>
    <t>Revenue</t>
  </si>
  <si>
    <t>Net loss per share-basic and diluted | ¥ / shares</t>
  </si>
  <si>
    <t>CASH AND RESTRICTED CASH (Details) ¥ in Thousands, $ in Thousands</t>
  </si>
  <si>
    <t>Dec. 31, 2018USD ($)</t>
  </si>
  <si>
    <t>Dec. 31, 2016CNY (¥)</t>
  </si>
  <si>
    <t>Restricted cash-current</t>
  </si>
  <si>
    <t>Restricted cash-non current</t>
  </si>
  <si>
    <t>Total cash and restricted cash shown in the consolidated statement of cash flows</t>
  </si>
  <si>
    <t>PREPAYMENTS AND OTHER CURRENT ASSETS (Details) ¥ in Thousands, $ in Thousands</t>
  </si>
  <si>
    <t>Deductible input VAT</t>
  </si>
  <si>
    <t>Deferred rental commission</t>
  </si>
  <si>
    <t>Prepaid marketing expense</t>
  </si>
  <si>
    <t>Receivables from payment channels</t>
  </si>
  <si>
    <t>Interest receivable</t>
  </si>
  <si>
    <t>Other receivables</t>
  </si>
  <si>
    <t>Others</t>
  </si>
  <si>
    <t>Prepayments and Other Current Assets</t>
  </si>
  <si>
    <t>PREPAYMENTS AND OTHER CURRENT ASSETS - Bennet Holding Co., LTD (Details) - Bennet ¥ in Thousands, $ in Thousands</t>
  </si>
  <si>
    <t>Nov. 30, 2019USD ($)</t>
  </si>
  <si>
    <t>Nov. 30, 2019CNY (¥)</t>
  </si>
  <si>
    <t>Jan. 31, 2019USD ($)</t>
  </si>
  <si>
    <t>Jan. 31, 2019CNY (¥)</t>
  </si>
  <si>
    <t>Deposit for a potential business acquisition</t>
  </si>
  <si>
    <t>Loan provided to third party</t>
  </si>
  <si>
    <t>Term of loan</t>
  </si>
  <si>
    <t>Interest rate</t>
  </si>
  <si>
    <t>Percent of pledged equity shares</t>
  </si>
  <si>
    <t>7.44%</t>
  </si>
  <si>
    <t>PROPERTY AND EQUIPMENT, NET (Details) ¥ in Thousands, $ in Thousands</t>
  </si>
  <si>
    <t>Property and Equipment</t>
  </si>
  <si>
    <t>Less: Accumulated depreciation</t>
  </si>
  <si>
    <t>Depreciation expense</t>
  </si>
  <si>
    <t>Apartment leasehold improvement, furniture and appliances</t>
  </si>
  <si>
    <t>Apartment leasehold improvements</t>
  </si>
  <si>
    <t>Apartment furniture and appliances</t>
  </si>
  <si>
    <t>Leasehold improvements under construction</t>
  </si>
  <si>
    <t>Office leasehold improvement, furniture, electronic equipment, and software</t>
  </si>
  <si>
    <t>GOODWILL AND INTANGIBLE ASSETS (Details) ¥ in Thousands, $ in Thousands</t>
  </si>
  <si>
    <t>Intangible assets subject to amortization</t>
  </si>
  <si>
    <t>Less: accumulated amortization</t>
  </si>
  <si>
    <t>Total Intangible Assets, net</t>
  </si>
  <si>
    <t>Amortization expenses</t>
  </si>
  <si>
    <t>Estimated future amortization expense for intangible assets</t>
  </si>
  <si>
    <t>2020</t>
  </si>
  <si>
    <t>2021</t>
  </si>
  <si>
    <t>2022</t>
  </si>
  <si>
    <t>2023</t>
  </si>
  <si>
    <t>2024</t>
  </si>
  <si>
    <t>Trademark and internet domain name</t>
  </si>
  <si>
    <t>Useful life</t>
  </si>
  <si>
    <t>9 years</t>
  </si>
  <si>
    <t>Mobile application</t>
  </si>
  <si>
    <t>Non-compete</t>
  </si>
  <si>
    <t>2 years</t>
  </si>
  <si>
    <t>Customer relationships</t>
  </si>
  <si>
    <t>OTHER NON-CURRENT ASSETS (Details) ¥ in Thousands, $ in Thousands</t>
  </si>
  <si>
    <t>Deferred IPO costs</t>
  </si>
  <si>
    <t>Aishangzu</t>
  </si>
  <si>
    <t>SHORT-TERM BORROWINGS AND CURRENT PORTION OF LONG-TERM BORROWINGS (Details) ¥ in Thousands, $ in Thousands</t>
  </si>
  <si>
    <t>Short-term Debt</t>
  </si>
  <si>
    <t>Current portion of long-term borrowing</t>
  </si>
  <si>
    <t>Amount borrowed during the year</t>
  </si>
  <si>
    <t>Rent financing</t>
  </si>
  <si>
    <t>Short-term borrowing</t>
  </si>
  <si>
    <t>Restricted cash deposited to secure borrowings</t>
  </si>
  <si>
    <t>Percentage of balance with one of the financial institutions as total balance</t>
  </si>
  <si>
    <t>94.00%</t>
  </si>
  <si>
    <t>Rent financing | Minimum</t>
  </si>
  <si>
    <t>Rent financing | Maximum</t>
  </si>
  <si>
    <t>Bank loans</t>
  </si>
  <si>
    <t>Entrusted loan</t>
  </si>
  <si>
    <t>Line of credit amount</t>
  </si>
  <si>
    <t>11 months</t>
  </si>
  <si>
    <t>Unused line of credit</t>
  </si>
  <si>
    <t>Line of credit interest rate</t>
  </si>
  <si>
    <t>5.00%</t>
  </si>
  <si>
    <t>Commercial banks and other financial institutions</t>
  </si>
  <si>
    <t>Weighted average interest rates</t>
  </si>
  <si>
    <t>3.48%</t>
  </si>
  <si>
    <t>5.62%</t>
  </si>
  <si>
    <t>Commercial banks and other financial institutions | Jing Gao and Yan Cui</t>
  </si>
  <si>
    <t>Balance guaranteed</t>
  </si>
  <si>
    <t>Commercial banks and other financial institutions | Guangdong Join-Share Financing Guarantee Investment Co., Ltd</t>
  </si>
  <si>
    <t>ACCRUED EXPENSES AND OTHER CURRENT LIABILITIES (Details) ¥ in Thousands, $ in Thousands</t>
  </si>
  <si>
    <t>Payroll payable</t>
  </si>
  <si>
    <t>LONGTERM BORROWINGS, EXCLUDING CURRENT PORTION - Long-term borrowing , excluding current portion (Details) ¥ in Thousands, $ in Thousands</t>
  </si>
  <si>
    <t>Long-term loan</t>
  </si>
  <si>
    <t>Less: current portion</t>
  </si>
  <si>
    <t>4.14%</t>
  </si>
  <si>
    <t>7.13%</t>
  </si>
  <si>
    <t>Minimum | Bank loans</t>
  </si>
  <si>
    <t>3.20%</t>
  </si>
  <si>
    <t>Maximum | Bank loans</t>
  </si>
  <si>
    <t>LONG-TERM BORROWINGS, EXCLUDING CURRENT PORTION - Future principal payments (Details) ¥ in Thousands</t>
  </si>
  <si>
    <t>Maturities of long-term debt</t>
  </si>
  <si>
    <t>CONVERTIBLE LOAN (Details) - Convertible Debt $ / shares in Units, ¥ in Thousands, $ in Millions</t>
  </si>
  <si>
    <t>Mar. 25, 2018$ / sharesshares</t>
  </si>
  <si>
    <t>Feb. 12, 2018USD ($)individual</t>
  </si>
  <si>
    <t>Mar. 06, 2017$ / sharesshares</t>
  </si>
  <si>
    <t>Feb. 15, 2016CNY (¥)</t>
  </si>
  <si>
    <t>Feb. 12, 2018CNY (¥)</t>
  </si>
  <si>
    <t>Debt Instrument [Line Items]</t>
  </si>
  <si>
    <t>Change in Fair Value loss | ¥</t>
  </si>
  <si>
    <t>Mr. Luo Shaohu</t>
  </si>
  <si>
    <t>Loan amount | ¥</t>
  </si>
  <si>
    <t>Debt interest rate</t>
  </si>
  <si>
    <t>Conversion price as percent of next round of financing</t>
  </si>
  <si>
    <t>80.00%</t>
  </si>
  <si>
    <t>Preferred Shares issued upon conversion of debt | shares</t>
  </si>
  <si>
    <t>Conversion price per share as percent of next round of financing | $ / shares</t>
  </si>
  <si>
    <t>2018 Convertible Loan Holders</t>
  </si>
  <si>
    <t>Number of institutional investors | individual</t>
  </si>
  <si>
    <t>18 months</t>
  </si>
  <si>
    <t>Loan amount</t>
  </si>
  <si>
    <t>8.00%</t>
  </si>
  <si>
    <t>Conversion price as percent of next round of financing if financing occurs after 12 months</t>
  </si>
  <si>
    <t>70.00%</t>
  </si>
  <si>
    <t>CONVERTIBLE PREFERRED SHARES - Preferred shares activities (Details) ¥ in Thousands, $ in Thousands</t>
  </si>
  <si>
    <t>Balance, beginning of period</t>
  </si>
  <si>
    <t>Issuance for cash</t>
  </si>
  <si>
    <t>Conversion from convertible loans</t>
  </si>
  <si>
    <t>Issuance cost paid</t>
  </si>
  <si>
    <t>Foreign currency translation adjustment</t>
  </si>
  <si>
    <t>Balance end of period</t>
  </si>
  <si>
    <t>Redesignated</t>
  </si>
  <si>
    <t>CONVERTIBLE PREFERRED SHARES (Details) $ / shares in Units, ¥ in Thousands, $ in Thousands</t>
  </si>
  <si>
    <t>Oct. 31, 2019USD ($)$ / sharesshares</t>
  </si>
  <si>
    <t>Oct. 31, 2019CNY (¥)shares</t>
  </si>
  <si>
    <t>Aug. 31, 2019USD ($)shares</t>
  </si>
  <si>
    <t>Aug. 31, 2019CNY (¥)shares</t>
  </si>
  <si>
    <t>Jan. 31, 2019USD ($)$ / sharesshares</t>
  </si>
  <si>
    <t>Jan. 31, 2019CNY (¥)shares</t>
  </si>
  <si>
    <t>Sep. 30, 2018USD ($)$ / sharesshares</t>
  </si>
  <si>
    <t>Sep. 30, 2018CNY (¥)shares</t>
  </si>
  <si>
    <t>May 31, 2018USD ($)$ / sharesshares</t>
  </si>
  <si>
    <t>May 31, 2018CNY (¥)shares</t>
  </si>
  <si>
    <t>Feb. 28, 2018USD ($)$ / sharesshares</t>
  </si>
  <si>
    <t>Feb. 28, 2018CNY (¥)shares</t>
  </si>
  <si>
    <t>Mar. 31, 2017USD ($)$ / sharesshares</t>
  </si>
  <si>
    <t>Mar. 31, 2017CNY (¥)shares</t>
  </si>
  <si>
    <t>May 31, 2016</t>
  </si>
  <si>
    <t>Nov. 30, 2015USD ($)$ / sharesshares</t>
  </si>
  <si>
    <t>Nov. 30, 2015CNY (¥)shares</t>
  </si>
  <si>
    <t>Mar. 31, 2015USD ($)$ / sharesshares</t>
  </si>
  <si>
    <t>Mar. 31, 2015CNY (¥)shares</t>
  </si>
  <si>
    <t>Shares issued for cash</t>
  </si>
  <si>
    <t>Shares issued, price per share | $ / shares</t>
  </si>
  <si>
    <t>Proceeds from issuance of convertible preferred stock</t>
  </si>
  <si>
    <t>Payment of issuance costs | ¥</t>
  </si>
  <si>
    <t>Preferred shares redesigned from one class of shares to other class</t>
  </si>
  <si>
    <t>Temporary equity, stock split conversion ratio</t>
  </si>
  <si>
    <t>Payment of issuance costs</t>
  </si>
  <si>
    <t>Shares issued upon conversion of convertible debt</t>
  </si>
  <si>
    <t>Mr. Luo Shaohu | Series A2I Redeemable Convertible Preferred Shares</t>
  </si>
  <si>
    <t>CONVERTIBLE PREFERRED SHARES - Rights (Details) ¥ in Thousands</t>
  </si>
  <si>
    <t>Oct. 31, 2019</t>
  </si>
  <si>
    <t>Jan. 31, 2019shares</t>
  </si>
  <si>
    <t>Feb. 28, 2018</t>
  </si>
  <si>
    <t>Mar. 31, 2017</t>
  </si>
  <si>
    <t>Feb. 28, 2017</t>
  </si>
  <si>
    <t>May 31, 2016$ / shares</t>
  </si>
  <si>
    <t>Dec. 31, 2018shares</t>
  </si>
  <si>
    <t>Redemption Rights</t>
  </si>
  <si>
    <t>2023 | ¥</t>
  </si>
  <si>
    <t>Conversion Rights</t>
  </si>
  <si>
    <t>Conversion ratio | shares</t>
  </si>
  <si>
    <t>Liquidation Preference</t>
  </si>
  <si>
    <t>Liquidation preference as a percentage of purchase price for second tier of stock</t>
  </si>
  <si>
    <t>150.00%</t>
  </si>
  <si>
    <t>Modification, percentage used to determine if qualifies as extinguishment</t>
  </si>
  <si>
    <t>Original issuance price</t>
  </si>
  <si>
    <t>Conversion price after stock split adjustment</t>
  </si>
  <si>
    <t>Liquidation preference as a multiple of purchase price</t>
  </si>
  <si>
    <t>Redemption price, annual internal rate of return without IPO</t>
  </si>
  <si>
    <t>12.00%</t>
  </si>
  <si>
    <t>Redemption price, annual internal rate of return with IPO</t>
  </si>
  <si>
    <t>25.00%</t>
  </si>
  <si>
    <t>Dividend Rights</t>
  </si>
  <si>
    <t>Dividend rate</t>
  </si>
  <si>
    <t>Period to cure change in PRC laws</t>
  </si>
  <si>
    <t>30 days</t>
  </si>
  <si>
    <t>Period to cure breach</t>
  </si>
  <si>
    <t>Minimum number of share held | shares</t>
  </si>
  <si>
    <t>Minimum | Series B1 Redeemable Convertible Preferred Shares</t>
  </si>
  <si>
    <t>Redemption price, annual internal rate of return in event of breach</t>
  </si>
  <si>
    <t>Minimum | Series C-2 Redeemable Convertible Preferred Shares</t>
  </si>
  <si>
    <t>Maximum | Series B1 Redeemable Convertible Preferred Shares</t>
  </si>
  <si>
    <t>Maximum | Series C-2 Redeemable Convertible Preferred Shares</t>
  </si>
  <si>
    <t>SHARE BASED COMPENSATION (Details)</t>
  </si>
  <si>
    <t>Nov. 24, 2016shares</t>
  </si>
  <si>
    <t>Mar. 31, 2017individualshares</t>
  </si>
  <si>
    <t>Nov. 30, 2015shares</t>
  </si>
  <si>
    <t>Dec. 31, 2017shares</t>
  </si>
  <si>
    <t>Vesting period (in months or years)</t>
  </si>
  <si>
    <t>Share-based Compensation Arrangement by Share-based Payment Award, Award Vesting Period</t>
  </si>
  <si>
    <t>Restricted shares</t>
  </si>
  <si>
    <t>Share based arrangement, shares</t>
  </si>
  <si>
    <t>Share based arrangement, shares vested</t>
  </si>
  <si>
    <t>Share based arrangement Founder | Restricted shares</t>
  </si>
  <si>
    <t>Vesting percentage in first anniversary</t>
  </si>
  <si>
    <t>Remaining vesting percentage</t>
  </si>
  <si>
    <t>75.00%</t>
  </si>
  <si>
    <t>33 months</t>
  </si>
  <si>
    <t>36 months</t>
  </si>
  <si>
    <t>Share based arrangement, shares forfeited</t>
  </si>
  <si>
    <t>Share based arrangement, shares granted</t>
  </si>
  <si>
    <t>Number of grantees | individual</t>
  </si>
  <si>
    <t>Share based arrangement, remaining non-vested shares</t>
  </si>
  <si>
    <t>SHARE BASED COMPENSATION - Restricted Ordinary Shared (Details) ¥ in Thousands, $ in Thousands</t>
  </si>
  <si>
    <t>Dec. 31, 2017CNY (¥)shares</t>
  </si>
  <si>
    <t>Restricted shares' activities</t>
  </si>
  <si>
    <t>Stock compensation expense | ¥</t>
  </si>
  <si>
    <t>Total unrecognized compensation expense | $</t>
  </si>
  <si>
    <t>Unvested, beginning balance</t>
  </si>
  <si>
    <t>Vested</t>
  </si>
  <si>
    <t>Unvested, ending balance</t>
  </si>
  <si>
    <t>SHARE BASED COMPENSATION - Stock Option plan (Details) - $ / shares</t>
  </si>
  <si>
    <t>21 Months Ended</t>
  </si>
  <si>
    <t>Sep. 30, 2019</t>
  </si>
  <si>
    <t>Jul. 31, 2019</t>
  </si>
  <si>
    <t>Jun. 30, 2019</t>
  </si>
  <si>
    <t>Jan. 31, 2019</t>
  </si>
  <si>
    <t>Jun. 30, 2018</t>
  </si>
  <si>
    <t>Dec. 31, 2017</t>
  </si>
  <si>
    <t>Apr. 30, 2017</t>
  </si>
  <si>
    <t>Share options</t>
  </si>
  <si>
    <t>Share based arrangement, shares authorized</t>
  </si>
  <si>
    <t>Vesting percentage in next year</t>
  </si>
  <si>
    <t>Remaining vesting percentage after 12-months</t>
  </si>
  <si>
    <t>Period for vested options forfeited on not exercised by employees</t>
  </si>
  <si>
    <t>90 days</t>
  </si>
  <si>
    <t>Granted</t>
  </si>
  <si>
    <t>Weighted average exercise price</t>
  </si>
  <si>
    <t>Maximum | Share options</t>
  </si>
  <si>
    <t>SHARE BASED COMPENSATION - Share Options Activities (Details) - Share options - USD ($) $ / shares in Units, $ in Thousands</t>
  </si>
  <si>
    <t>Share options activities</t>
  </si>
  <si>
    <t>Number shares outstanding beginning balance</t>
  </si>
  <si>
    <t>Repurchased</t>
  </si>
  <si>
    <t>Forfeited</t>
  </si>
  <si>
    <t>Number shares outstanding ending balance</t>
  </si>
  <si>
    <t>Weighted average exercise price beginning balance</t>
  </si>
  <si>
    <t>Weighted average exercise price, granted</t>
  </si>
  <si>
    <t>Weighted average exercise price, repurchased</t>
  </si>
  <si>
    <t>Weighted average exercise price, forfeited</t>
  </si>
  <si>
    <t>Weighted average exercise price ending balance</t>
  </si>
  <si>
    <t>Share options activities additional information</t>
  </si>
  <si>
    <t>Weighted average remaining contractual year</t>
  </si>
  <si>
    <t>8 years 1 month 13 days</t>
  </si>
  <si>
    <t>Aggregate intrinsic value</t>
  </si>
  <si>
    <t>Vested and expected to vest</t>
  </si>
  <si>
    <t>Number shares outstanding, vested and expected to vest</t>
  </si>
  <si>
    <t>Weighted average exercise price, vested and expected to vest</t>
  </si>
  <si>
    <t>Weighted average remaining contractual year, vested and expected to vest</t>
  </si>
  <si>
    <t>Aggregate intrinsic value, vested and expected to vest</t>
  </si>
  <si>
    <t>Exercisable</t>
  </si>
  <si>
    <t>Weighted average exercise price, exercisable</t>
  </si>
  <si>
    <t>SHARE BASED COMPENSATION - Assumptions (Details) ¥ in Thousands</t>
  </si>
  <si>
    <t>Dec. 31, 2019CNY (¥)$ / shares</t>
  </si>
  <si>
    <t>Dec. 31, 2017$ / shares</t>
  </si>
  <si>
    <t>Share-based Compensation Arrangement by Share-based Payment Award, Fair Value Assumptions and Methodology [Abstract]</t>
  </si>
  <si>
    <t>Stock compensation expense</t>
  </si>
  <si>
    <t>Expected dividend yield</t>
  </si>
  <si>
    <t>0.00%</t>
  </si>
  <si>
    <t>Expected term</t>
  </si>
  <si>
    <t>10 years</t>
  </si>
  <si>
    <t>Fair value of options granted</t>
  </si>
  <si>
    <t>Unrecognized compensation</t>
  </si>
  <si>
    <t>Repurchased | shares</t>
  </si>
  <si>
    <t>Fair value of options repurchased</t>
  </si>
  <si>
    <t>Minimum | Share options</t>
  </si>
  <si>
    <t>Risk-free rate of return, low end of range</t>
  </si>
  <si>
    <t>1.60%</t>
  </si>
  <si>
    <t>2.85%</t>
  </si>
  <si>
    <t>2.30%</t>
  </si>
  <si>
    <t>Volatility, low end of range</t>
  </si>
  <si>
    <t>39.50%</t>
  </si>
  <si>
    <t>41.10%</t>
  </si>
  <si>
    <t>50.70%</t>
  </si>
  <si>
    <t>Exercise multiple</t>
  </si>
  <si>
    <t>Fair value of underlying ordinary shares | $ / shares</t>
  </si>
  <si>
    <t>Risk-free rate of return, high end of range</t>
  </si>
  <si>
    <t>3.01%</t>
  </si>
  <si>
    <t>2.37%</t>
  </si>
  <si>
    <t>Volatility, high end of range</t>
  </si>
  <si>
    <t>42.50%</t>
  </si>
  <si>
    <t>50.20%</t>
  </si>
  <si>
    <t>52.00%</t>
  </si>
  <si>
    <t>FAIR VALUE MEASUREMENT - Fair value hierarchy (Details) - Convertible Debt - CNY (¥) ¥ in Thousands</t>
  </si>
  <si>
    <t>Fair Value, Liabilities Measured on Recurring Basis, Unobservable Input Reconciliation, Calculation [Roll Forward]</t>
  </si>
  <si>
    <t>Issuance</t>
  </si>
  <si>
    <t>Change in Fair Value loss</t>
  </si>
  <si>
    <t>Conversion</t>
  </si>
  <si>
    <t>INCOME TAX (Details) ¥ in Thousands, $ in Millions</t>
  </si>
  <si>
    <t>Dec. 31, 2019HKD ($)</t>
  </si>
  <si>
    <t>Income Tax Disclosure Line Items</t>
  </si>
  <si>
    <t>Number of companies that can use lowered rate | $</t>
  </si>
  <si>
    <t>Provision for profits tax</t>
  </si>
  <si>
    <t>Current income tax expense</t>
  </si>
  <si>
    <t>FIE percentage held by foreign investors for FIE withholding to apply</t>
  </si>
  <si>
    <t>CAYMAN ISLANDS</t>
  </si>
  <si>
    <t>HONG KONG</t>
  </si>
  <si>
    <t>Statutory income tax rate used for reconciliation</t>
  </si>
  <si>
    <t>16.50%</t>
  </si>
  <si>
    <t>Level of assessable profits taxed at lower rate | $</t>
  </si>
  <si>
    <t>Tax rate for first HK $2 million of assessable profits</t>
  </si>
  <si>
    <t>8.25%</t>
  </si>
  <si>
    <t>Withholding tax rate on payments of dividends</t>
  </si>
  <si>
    <t>INCOME TAX - Undistributed dividends (Details) ¥ in Thousands, $ in Thousands</t>
  </si>
  <si>
    <t>Effective Income Tax Rate Reconciliation, Amount [Abstract]</t>
  </si>
  <si>
    <t>Computed expected income tax expense (benefit)</t>
  </si>
  <si>
    <t>Non-PRC entities not subject to income tax</t>
  </si>
  <si>
    <t>Non-deductible expenses</t>
  </si>
  <si>
    <t>Change in valuation allowance</t>
  </si>
  <si>
    <t>Income Tax Expense (Benefit), Total</t>
  </si>
  <si>
    <t>INCOME TAX - Deferred income tax (Details) - CNY (¥) ¥ in Thousands</t>
  </si>
  <si>
    <t>Dec. 31, 2016</t>
  </si>
  <si>
    <t>Deferred tax assets</t>
  </si>
  <si>
    <t>Net operating loss carry forwards</t>
  </si>
  <si>
    <t>Advertising expense</t>
  </si>
  <si>
    <t>Less: Valuation allowance</t>
  </si>
  <si>
    <t>Intangible assets</t>
  </si>
  <si>
    <t>Total deferred income tax liability</t>
  </si>
  <si>
    <t>Operating loss carryforwards</t>
  </si>
  <si>
    <t>INCOME TAX - Changes in valuation (Details) - CNY (¥) ¥ in Thousands</t>
  </si>
  <si>
    <t>Valuation Allowance [Abstract]</t>
  </si>
  <si>
    <t>Additions</t>
  </si>
  <si>
    <t>Balance, end of period</t>
  </si>
  <si>
    <t>INCOME TAX - PRC (Details) - State Administration of Taxation, China ¥ in Thousands</t>
  </si>
  <si>
    <t>Income tax</t>
  </si>
  <si>
    <t>Statute of limitations, underpayment special circumstances minimum amount</t>
  </si>
  <si>
    <t>Statute of limitations, underpayment due to transfer pricing issues</t>
  </si>
  <si>
    <t>NET LOSS PER SHARE - Basic and diluted net loss per share (Details) ¥ / shares in Units, $ / shares in Units, ¥ in Thousands, $ in Thousands</t>
  </si>
  <si>
    <t>Numerator:</t>
  </si>
  <si>
    <t>Net loss attributable to Phoenix Tree Holdings Limited</t>
  </si>
  <si>
    <t>Denominator:</t>
  </si>
  <si>
    <t>Weighted average number of ordinary shares</t>
  </si>
  <si>
    <t>Denominator for basic and diluted net loss per share calculation</t>
  </si>
  <si>
    <t>Net loss per ordinary share</t>
  </si>
  <si>
    <t>-Basic and diluted (In CNY per share) | (per share)</t>
  </si>
  <si>
    <t>NET LOSS PER SHARE - Restricted shares (Details) - shares</t>
  </si>
  <si>
    <t>Anti-dilutive securities</t>
  </si>
  <si>
    <t>Potentially dilutive securities excluded from calculation</t>
  </si>
  <si>
    <t>Convertible Preferred Shares</t>
  </si>
  <si>
    <t>COMMITMENTS AND CONTINGENCIES (Details) - CNY (¥) ¥ in Thousands</t>
  </si>
  <si>
    <t>Rental cost and rental expenses</t>
  </si>
  <si>
    <t>2024 and thereafter</t>
  </si>
  <si>
    <t>Apartment Building</t>
  </si>
  <si>
    <t>Office Building</t>
  </si>
  <si>
    <t>RELATED PARTY TRANSACTIONS (Details) - CNY (¥) ¥ in Thousands</t>
  </si>
  <si>
    <t>Aug. 31, 2019</t>
  </si>
  <si>
    <t>Shareholder of Series A-3 Redeemable Convertible Preferred Shares</t>
  </si>
  <si>
    <t>Related Party Transactions</t>
  </si>
  <si>
    <t>Loan obtained by Group</t>
  </si>
  <si>
    <t>SUBSEQUENT EVENTS (Details) $ / shares in Units, ¥ in Millions, $ in Millions</t>
  </si>
  <si>
    <t>3 Months Ended</t>
  </si>
  <si>
    <t>Jan. 31, 2020USD ($)$ / sharesshares</t>
  </si>
  <si>
    <t>Mar. 31, 2020CNY (¥)</t>
  </si>
  <si>
    <t>Apr. 30, 2020CNY (¥)</t>
  </si>
  <si>
    <t>Subsequent Events</t>
  </si>
  <si>
    <t>Shan Wutong and Kunshan Yinqiao</t>
  </si>
  <si>
    <t>Agreement period of not to transfer respective equity interest in joint venture</t>
  </si>
  <si>
    <t>8 years</t>
  </si>
  <si>
    <t>Subsequent Event | Leasehold Improvements [Member]</t>
  </si>
  <si>
    <t>Loss from early termination of lease agreements | ¥</t>
  </si>
  <si>
    <t>Subsequent Event | Shan Wutong</t>
  </si>
  <si>
    <t>Capital contribution | ¥</t>
  </si>
  <si>
    <t>Equity interest, percentage</t>
  </si>
  <si>
    <t>51.02%</t>
  </si>
  <si>
    <t>Subsequent Event | Kunshan Yinqiao</t>
  </si>
  <si>
    <t>48.98%</t>
  </si>
  <si>
    <t>Subsequent Event | IPO</t>
  </si>
  <si>
    <t>Conversion of preferred stock to ordinary</t>
  </si>
  <si>
    <t>Subsequent Event | IPO | ADS</t>
  </si>
  <si>
    <t>PARENT ONLY FINANCIAL INFORMATION (Details) ¥ in Thousands, $ in Thousands</t>
  </si>
  <si>
    <t>Current liability</t>
  </si>
  <si>
    <t>Mezzanine equity</t>
  </si>
  <si>
    <t>Shareholders' deficit</t>
  </si>
  <si>
    <t>Accumulated other comprehensive income (loss)</t>
  </si>
  <si>
    <t>Parent Company</t>
  </si>
  <si>
    <t>Parent Company | Series A1 Convertible Preferred Shares</t>
  </si>
  <si>
    <t>Parent Company | Series A2 Redeemable Convertible Preferred Shares</t>
  </si>
  <si>
    <t>Parent Company | Series A2I Redeemable Convertible Preferred Shares</t>
  </si>
  <si>
    <t>Parent Company | Series A3 Redeemable Convertible Preferred Shares</t>
  </si>
  <si>
    <t>Parent Company | Series B1 Redeemable Convertible Preferred Shares</t>
  </si>
  <si>
    <t>Parent Company | Series B2 Redeemable Convertible Preferred Shares</t>
  </si>
  <si>
    <t>Parent Company | Series C Redeemable Convertible Preferred Shares</t>
  </si>
  <si>
    <t>Parent Company | Series C-1 Redeemable Convertible Preferred Shares</t>
  </si>
  <si>
    <t>Parent Company | Series C-2 Redeemable Convertible Preferred Shares</t>
  </si>
  <si>
    <t>Parent Company | Series D Redeemable Convertible Preferred Shares</t>
  </si>
  <si>
    <t>PARENT ONLY FINANCIAL INFORMATION - Operations (Detail) ¥ in Thousands, $ in Thousands</t>
  </si>
  <si>
    <t>Share of losses from subsidiaries, VIE and VIE's subsidiaries</t>
  </si>
  <si>
    <t>PARENT ONLY FINANCIAL INFORMATION - Cash Flow (Details) ¥ in Thousands, $ in Thousands</t>
  </si>
  <si>
    <t>Condensed statements of cash flows</t>
  </si>
</sst>
</file>

<file path=xl/styles.xml><?xml version="1.0" encoding="utf-8"?>
<styleSheet xmlns="http://schemas.openxmlformats.org/spreadsheetml/2006/main">
  <numFmts count="12">
    <numFmt formatCode="_(&quot;$ &quot;#,##0_);_(&quot;$ &quot;(#,##0)" numFmtId="164"/>
    <numFmt formatCode="_(&quot;¥ &quot;#,##0_);_(&quot;¥ &quot;(#,##0)" numFmtId="165"/>
    <numFmt formatCode="_(&quot;$ &quot;#,##0.00000_);_(&quot;$ &quot;(#,##0.00000)" numFmtId="166"/>
    <numFmt formatCode="#,##0.00000_);(#,##0.00000)" numFmtId="167"/>
    <numFmt formatCode="_(&quot;$ &quot;#,##0.00_);_(&quot;$ &quot;(#,##0.00)" numFmtId="168"/>
    <numFmt formatCode="_(&quot;¥ &quot;#,##0.00_);_(&quot;¥ &quot;(#,##0.00)" numFmtId="169"/>
    <numFmt formatCode="#,##0.0000_);(#,##0.0000)" numFmtId="170"/>
    <numFmt formatCode="_(&quot;$ &quot;#,##0.0000_);_(&quot;$ &quot;(#,##0.0000)" numFmtId="171"/>
    <numFmt formatCode="#,##0.0_);(#,##0.0)" numFmtId="172"/>
    <numFmt formatCode="_(&quot;¥ &quot;#,##0.0000_);_(&quot;¥ &quot;(#,##0.0000)" numFmtId="173"/>
    <numFmt formatCode="_(&quot;$ &quot;#,##0.0_);_(&quot;$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9</v>
      </c>
    </row>
    <row r="16" spans="1:2">
      <c r="A16" s="4" t="s">
        <v>25</v>
      </c>
      <c r="B16" s="4" t="s">
        <v>7</v>
      </c>
    </row>
    <row r="17" spans="1:2">
      <c r="A17" s="4" t="s">
        <v>26</v>
      </c>
      <c r="B17" s="4" t="s">
        <v>7</v>
      </c>
    </row>
    <row r="18" spans="1:2">
      <c r="A18" s="4" t="s">
        <v>27</v>
      </c>
      <c r="B18" s="4" t="s">
        <v>21</v>
      </c>
    </row>
    <row r="19" spans="1:2">
      <c r="A19" s="4" t="s">
        <v>28</v>
      </c>
      <c r="B19" s="4" t="s">
        <v>19</v>
      </c>
    </row>
    <row r="20" spans="1:2">
      <c r="A20" s="4" t="s">
        <v>29</v>
      </c>
      <c r="B20" s="4" t="s">
        <v>30</v>
      </c>
    </row>
    <row r="21" spans="1:2">
      <c r="A21" s="4" t="s">
        <v>31</v>
      </c>
      <c r="B21" s="4" t="s">
        <v>7</v>
      </c>
    </row>
    <row r="22" spans="1:2">
      <c r="A22" s="4" t="s">
        <v>32</v>
      </c>
      <c r="B22" s="4" t="s">
        <v>33</v>
      </c>
    </row>
    <row r="23" spans="1:2">
      <c r="A23" s="4" t="s">
        <v>34</v>
      </c>
      <c r="B23" s="4" t="s">
        <v>35</v>
      </c>
    </row>
    <row r="24" spans="1:2">
      <c r="A24" s="4" t="s">
        <v>36</v>
      </c>
    </row>
    <row r="25" spans="1:2">
      <c r="A25" s="3" t="s">
        <v>3</v>
      </c>
    </row>
    <row r="26" spans="1:2">
      <c r="A26" s="4" t="s">
        <v>37</v>
      </c>
      <c r="B26" s="5" t="n">
        <v>281290000</v>
      </c>
    </row>
    <row r="27" spans="1:2">
      <c r="A27" s="4" t="s">
        <v>38</v>
      </c>
    </row>
    <row r="28" spans="1:2">
      <c r="A28" s="3" t="s">
        <v>3</v>
      </c>
    </row>
    <row r="29" spans="1:2">
      <c r="A29" s="4" t="s">
        <v>37</v>
      </c>
      <c r="B29" s="5" t="n">
        <v>144850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41</v>
      </c>
    </row>
    <row r="3" spans="1:2">
      <c r="A3" s="3" t="s">
        <v>243</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41</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41</v>
      </c>
    </row>
    <row r="3" spans="1:2">
      <c r="A3" s="3" t="s">
        <v>248</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41</v>
      </c>
    </row>
    <row r="3" spans="1:2">
      <c r="A3" s="3" t="s">
        <v>250</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41</v>
      </c>
    </row>
    <row r="3" spans="1:2">
      <c r="A3" s="3" t="s">
        <v>252</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41</v>
      </c>
    </row>
    <row r="3" spans="1:2">
      <c r="A3" s="3" t="s">
        <v>254</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41</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41</v>
      </c>
    </row>
    <row r="3" spans="1:2">
      <c r="A3" s="3" t="s">
        <v>258</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41</v>
      </c>
    </row>
    <row r="3" spans="1:2">
      <c r="A3" s="3" t="s">
        <v>260</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41</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v>
      </c>
      <c r="B1" s="2" t="s">
        <v>40</v>
      </c>
      <c r="C1" s="2" t="s">
        <v>41</v>
      </c>
      <c r="D1" s="2" t="s">
        <v>42</v>
      </c>
    </row>
    <row r="2" spans="1:4">
      <c r="A2" s="3" t="s">
        <v>43</v>
      </c>
    </row>
    <row r="3" spans="1:4">
      <c r="A3" s="4" t="s">
        <v>44</v>
      </c>
      <c r="B3" s="6" t="n">
        <v>98434</v>
      </c>
      <c r="C3" s="7" t="n">
        <v>685277</v>
      </c>
      <c r="D3" s="7" t="n">
        <v>1087258</v>
      </c>
    </row>
    <row r="4" spans="1:4">
      <c r="A4" s="4" t="s">
        <v>45</v>
      </c>
      <c r="D4" s="5" t="n">
        <v>137264</v>
      </c>
    </row>
    <row r="5" spans="1:4">
      <c r="A5" s="4" t="s">
        <v>46</v>
      </c>
      <c r="B5" s="5" t="n">
        <v>203575</v>
      </c>
      <c r="C5" s="5" t="n">
        <v>1417245</v>
      </c>
      <c r="D5" s="5" t="n">
        <v>1362266</v>
      </c>
    </row>
    <row r="6" spans="1:4">
      <c r="A6" s="4" t="s">
        <v>47</v>
      </c>
      <c r="B6" s="5" t="n">
        <v>408</v>
      </c>
      <c r="C6" s="5" t="n">
        <v>2837</v>
      </c>
      <c r="D6" s="5" t="n">
        <v>1456</v>
      </c>
    </row>
    <row r="7" spans="1:4">
      <c r="A7" s="4" t="s">
        <v>48</v>
      </c>
      <c r="B7" s="5" t="n">
        <v>32053</v>
      </c>
      <c r="C7" s="5" t="n">
        <v>223146</v>
      </c>
      <c r="D7" s="5" t="n">
        <v>301190</v>
      </c>
    </row>
    <row r="8" spans="1:4">
      <c r="A8" s="4" t="s">
        <v>49</v>
      </c>
      <c r="B8" s="5" t="n">
        <v>91444</v>
      </c>
      <c r="C8" s="5" t="n">
        <v>636618</v>
      </c>
      <c r="D8" s="5" t="n">
        <v>265794</v>
      </c>
    </row>
    <row r="9" spans="1:4">
      <c r="A9" s="4" t="s">
        <v>50</v>
      </c>
      <c r="B9" s="5" t="n">
        <v>425914</v>
      </c>
      <c r="C9" s="5" t="n">
        <v>2965123</v>
      </c>
      <c r="D9" s="5" t="n">
        <v>3155228</v>
      </c>
    </row>
    <row r="10" spans="1:4">
      <c r="A10" s="3" t="s">
        <v>51</v>
      </c>
    </row>
    <row r="11" spans="1:4">
      <c r="A11" s="4" t="s">
        <v>46</v>
      </c>
      <c r="B11" s="5" t="n">
        <v>194400</v>
      </c>
      <c r="C11" s="5" t="n">
        <v>1353376</v>
      </c>
      <c r="D11" s="5" t="n">
        <v>16010</v>
      </c>
    </row>
    <row r="12" spans="1:4">
      <c r="A12" s="4" t="s">
        <v>52</v>
      </c>
      <c r="B12" s="5" t="n">
        <v>454988</v>
      </c>
      <c r="C12" s="5" t="n">
        <v>3167537</v>
      </c>
      <c r="D12" s="5" t="n">
        <v>1989630</v>
      </c>
    </row>
    <row r="13" spans="1:4">
      <c r="A13" s="4" t="s">
        <v>53</v>
      </c>
      <c r="B13" s="5" t="n">
        <v>21955</v>
      </c>
      <c r="C13" s="5" t="n">
        <v>152846</v>
      </c>
      <c r="D13" s="5" t="n">
        <v>2053</v>
      </c>
    </row>
    <row r="14" spans="1:4">
      <c r="A14" s="4" t="s">
        <v>54</v>
      </c>
      <c r="B14" s="5" t="n">
        <v>49909</v>
      </c>
      <c r="C14" s="5" t="n">
        <v>347455</v>
      </c>
    </row>
    <row r="15" spans="1:4">
      <c r="A15" s="4" t="s">
        <v>55</v>
      </c>
      <c r="B15" s="5" t="n">
        <v>87402</v>
      </c>
      <c r="C15" s="5" t="n">
        <v>608475</v>
      </c>
      <c r="D15" s="5" t="n">
        <v>414754</v>
      </c>
    </row>
    <row r="16" spans="1:4">
      <c r="A16" s="4" t="s">
        <v>56</v>
      </c>
      <c r="B16" s="5" t="n">
        <v>58994</v>
      </c>
      <c r="C16" s="5" t="n">
        <v>410703</v>
      </c>
      <c r="D16" s="5" t="n">
        <v>251936</v>
      </c>
    </row>
    <row r="17" spans="1:4">
      <c r="A17" s="4" t="s">
        <v>57</v>
      </c>
      <c r="B17" s="5" t="n">
        <v>867648</v>
      </c>
      <c r="C17" s="5" t="n">
        <v>6040392</v>
      </c>
      <c r="D17" s="5" t="n">
        <v>2674383</v>
      </c>
    </row>
    <row r="18" spans="1:4">
      <c r="A18" s="4" t="s">
        <v>58</v>
      </c>
      <c r="B18" s="5" t="n">
        <v>1293562</v>
      </c>
      <c r="C18" s="5" t="n">
        <v>9005515</v>
      </c>
      <c r="D18" s="5" t="n">
        <v>5829611</v>
      </c>
    </row>
    <row r="19" spans="1:4">
      <c r="A19" s="3" t="s">
        <v>59</v>
      </c>
    </row>
    <row r="20" spans="1:4">
      <c r="A20" s="4" t="s">
        <v>60</v>
      </c>
      <c r="B20" s="5" t="n">
        <v>654193</v>
      </c>
      <c r="C20" s="5" t="n">
        <v>4554362</v>
      </c>
      <c r="D20" s="5" t="n">
        <v>2890842</v>
      </c>
    </row>
    <row r="21" spans="1:4">
      <c r="A21" s="4" t="s">
        <v>61</v>
      </c>
      <c r="B21" s="5" t="n">
        <v>104349</v>
      </c>
      <c r="C21" s="5" t="n">
        <v>726455</v>
      </c>
      <c r="D21" s="5" t="n">
        <v>718890</v>
      </c>
    </row>
    <row r="22" spans="1:4">
      <c r="A22" s="4" t="s">
        <v>62</v>
      </c>
      <c r="B22" s="5" t="n">
        <v>79492</v>
      </c>
      <c r="C22" s="5" t="n">
        <v>553410</v>
      </c>
      <c r="D22" s="5" t="n">
        <v>180994</v>
      </c>
    </row>
    <row r="23" spans="1:4">
      <c r="A23" s="4" t="s">
        <v>63</v>
      </c>
      <c r="B23" s="5" t="n">
        <v>140244</v>
      </c>
      <c r="C23" s="5" t="n">
        <v>976348</v>
      </c>
      <c r="D23" s="5" t="n">
        <v>279534</v>
      </c>
    </row>
    <row r="24" spans="1:4">
      <c r="A24" s="4" t="s">
        <v>64</v>
      </c>
      <c r="B24" s="5" t="n">
        <v>1629</v>
      </c>
      <c r="C24" s="5" t="n">
        <v>11343</v>
      </c>
      <c r="D24" s="5" t="n">
        <v>10343</v>
      </c>
    </row>
    <row r="25" spans="1:4">
      <c r="A25" s="4" t="s">
        <v>65</v>
      </c>
      <c r="B25" s="5" t="n">
        <v>86954</v>
      </c>
      <c r="C25" s="5" t="n">
        <v>605356</v>
      </c>
      <c r="D25" s="5" t="n">
        <v>287304</v>
      </c>
    </row>
    <row r="26" spans="1:4">
      <c r="A26" s="4" t="s">
        <v>66</v>
      </c>
      <c r="B26" s="5" t="n">
        <v>71172</v>
      </c>
      <c r="C26" s="5" t="n">
        <v>495484</v>
      </c>
      <c r="D26" s="5" t="n">
        <v>214170</v>
      </c>
    </row>
    <row r="27" spans="1:4">
      <c r="A27" s="4" t="s">
        <v>67</v>
      </c>
      <c r="B27" s="5" t="n">
        <v>1138033</v>
      </c>
      <c r="C27" s="5" t="n">
        <v>7922758</v>
      </c>
      <c r="D27" s="5" t="n">
        <v>4582077</v>
      </c>
    </row>
    <row r="28" spans="1:4">
      <c r="A28" s="3" t="s">
        <v>68</v>
      </c>
    </row>
    <row r="29" spans="1:4">
      <c r="A29" s="4" t="s">
        <v>69</v>
      </c>
      <c r="B29" s="5" t="n">
        <v>96132</v>
      </c>
      <c r="C29" s="5" t="n">
        <v>669250</v>
      </c>
      <c r="D29" s="5" t="n">
        <v>182646</v>
      </c>
    </row>
    <row r="30" spans="1:4">
      <c r="A30" s="4" t="s">
        <v>70</v>
      </c>
      <c r="B30" s="5" t="n">
        <v>1012</v>
      </c>
      <c r="C30" s="5" t="n">
        <v>7042</v>
      </c>
    </row>
    <row r="31" spans="1:4">
      <c r="A31" s="4" t="s">
        <v>71</v>
      </c>
      <c r="B31" s="5" t="n">
        <v>3938</v>
      </c>
      <c r="C31" s="5" t="n">
        <v>27419</v>
      </c>
      <c r="D31" s="5" t="n">
        <v>51539</v>
      </c>
    </row>
    <row r="32" spans="1:4">
      <c r="A32" s="4" t="s">
        <v>72</v>
      </c>
      <c r="B32" s="5" t="n">
        <v>101082</v>
      </c>
      <c r="C32" s="5" t="n">
        <v>703711</v>
      </c>
      <c r="D32" s="5" t="n">
        <v>234185</v>
      </c>
    </row>
    <row r="33" spans="1:4">
      <c r="A33" s="4" t="s">
        <v>73</v>
      </c>
      <c r="B33" s="5" t="n">
        <v>1239115</v>
      </c>
      <c r="C33" s="5" t="n">
        <v>8626469</v>
      </c>
      <c r="D33" s="5" t="n">
        <v>4816262</v>
      </c>
    </row>
    <row r="34" spans="1:4">
      <c r="A34" s="3" t="s">
        <v>74</v>
      </c>
    </row>
    <row r="35" spans="1:4">
      <c r="A35" s="4" t="s">
        <v>75</v>
      </c>
      <c r="B35" s="5" t="n">
        <v>877101</v>
      </c>
      <c r="C35" s="5" t="n">
        <v>6106203</v>
      </c>
      <c r="D35" s="5" t="n">
        <v>2859632</v>
      </c>
    </row>
    <row r="36" spans="1:4">
      <c r="A36" s="3" t="s">
        <v>76</v>
      </c>
    </row>
    <row r="37" spans="1:4">
      <c r="A37" s="4" t="s">
        <v>77</v>
      </c>
      <c r="B37" s="5" t="n">
        <v>5</v>
      </c>
      <c r="C37" s="5" t="n">
        <v>35</v>
      </c>
      <c r="D37" s="5" t="n">
        <v>35</v>
      </c>
    </row>
    <row r="38" spans="1:4">
      <c r="A38" s="4" t="s">
        <v>78</v>
      </c>
      <c r="B38" s="5" t="n">
        <v>-8310</v>
      </c>
      <c r="C38" s="5" t="n">
        <v>-57852</v>
      </c>
      <c r="D38" s="5" t="n">
        <v>-3061</v>
      </c>
    </row>
    <row r="39" spans="1:4">
      <c r="A39" s="4" t="s">
        <v>79</v>
      </c>
      <c r="B39" s="5" t="n">
        <v>-813535</v>
      </c>
      <c r="C39" s="5" t="n">
        <v>-5663670</v>
      </c>
      <c r="D39" s="5" t="n">
        <v>-1839123</v>
      </c>
    </row>
    <row r="40" spans="1:4">
      <c r="A40" s="4" t="s">
        <v>80</v>
      </c>
      <c r="B40" s="5" t="n">
        <v>-821840</v>
      </c>
      <c r="C40" s="5" t="n">
        <v>-5721487</v>
      </c>
      <c r="D40" s="5" t="n">
        <v>-1842149</v>
      </c>
    </row>
    <row r="41" spans="1:4">
      <c r="A41" s="4" t="s">
        <v>81</v>
      </c>
      <c r="B41" s="5" t="n">
        <v>-814</v>
      </c>
      <c r="C41" s="5" t="n">
        <v>-5670</v>
      </c>
      <c r="D41" s="5" t="n">
        <v>-4134</v>
      </c>
    </row>
    <row r="42" spans="1:4">
      <c r="A42" s="4" t="s">
        <v>82</v>
      </c>
      <c r="B42" s="5" t="n">
        <v>-822654</v>
      </c>
      <c r="C42" s="5" t="n">
        <v>-5727157</v>
      </c>
      <c r="D42" s="5" t="n">
        <v>-1846283</v>
      </c>
    </row>
    <row r="43" spans="1:4">
      <c r="A43" s="4" t="s">
        <v>83</v>
      </c>
      <c r="B43" s="5" t="n">
        <v>1293562</v>
      </c>
      <c r="C43" s="5" t="n">
        <v>9005515</v>
      </c>
      <c r="D43" s="5" t="n">
        <v>5829611</v>
      </c>
    </row>
    <row r="44" spans="1:4">
      <c r="A44" s="4" t="s">
        <v>84</v>
      </c>
    </row>
    <row r="45" spans="1:4">
      <c r="A45" s="3" t="s">
        <v>74</v>
      </c>
    </row>
    <row r="46" spans="1:4">
      <c r="A46" s="4" t="s">
        <v>75</v>
      </c>
      <c r="B46" s="5" t="n">
        <v>204</v>
      </c>
      <c r="C46" s="5" t="n">
        <v>1425</v>
      </c>
      <c r="D46" s="5" t="n">
        <v>1402</v>
      </c>
    </row>
    <row r="47" spans="1:4">
      <c r="A47" s="4" t="s">
        <v>85</v>
      </c>
    </row>
    <row r="48" spans="1:4">
      <c r="A48" s="3" t="s">
        <v>74</v>
      </c>
    </row>
    <row r="49" spans="1:4">
      <c r="A49" s="4" t="s">
        <v>75</v>
      </c>
      <c r="B49" s="5" t="n">
        <v>5000</v>
      </c>
      <c r="C49" s="5" t="n">
        <v>34806</v>
      </c>
      <c r="D49" s="5" t="n">
        <v>32156</v>
      </c>
    </row>
    <row r="50" spans="1:4">
      <c r="A50" s="4" t="s">
        <v>86</v>
      </c>
    </row>
    <row r="51" spans="1:4">
      <c r="A51" s="3" t="s">
        <v>74</v>
      </c>
    </row>
    <row r="52" spans="1:4">
      <c r="A52" s="4" t="s">
        <v>75</v>
      </c>
      <c r="B52" s="5" t="n">
        <v>1035</v>
      </c>
      <c r="C52" s="5" t="n">
        <v>7208</v>
      </c>
      <c r="D52" s="5" t="n">
        <v>6826</v>
      </c>
    </row>
    <row r="53" spans="1:4">
      <c r="A53" s="4" t="s">
        <v>87</v>
      </c>
    </row>
    <row r="54" spans="1:4">
      <c r="A54" s="3" t="s">
        <v>74</v>
      </c>
    </row>
    <row r="55" spans="1:4">
      <c r="A55" s="4" t="s">
        <v>75</v>
      </c>
      <c r="B55" s="5" t="n">
        <v>17176</v>
      </c>
      <c r="C55" s="5" t="n">
        <v>119576</v>
      </c>
      <c r="D55" s="5" t="n">
        <v>118316</v>
      </c>
    </row>
    <row r="56" spans="1:4">
      <c r="A56" s="4" t="s">
        <v>88</v>
      </c>
    </row>
    <row r="57" spans="1:4">
      <c r="A57" s="3" t="s">
        <v>74</v>
      </c>
    </row>
    <row r="58" spans="1:4">
      <c r="A58" s="4" t="s">
        <v>75</v>
      </c>
      <c r="B58" s="5" t="n">
        <v>68554</v>
      </c>
      <c r="C58" s="5" t="n">
        <v>477259</v>
      </c>
      <c r="D58" s="5" t="n">
        <v>440721</v>
      </c>
    </row>
    <row r="59" spans="1:4">
      <c r="A59" s="4" t="s">
        <v>89</v>
      </c>
    </row>
    <row r="60" spans="1:4">
      <c r="A60" s="3" t="s">
        <v>74</v>
      </c>
    </row>
    <row r="61" spans="1:4">
      <c r="A61" s="4" t="s">
        <v>75</v>
      </c>
      <c r="B61" s="5" t="n">
        <v>80153</v>
      </c>
      <c r="C61" s="5" t="n">
        <v>558008</v>
      </c>
      <c r="D61" s="5" t="n">
        <v>510802</v>
      </c>
    </row>
    <row r="62" spans="1:4">
      <c r="A62" s="4" t="s">
        <v>90</v>
      </c>
    </row>
    <row r="63" spans="1:4">
      <c r="A63" s="3" t="s">
        <v>74</v>
      </c>
    </row>
    <row r="64" spans="1:4">
      <c r="A64" s="4" t="s">
        <v>75</v>
      </c>
      <c r="D64" s="7" t="n">
        <v>1749409</v>
      </c>
    </row>
    <row r="65" spans="1:4">
      <c r="A65" s="4" t="s">
        <v>91</v>
      </c>
    </row>
    <row r="66" spans="1:4">
      <c r="A66" s="3" t="s">
        <v>74</v>
      </c>
    </row>
    <row r="67" spans="1:4">
      <c r="A67" s="4" t="s">
        <v>75</v>
      </c>
      <c r="B67" s="5" t="n">
        <v>1821</v>
      </c>
      <c r="C67" s="5" t="n">
        <v>12679</v>
      </c>
    </row>
    <row r="68" spans="1:4">
      <c r="A68" s="4" t="s">
        <v>92</v>
      </c>
    </row>
    <row r="69" spans="1:4">
      <c r="A69" s="3" t="s">
        <v>74</v>
      </c>
    </row>
    <row r="70" spans="1:4">
      <c r="A70" s="4" t="s">
        <v>75</v>
      </c>
      <c r="B70" s="5" t="n">
        <v>510939</v>
      </c>
      <c r="C70" s="5" t="n">
        <v>3557053</v>
      </c>
    </row>
    <row r="71" spans="1:4">
      <c r="A71" s="4" t="s">
        <v>93</v>
      </c>
    </row>
    <row r="72" spans="1:4">
      <c r="A72" s="3" t="s">
        <v>74</v>
      </c>
    </row>
    <row r="73" spans="1:4">
      <c r="A73" s="4" t="s">
        <v>75</v>
      </c>
      <c r="B73" s="6" t="n">
        <v>192219</v>
      </c>
      <c r="C73" s="7" t="n">
        <v>1338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4</v>
      </c>
      <c r="B1" s="2" t="s">
        <v>1</v>
      </c>
    </row>
    <row r="2" spans="1:2">
      <c r="B2" s="2" t="s">
        <v>241</v>
      </c>
    </row>
    <row r="3" spans="1:2">
      <c r="A3" s="3" t="s">
        <v>264</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41</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41</v>
      </c>
    </row>
    <row r="3" spans="1:2">
      <c r="A3" s="3" t="s">
        <v>26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41</v>
      </c>
    </row>
    <row r="3" spans="1:2">
      <c r="A3" s="3" t="s">
        <v>2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3</v>
      </c>
      <c r="B1" s="2" t="s">
        <v>1</v>
      </c>
    </row>
    <row r="2" spans="1:2">
      <c r="B2" s="2" t="s">
        <v>241</v>
      </c>
    </row>
    <row r="3" spans="1:2">
      <c r="A3" s="3" t="s">
        <v>27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41</v>
      </c>
    </row>
    <row r="3" spans="1:2">
      <c r="A3" s="3" t="s">
        <v>2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41</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41</v>
      </c>
    </row>
    <row r="3" spans="1:2">
      <c r="A3" s="3" t="s">
        <v>28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41</v>
      </c>
    </row>
    <row r="3" spans="1:2">
      <c r="A3" s="3" t="s">
        <v>28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41</v>
      </c>
    </row>
    <row r="3" spans="1:2">
      <c r="A3" s="3" t="s">
        <v>28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94</v>
      </c>
      <c r="B1" s="2" t="s">
        <v>95</v>
      </c>
      <c r="C1" s="2" t="s">
        <v>96</v>
      </c>
      <c r="D1" s="2" t="s">
        <v>97</v>
      </c>
      <c r="E1" s="2" t="s">
        <v>98</v>
      </c>
    </row>
    <row r="2" spans="1:5">
      <c r="A2" s="3" t="s">
        <v>59</v>
      </c>
    </row>
    <row r="3" spans="1:5">
      <c r="A3" s="4" t="s">
        <v>60</v>
      </c>
      <c r="B3" s="6" t="n">
        <v>654193</v>
      </c>
      <c r="C3" s="7" t="n">
        <v>4554362</v>
      </c>
      <c r="E3" s="7" t="n">
        <v>2890842</v>
      </c>
    </row>
    <row r="4" spans="1:5">
      <c r="A4" s="4" t="s">
        <v>61</v>
      </c>
      <c r="B4" s="5" t="n">
        <v>104349</v>
      </c>
      <c r="C4" s="5" t="n">
        <v>726455</v>
      </c>
      <c r="E4" s="5" t="n">
        <v>718890</v>
      </c>
    </row>
    <row r="5" spans="1:5">
      <c r="A5" s="4" t="s">
        <v>62</v>
      </c>
      <c r="B5" s="5" t="n">
        <v>79492</v>
      </c>
      <c r="C5" s="5" t="n">
        <v>553410</v>
      </c>
      <c r="E5" s="5" t="n">
        <v>180994</v>
      </c>
    </row>
    <row r="6" spans="1:5">
      <c r="A6" s="4" t="s">
        <v>63</v>
      </c>
      <c r="B6" s="5" t="n">
        <v>140244</v>
      </c>
      <c r="C6" s="5" t="n">
        <v>976348</v>
      </c>
      <c r="E6" s="5" t="n">
        <v>279534</v>
      </c>
    </row>
    <row r="7" spans="1:5">
      <c r="A7" s="4" t="s">
        <v>64</v>
      </c>
      <c r="B7" s="5" t="n">
        <v>1629</v>
      </c>
      <c r="C7" s="5" t="n">
        <v>11343</v>
      </c>
      <c r="E7" s="5" t="n">
        <v>10343</v>
      </c>
    </row>
    <row r="8" spans="1:5">
      <c r="A8" s="4" t="s">
        <v>65</v>
      </c>
      <c r="B8" s="5" t="n">
        <v>86954</v>
      </c>
      <c r="C8" s="5" t="n">
        <v>605356</v>
      </c>
      <c r="E8" s="5" t="n">
        <v>287304</v>
      </c>
    </row>
    <row r="9" spans="1:5">
      <c r="A9" s="4" t="s">
        <v>66</v>
      </c>
      <c r="B9" s="5" t="n">
        <v>71172</v>
      </c>
      <c r="C9" s="5" t="n">
        <v>495484</v>
      </c>
      <c r="E9" s="5" t="n">
        <v>214170</v>
      </c>
    </row>
    <row r="10" spans="1:5">
      <c r="A10" s="3" t="s">
        <v>68</v>
      </c>
    </row>
    <row r="11" spans="1:5">
      <c r="A11" s="4" t="s">
        <v>69</v>
      </c>
      <c r="B11" s="5" t="n">
        <v>96132</v>
      </c>
      <c r="C11" s="5" t="n">
        <v>669250</v>
      </c>
      <c r="E11" s="5" t="n">
        <v>182646</v>
      </c>
    </row>
    <row r="12" spans="1:5">
      <c r="A12" s="4" t="s">
        <v>70</v>
      </c>
      <c r="B12" s="5" t="n">
        <v>1012</v>
      </c>
      <c r="C12" s="5" t="n">
        <v>7042</v>
      </c>
    </row>
    <row r="13" spans="1:5">
      <c r="A13" s="4" t="s">
        <v>71</v>
      </c>
      <c r="B13" s="6" t="n">
        <v>3938</v>
      </c>
      <c r="C13" s="7" t="n">
        <v>27419</v>
      </c>
      <c r="E13" s="7" t="n">
        <v>51539</v>
      </c>
    </row>
    <row r="14" spans="1:5">
      <c r="A14" s="3" t="s">
        <v>99</v>
      </c>
    </row>
    <row r="15" spans="1:5">
      <c r="A15" s="4" t="s">
        <v>100</v>
      </c>
      <c r="B15" s="8" t="n">
        <v>2e-05</v>
      </c>
      <c r="D15" s="8" t="n">
        <v>2e-05</v>
      </c>
    </row>
    <row r="16" spans="1:5">
      <c r="A16" s="4" t="s">
        <v>101</v>
      </c>
      <c r="B16" s="5" t="n">
        <v>1051493148</v>
      </c>
      <c r="C16" s="5" t="n">
        <v>1051493148</v>
      </c>
      <c r="E16" s="5" t="n">
        <v>1386190398</v>
      </c>
    </row>
    <row r="17" spans="1:5">
      <c r="A17" s="4" t="s">
        <v>102</v>
      </c>
      <c r="B17" s="5" t="n">
        <v>281290000</v>
      </c>
      <c r="C17" s="5" t="n">
        <v>281290000</v>
      </c>
      <c r="E17" s="5" t="n">
        <v>287500000</v>
      </c>
    </row>
    <row r="18" spans="1:5">
      <c r="A18" s="4" t="s">
        <v>103</v>
      </c>
      <c r="B18" s="5" t="n">
        <v>281290000</v>
      </c>
      <c r="C18" s="5" t="n">
        <v>281290000</v>
      </c>
      <c r="E18" s="5" t="n">
        <v>287500000</v>
      </c>
    </row>
    <row r="19" spans="1:5">
      <c r="A19" s="4" t="s">
        <v>84</v>
      </c>
    </row>
    <row r="20" spans="1:5">
      <c r="A20" s="3" t="s">
        <v>74</v>
      </c>
    </row>
    <row r="21" spans="1:5">
      <c r="A21" s="4" t="s">
        <v>104</v>
      </c>
      <c r="B21" s="8" t="n">
        <v>2e-05</v>
      </c>
      <c r="D21" s="9" t="n">
        <v>2e-05</v>
      </c>
    </row>
    <row r="22" spans="1:5">
      <c r="A22" s="4" t="s">
        <v>105</v>
      </c>
      <c r="B22" s="5" t="n">
        <v>118750000</v>
      </c>
      <c r="C22" s="5" t="n">
        <v>118750000</v>
      </c>
      <c r="E22" s="5" t="n">
        <v>118750000</v>
      </c>
    </row>
    <row r="23" spans="1:5">
      <c r="A23" s="4" t="s">
        <v>106</v>
      </c>
      <c r="B23" s="5" t="n">
        <v>118750000</v>
      </c>
      <c r="C23" s="5" t="n">
        <v>118750000</v>
      </c>
      <c r="E23" s="5" t="n">
        <v>118750000</v>
      </c>
    </row>
    <row r="24" spans="1:5">
      <c r="A24" s="4" t="s">
        <v>107</v>
      </c>
      <c r="B24" s="5" t="n">
        <v>118750000</v>
      </c>
      <c r="C24" s="5" t="n">
        <v>118750000</v>
      </c>
      <c r="E24" s="5" t="n">
        <v>118750000</v>
      </c>
    </row>
    <row r="25" spans="1:5">
      <c r="A25" s="4" t="s">
        <v>108</v>
      </c>
      <c r="C25" s="7" t="n">
        <v>1425</v>
      </c>
      <c r="E25" s="7" t="n">
        <v>1402</v>
      </c>
    </row>
    <row r="26" spans="1:5">
      <c r="A26" s="4" t="s">
        <v>85</v>
      </c>
    </row>
    <row r="27" spans="1:5">
      <c r="A27" s="3" t="s">
        <v>74</v>
      </c>
    </row>
    <row r="28" spans="1:5">
      <c r="A28" s="4" t="s">
        <v>104</v>
      </c>
      <c r="B28" s="8" t="n">
        <v>2e-05</v>
      </c>
      <c r="D28" s="9" t="n">
        <v>2e-05</v>
      </c>
    </row>
    <row r="29" spans="1:5">
      <c r="A29" s="4" t="s">
        <v>105</v>
      </c>
      <c r="B29" s="5" t="n">
        <v>143750000</v>
      </c>
      <c r="C29" s="5" t="n">
        <v>143750000</v>
      </c>
      <c r="E29" s="5" t="n">
        <v>143750000</v>
      </c>
    </row>
    <row r="30" spans="1:5">
      <c r="A30" s="4" t="s">
        <v>106</v>
      </c>
      <c r="B30" s="5" t="n">
        <v>143750000</v>
      </c>
      <c r="C30" s="5" t="n">
        <v>143750000</v>
      </c>
      <c r="E30" s="5" t="n">
        <v>143750000</v>
      </c>
    </row>
    <row r="31" spans="1:5">
      <c r="A31" s="4" t="s">
        <v>107</v>
      </c>
      <c r="B31" s="5" t="n">
        <v>143750000</v>
      </c>
      <c r="C31" s="5" t="n">
        <v>143750000</v>
      </c>
      <c r="E31" s="5" t="n">
        <v>143750000</v>
      </c>
    </row>
    <row r="32" spans="1:5">
      <c r="A32" s="4" t="s">
        <v>109</v>
      </c>
      <c r="C32" s="7" t="n">
        <v>34806</v>
      </c>
      <c r="E32" s="7" t="n">
        <v>32156</v>
      </c>
    </row>
    <row r="33" spans="1:5">
      <c r="A33" s="4" t="s">
        <v>108</v>
      </c>
      <c r="C33" s="7" t="n">
        <v>36102</v>
      </c>
      <c r="E33" s="7" t="n">
        <v>35517</v>
      </c>
    </row>
    <row r="34" spans="1:5">
      <c r="A34" s="4" t="s">
        <v>86</v>
      </c>
    </row>
    <row r="35" spans="1:5">
      <c r="A35" s="3" t="s">
        <v>74</v>
      </c>
    </row>
    <row r="36" spans="1:5">
      <c r="A36" s="4" t="s">
        <v>104</v>
      </c>
      <c r="B36" s="8" t="n">
        <v>2e-05</v>
      </c>
      <c r="D36" s="9" t="n">
        <v>2e-05</v>
      </c>
    </row>
    <row r="37" spans="1:5">
      <c r="A37" s="4" t="s">
        <v>105</v>
      </c>
      <c r="B37" s="5" t="n">
        <v>16967466</v>
      </c>
      <c r="C37" s="5" t="n">
        <v>16967466</v>
      </c>
      <c r="E37" s="5" t="n">
        <v>16967466</v>
      </c>
    </row>
    <row r="38" spans="1:5">
      <c r="A38" s="4" t="s">
        <v>106</v>
      </c>
      <c r="B38" s="5" t="n">
        <v>16967466</v>
      </c>
      <c r="C38" s="5" t="n">
        <v>16967466</v>
      </c>
      <c r="E38" s="5" t="n">
        <v>16967466</v>
      </c>
    </row>
    <row r="39" spans="1:5">
      <c r="A39" s="4" t="s">
        <v>107</v>
      </c>
      <c r="B39" s="5" t="n">
        <v>16967466</v>
      </c>
      <c r="C39" s="5" t="n">
        <v>16967466</v>
      </c>
      <c r="E39" s="5" t="n">
        <v>16967466</v>
      </c>
    </row>
    <row r="40" spans="1:5">
      <c r="A40" s="4" t="s">
        <v>109</v>
      </c>
      <c r="C40" s="7" t="n">
        <v>7208</v>
      </c>
      <c r="E40" s="7" t="n">
        <v>6826</v>
      </c>
    </row>
    <row r="41" spans="1:5">
      <c r="A41" s="4" t="s">
        <v>108</v>
      </c>
      <c r="C41" s="7" t="n">
        <v>7523</v>
      </c>
      <c r="E41" s="7" t="n">
        <v>7401</v>
      </c>
    </row>
    <row r="42" spans="1:5">
      <c r="A42" s="4" t="s">
        <v>87</v>
      </c>
    </row>
    <row r="43" spans="1:5">
      <c r="A43" s="3" t="s">
        <v>74</v>
      </c>
    </row>
    <row r="44" spans="1:5">
      <c r="A44" s="4" t="s">
        <v>104</v>
      </c>
      <c r="B44" s="8" t="n">
        <v>2e-05</v>
      </c>
      <c r="D44" s="9" t="n">
        <v>2e-05</v>
      </c>
    </row>
    <row r="45" spans="1:5">
      <c r="A45" s="4" t="s">
        <v>105</v>
      </c>
      <c r="B45" s="5" t="n">
        <v>256065251</v>
      </c>
      <c r="C45" s="5" t="n">
        <v>256065251</v>
      </c>
      <c r="E45" s="5" t="n">
        <v>283220939</v>
      </c>
    </row>
    <row r="46" spans="1:5">
      <c r="A46" s="4" t="s">
        <v>106</v>
      </c>
      <c r="B46" s="5" t="n">
        <v>256065251</v>
      </c>
      <c r="C46" s="5" t="n">
        <v>256065251</v>
      </c>
      <c r="E46" s="5" t="n">
        <v>275076555</v>
      </c>
    </row>
    <row r="47" spans="1:5">
      <c r="A47" s="4" t="s">
        <v>107</v>
      </c>
      <c r="B47" s="5" t="n">
        <v>256065251</v>
      </c>
      <c r="C47" s="5" t="n">
        <v>256065251</v>
      </c>
      <c r="E47" s="5" t="n">
        <v>275076555</v>
      </c>
    </row>
    <row r="48" spans="1:5">
      <c r="A48" s="4" t="s">
        <v>109</v>
      </c>
      <c r="C48" s="7" t="n">
        <v>119576</v>
      </c>
      <c r="E48" s="7" t="n">
        <v>118316</v>
      </c>
    </row>
    <row r="49" spans="1:5">
      <c r="A49" s="4" t="s">
        <v>108</v>
      </c>
      <c r="C49" s="7" t="n">
        <v>156964</v>
      </c>
      <c r="E49" s="7" t="n">
        <v>149981</v>
      </c>
    </row>
    <row r="50" spans="1:5">
      <c r="A50" s="4" t="s">
        <v>88</v>
      </c>
    </row>
    <row r="51" spans="1:5">
      <c r="A51" s="3" t="s">
        <v>74</v>
      </c>
    </row>
    <row r="52" spans="1:5">
      <c r="A52" s="4" t="s">
        <v>104</v>
      </c>
      <c r="B52" s="8" t="n">
        <v>2e-05</v>
      </c>
      <c r="D52" s="9" t="n">
        <v>2e-05</v>
      </c>
    </row>
    <row r="53" spans="1:5">
      <c r="A53" s="4" t="s">
        <v>105</v>
      </c>
      <c r="B53" s="5" t="n">
        <v>183823115</v>
      </c>
      <c r="C53" s="5" t="n">
        <v>183823115</v>
      </c>
      <c r="E53" s="5" t="n">
        <v>183823115</v>
      </c>
    </row>
    <row r="54" spans="1:5">
      <c r="A54" s="4" t="s">
        <v>106</v>
      </c>
      <c r="B54" s="5" t="n">
        <v>183823115</v>
      </c>
      <c r="C54" s="5" t="n">
        <v>183823115</v>
      </c>
      <c r="E54" s="5" t="n">
        <v>183823115</v>
      </c>
    </row>
    <row r="55" spans="1:5">
      <c r="A55" s="4" t="s">
        <v>107</v>
      </c>
      <c r="B55" s="5" t="n">
        <v>183823115</v>
      </c>
      <c r="C55" s="5" t="n">
        <v>183823115</v>
      </c>
      <c r="E55" s="5" t="n">
        <v>183823115</v>
      </c>
    </row>
    <row r="56" spans="1:5">
      <c r="A56" s="4" t="s">
        <v>109</v>
      </c>
      <c r="C56" s="7" t="n">
        <v>477259</v>
      </c>
      <c r="E56" s="7" t="n">
        <v>440721</v>
      </c>
    </row>
    <row r="57" spans="1:5">
      <c r="A57" s="4" t="s">
        <v>108</v>
      </c>
      <c r="C57" s="7" t="n">
        <v>627858</v>
      </c>
      <c r="E57" s="7" t="n">
        <v>617688</v>
      </c>
    </row>
    <row r="58" spans="1:5">
      <c r="A58" s="4" t="s">
        <v>89</v>
      </c>
    </row>
    <row r="59" spans="1:5">
      <c r="A59" s="3" t="s">
        <v>74</v>
      </c>
    </row>
    <row r="60" spans="1:5">
      <c r="A60" s="4" t="s">
        <v>104</v>
      </c>
      <c r="B60" s="8" t="n">
        <v>2e-05</v>
      </c>
      <c r="D60" s="9" t="n">
        <v>2e-05</v>
      </c>
    </row>
    <row r="61" spans="1:5">
      <c r="A61" s="4" t="s">
        <v>105</v>
      </c>
      <c r="B61" s="5" t="n">
        <v>141000686</v>
      </c>
      <c r="C61" s="5" t="n">
        <v>141000686</v>
      </c>
      <c r="E61" s="5" t="n">
        <v>141000686</v>
      </c>
    </row>
    <row r="62" spans="1:5">
      <c r="A62" s="4" t="s">
        <v>106</v>
      </c>
      <c r="B62" s="5" t="n">
        <v>141000686</v>
      </c>
      <c r="C62" s="5" t="n">
        <v>141000686</v>
      </c>
      <c r="E62" s="5" t="n">
        <v>141000686</v>
      </c>
    </row>
    <row r="63" spans="1:5">
      <c r="A63" s="4" t="s">
        <v>107</v>
      </c>
      <c r="B63" s="5" t="n">
        <v>141000686</v>
      </c>
      <c r="C63" s="5" t="n">
        <v>141000686</v>
      </c>
      <c r="E63" s="5" t="n">
        <v>141000686</v>
      </c>
    </row>
    <row r="64" spans="1:5">
      <c r="A64" s="4" t="s">
        <v>109</v>
      </c>
      <c r="C64" s="7" t="n">
        <v>558008</v>
      </c>
      <c r="E64" s="7" t="n">
        <v>510802</v>
      </c>
    </row>
    <row r="65" spans="1:5">
      <c r="A65" s="4" t="s">
        <v>108</v>
      </c>
      <c r="C65" s="7" t="n">
        <v>743516</v>
      </c>
      <c r="E65" s="7" t="n">
        <v>731473</v>
      </c>
    </row>
    <row r="66" spans="1:5">
      <c r="A66" s="4" t="s">
        <v>90</v>
      </c>
    </row>
    <row r="67" spans="1:5">
      <c r="A67" s="3" t="s">
        <v>74</v>
      </c>
    </row>
    <row r="68" spans="1:5">
      <c r="A68" s="4" t="s">
        <v>104</v>
      </c>
      <c r="B68" s="8" t="n">
        <v>2e-05</v>
      </c>
      <c r="D68" s="9" t="n">
        <v>2e-05</v>
      </c>
    </row>
    <row r="69" spans="1:5">
      <c r="A69" s="4" t="s">
        <v>105</v>
      </c>
      <c r="B69" s="5" t="n">
        <v>0</v>
      </c>
      <c r="C69" s="5" t="n">
        <v>0</v>
      </c>
      <c r="E69" s="5" t="n">
        <v>226297396</v>
      </c>
    </row>
    <row r="70" spans="1:5">
      <c r="A70" s="4" t="s">
        <v>106</v>
      </c>
      <c r="B70" s="5" t="n">
        <v>0</v>
      </c>
      <c r="C70" s="5" t="n">
        <v>0</v>
      </c>
      <c r="E70" s="5" t="n">
        <v>226297396</v>
      </c>
    </row>
    <row r="71" spans="1:5">
      <c r="A71" s="4" t="s">
        <v>107</v>
      </c>
      <c r="B71" s="5" t="n">
        <v>0</v>
      </c>
      <c r="C71" s="5" t="n">
        <v>0</v>
      </c>
      <c r="E71" s="5" t="n">
        <v>226297396</v>
      </c>
    </row>
    <row r="72" spans="1:5">
      <c r="A72" s="4" t="s">
        <v>109</v>
      </c>
      <c r="C72" s="7" t="n">
        <v>0</v>
      </c>
      <c r="E72" s="7" t="n">
        <v>1749409</v>
      </c>
    </row>
    <row r="73" spans="1:5">
      <c r="A73" s="4" t="s">
        <v>108</v>
      </c>
      <c r="C73" s="7" t="n">
        <v>0</v>
      </c>
      <c r="E73" s="7" t="n">
        <v>1715800</v>
      </c>
    </row>
    <row r="74" spans="1:5">
      <c r="A74" s="4" t="s">
        <v>91</v>
      </c>
    </row>
    <row r="75" spans="1:5">
      <c r="A75" s="3" t="s">
        <v>74</v>
      </c>
    </row>
    <row r="76" spans="1:5">
      <c r="A76" s="4" t="s">
        <v>104</v>
      </c>
      <c r="B76" s="8" t="n">
        <v>2e-05</v>
      </c>
    </row>
    <row r="77" spans="1:5">
      <c r="A77" s="4" t="s">
        <v>105</v>
      </c>
      <c r="B77" s="5" t="n">
        <v>27155688</v>
      </c>
      <c r="C77" s="5" t="n">
        <v>27155688</v>
      </c>
      <c r="E77" s="5" t="n">
        <v>0</v>
      </c>
    </row>
    <row r="78" spans="1:5">
      <c r="A78" s="4" t="s">
        <v>106</v>
      </c>
      <c r="B78" s="5" t="n">
        <v>27155688</v>
      </c>
      <c r="C78" s="5" t="n">
        <v>27155688</v>
      </c>
      <c r="E78" s="5" t="n">
        <v>0</v>
      </c>
    </row>
    <row r="79" spans="1:5">
      <c r="A79" s="4" t="s">
        <v>107</v>
      </c>
      <c r="B79" s="5" t="n">
        <v>27155688</v>
      </c>
      <c r="C79" s="5" t="n">
        <v>27155688</v>
      </c>
      <c r="E79" s="5" t="n">
        <v>0</v>
      </c>
    </row>
    <row r="80" spans="1:5">
      <c r="A80" s="4" t="s">
        <v>109</v>
      </c>
      <c r="C80" s="7" t="n">
        <v>12679</v>
      </c>
      <c r="E80" s="7" t="n">
        <v>0</v>
      </c>
    </row>
    <row r="81" spans="1:5">
      <c r="A81" s="4" t="s">
        <v>108</v>
      </c>
      <c r="C81" s="7" t="n">
        <v>15050</v>
      </c>
      <c r="E81" s="7" t="n">
        <v>0</v>
      </c>
    </row>
    <row r="82" spans="1:5">
      <c r="A82" s="4" t="s">
        <v>92</v>
      </c>
    </row>
    <row r="83" spans="1:5">
      <c r="A83" s="3" t="s">
        <v>74</v>
      </c>
    </row>
    <row r="84" spans="1:5">
      <c r="A84" s="4" t="s">
        <v>104</v>
      </c>
      <c r="B84" s="8" t="n">
        <v>2e-05</v>
      </c>
      <c r="D84" s="9" t="n">
        <v>2e-05</v>
      </c>
    </row>
    <row r="85" spans="1:5">
      <c r="A85" s="4" t="s">
        <v>105</v>
      </c>
      <c r="B85" s="5" t="n">
        <v>424519909</v>
      </c>
      <c r="C85" s="5" t="n">
        <v>424519909</v>
      </c>
      <c r="E85" s="5" t="n">
        <v>0</v>
      </c>
    </row>
    <row r="86" spans="1:5">
      <c r="A86" s="4" t="s">
        <v>106</v>
      </c>
      <c r="B86" s="5" t="n">
        <v>424519909</v>
      </c>
      <c r="C86" s="5" t="n">
        <v>424519909</v>
      </c>
      <c r="E86" s="5" t="n">
        <v>0</v>
      </c>
    </row>
    <row r="87" spans="1:5">
      <c r="A87" s="4" t="s">
        <v>107</v>
      </c>
      <c r="B87" s="5" t="n">
        <v>424519909</v>
      </c>
      <c r="C87" s="5" t="n">
        <v>424519909</v>
      </c>
      <c r="E87" s="5" t="n">
        <v>0</v>
      </c>
    </row>
    <row r="88" spans="1:5">
      <c r="A88" s="4" t="s">
        <v>109</v>
      </c>
      <c r="C88" s="7" t="n">
        <v>3557053</v>
      </c>
      <c r="E88" s="7" t="n">
        <v>0</v>
      </c>
    </row>
    <row r="89" spans="1:5">
      <c r="A89" s="4" t="s">
        <v>108</v>
      </c>
      <c r="C89" s="7" t="n">
        <v>3271730</v>
      </c>
      <c r="E89" s="7" t="n">
        <v>0</v>
      </c>
    </row>
    <row r="90" spans="1:5">
      <c r="A90" s="4" t="s">
        <v>93</v>
      </c>
    </row>
    <row r="91" spans="1:5">
      <c r="A91" s="3" t="s">
        <v>74</v>
      </c>
    </row>
    <row r="92" spans="1:5">
      <c r="A92" s="4" t="s">
        <v>104</v>
      </c>
      <c r="B92" s="8" t="n">
        <v>2e-05</v>
      </c>
      <c r="D92" s="8" t="n">
        <v>2e-05</v>
      </c>
    </row>
    <row r="93" spans="1:5">
      <c r="A93" s="4" t="s">
        <v>105</v>
      </c>
      <c r="B93" s="5" t="n">
        <v>136474737</v>
      </c>
      <c r="C93" s="5" t="n">
        <v>136474737</v>
      </c>
      <c r="E93" s="5" t="n">
        <v>0</v>
      </c>
    </row>
    <row r="94" spans="1:5">
      <c r="A94" s="4" t="s">
        <v>106</v>
      </c>
      <c r="B94" s="5" t="n">
        <v>136474737</v>
      </c>
      <c r="C94" s="5" t="n">
        <v>136474737</v>
      </c>
      <c r="E94" s="5" t="n">
        <v>0</v>
      </c>
    </row>
    <row r="95" spans="1:5">
      <c r="A95" s="4" t="s">
        <v>107</v>
      </c>
      <c r="B95" s="5" t="n">
        <v>136474737</v>
      </c>
      <c r="C95" s="5" t="n">
        <v>136474737</v>
      </c>
      <c r="E95" s="5" t="n">
        <v>0</v>
      </c>
    </row>
    <row r="96" spans="1:5">
      <c r="A96" s="4" t="s">
        <v>109</v>
      </c>
      <c r="C96" s="7" t="n">
        <v>1338189</v>
      </c>
      <c r="E96" s="7" t="n">
        <v>0</v>
      </c>
    </row>
    <row r="97" spans="1:5">
      <c r="A97" s="4" t="s">
        <v>108</v>
      </c>
      <c r="C97" s="5" t="n">
        <v>1325478</v>
      </c>
      <c r="E97" s="5" t="n">
        <v>0</v>
      </c>
    </row>
    <row r="98" spans="1:5">
      <c r="A98" s="4" t="s">
        <v>110</v>
      </c>
    </row>
    <row r="99" spans="1:5">
      <c r="A99" s="3" t="s">
        <v>59</v>
      </c>
    </row>
    <row r="100" spans="1:5">
      <c r="A100" s="4" t="s">
        <v>111</v>
      </c>
      <c r="C100" s="5" t="n">
        <v>1798880</v>
      </c>
      <c r="E100" s="5" t="n">
        <v>2890842</v>
      </c>
    </row>
    <row r="101" spans="1:5">
      <c r="A101" s="4" t="s">
        <v>112</v>
      </c>
      <c r="C101" s="5" t="n">
        <v>73289</v>
      </c>
      <c r="E101" s="5" t="n">
        <v>358466</v>
      </c>
    </row>
    <row r="102" spans="1:5">
      <c r="A102" s="4" t="s">
        <v>113</v>
      </c>
      <c r="C102" s="5" t="n">
        <v>118500</v>
      </c>
      <c r="E102" s="5" t="n">
        <v>180994</v>
      </c>
    </row>
    <row r="103" spans="1:5">
      <c r="A103" s="4" t="s">
        <v>114</v>
      </c>
      <c r="C103" s="5" t="n">
        <v>331996</v>
      </c>
      <c r="E103" s="5" t="n">
        <v>279534</v>
      </c>
    </row>
    <row r="104" spans="1:5">
      <c r="A104" s="4" t="s">
        <v>115</v>
      </c>
      <c r="C104" s="5" t="n">
        <v>11343</v>
      </c>
      <c r="E104" s="5" t="n">
        <v>10343</v>
      </c>
    </row>
    <row r="105" spans="1:5">
      <c r="A105" s="4" t="s">
        <v>116</v>
      </c>
      <c r="C105" s="5" t="n">
        <v>221646</v>
      </c>
      <c r="E105" s="5" t="n">
        <v>287304</v>
      </c>
    </row>
    <row r="106" spans="1:5">
      <c r="A106" s="4" t="s">
        <v>117</v>
      </c>
      <c r="C106" s="5" t="n">
        <v>179025</v>
      </c>
      <c r="E106" s="5" t="n">
        <v>203994</v>
      </c>
    </row>
    <row r="107" spans="1:5">
      <c r="A107" s="3" t="s">
        <v>68</v>
      </c>
    </row>
    <row r="108" spans="1:5">
      <c r="A108" s="4" t="s">
        <v>118</v>
      </c>
      <c r="C108" s="5" t="n">
        <v>188000</v>
      </c>
      <c r="E108" s="5" t="n">
        <v>182646</v>
      </c>
    </row>
    <row r="109" spans="1:5">
      <c r="A109" s="4" t="s">
        <v>119</v>
      </c>
      <c r="C109" s="5" t="n">
        <v>0</v>
      </c>
      <c r="E109" s="5" t="n">
        <v>0</v>
      </c>
    </row>
    <row r="110" spans="1:5">
      <c r="A110" s="4" t="s">
        <v>120</v>
      </c>
      <c r="C110" s="7" t="n">
        <v>3356</v>
      </c>
      <c r="E110" s="7" t="n">
        <v>51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41</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44</v>
      </c>
      <c r="B9" s="4" t="s">
        <v>297</v>
      </c>
    </row>
    <row r="10" spans="1:2">
      <c r="A10" s="4" t="s">
        <v>45</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54</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129</v>
      </c>
      <c r="B21" s="4" t="s">
        <v>318</v>
      </c>
    </row>
    <row r="22" spans="1:2">
      <c r="A22" s="4" t="s">
        <v>130</v>
      </c>
      <c r="B22" s="4" t="s">
        <v>319</v>
      </c>
    </row>
    <row r="23" spans="1:2">
      <c r="A23" s="4" t="s">
        <v>131</v>
      </c>
      <c r="B23" s="4" t="s">
        <v>320</v>
      </c>
    </row>
    <row r="24" spans="1:2">
      <c r="A24" s="4" t="s">
        <v>321</v>
      </c>
      <c r="B24" s="4" t="s">
        <v>322</v>
      </c>
    </row>
    <row r="25" spans="1:2">
      <c r="A25" s="4" t="s">
        <v>134</v>
      </c>
      <c r="B25" s="4" t="s">
        <v>323</v>
      </c>
    </row>
    <row r="26" spans="1:2">
      <c r="A26" s="4" t="s">
        <v>180</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335</v>
      </c>
      <c r="B32" s="4" t="s">
        <v>336</v>
      </c>
    </row>
    <row r="33" spans="1:2">
      <c r="A33" s="4" t="s">
        <v>337</v>
      </c>
      <c r="B33" s="4" t="s">
        <v>338</v>
      </c>
    </row>
    <row r="34" spans="1:2">
      <c r="A34" s="4" t="s">
        <v>339</v>
      </c>
      <c r="B34" s="4" t="s">
        <v>340</v>
      </c>
    </row>
    <row r="35" spans="1:2">
      <c r="A35" s="4" t="s">
        <v>341</v>
      </c>
      <c r="B3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41</v>
      </c>
    </row>
    <row r="3" spans="1:2">
      <c r="A3" s="3" t="s">
        <v>24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41</v>
      </c>
    </row>
    <row r="3" spans="1:2">
      <c r="A3" s="3" t="s">
        <v>24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41</v>
      </c>
    </row>
    <row r="3" spans="1:2">
      <c r="A3" s="3" t="s">
        <v>24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41</v>
      </c>
    </row>
    <row r="3" spans="1:2">
      <c r="A3" s="3" t="s">
        <v>248</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41</v>
      </c>
    </row>
    <row r="3" spans="1:2">
      <c r="A3" s="3" t="s">
        <v>25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41</v>
      </c>
    </row>
    <row r="3" spans="1:2">
      <c r="A3" s="3" t="s">
        <v>25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41</v>
      </c>
    </row>
    <row r="3" spans="1:2">
      <c r="A3" s="3" t="s">
        <v>254</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41</v>
      </c>
    </row>
    <row r="3" spans="1:2">
      <c r="A3" s="3" t="s">
        <v>256</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41</v>
      </c>
    </row>
    <row r="3" spans="1:2">
      <c r="A3" s="3" t="s">
        <v>258</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1</v>
      </c>
      <c r="B1" s="2" t="s">
        <v>1</v>
      </c>
    </row>
    <row r="2" spans="1:5">
      <c r="B2" s="2" t="s">
        <v>95</v>
      </c>
      <c r="C2" s="2" t="s">
        <v>122</v>
      </c>
      <c r="D2" s="2" t="s">
        <v>123</v>
      </c>
      <c r="E2" s="2" t="s">
        <v>124</v>
      </c>
    </row>
    <row r="3" spans="1:5">
      <c r="A3" s="3" t="s">
        <v>125</v>
      </c>
    </row>
    <row r="4" spans="1:5">
      <c r="A4" s="4" t="s">
        <v>126</v>
      </c>
      <c r="B4" s="6" t="n">
        <v>1024029</v>
      </c>
      <c r="C4" s="7" t="n">
        <v>7129088</v>
      </c>
      <c r="D4" s="7" t="n">
        <v>2675031</v>
      </c>
      <c r="E4" s="7" t="n">
        <v>656782</v>
      </c>
    </row>
    <row r="5" spans="1:5">
      <c r="A5" s="3" t="s">
        <v>127</v>
      </c>
    </row>
    <row r="6" spans="1:5">
      <c r="A6" s="4" t="s">
        <v>128</v>
      </c>
      <c r="B6" s="5" t="n">
        <v>-919300</v>
      </c>
      <c r="C6" s="5" t="n">
        <v>-6399982</v>
      </c>
      <c r="D6" s="5" t="n">
        <v>-2171755</v>
      </c>
      <c r="E6" s="5" t="n">
        <v>-511697</v>
      </c>
    </row>
    <row r="7" spans="1:5">
      <c r="A7" s="4" t="s">
        <v>129</v>
      </c>
      <c r="B7" s="5" t="n">
        <v>-163496</v>
      </c>
      <c r="C7" s="5" t="n">
        <v>-1138225</v>
      </c>
      <c r="D7" s="5" t="n">
        <v>-373231</v>
      </c>
      <c r="E7" s="5" t="n">
        <v>-98984</v>
      </c>
    </row>
    <row r="8" spans="1:5">
      <c r="A8" s="4" t="s">
        <v>130</v>
      </c>
      <c r="B8" s="5" t="n">
        <v>-108928</v>
      </c>
      <c r="C8" s="5" t="n">
        <v>-758333</v>
      </c>
      <c r="D8" s="5" t="n">
        <v>-295141</v>
      </c>
      <c r="E8" s="5" t="n">
        <v>-46456</v>
      </c>
    </row>
    <row r="9" spans="1:5">
      <c r="A9" s="4" t="s">
        <v>131</v>
      </c>
      <c r="B9" s="5" t="n">
        <v>-32169</v>
      </c>
      <c r="C9" s="5" t="n">
        <v>-223955</v>
      </c>
      <c r="D9" s="5" t="n">
        <v>-270399</v>
      </c>
      <c r="E9" s="5" t="n">
        <v>-62119</v>
      </c>
    </row>
    <row r="10" spans="1:5">
      <c r="A10" s="4" t="s">
        <v>132</v>
      </c>
      <c r="B10" s="5" t="n">
        <v>-149127</v>
      </c>
      <c r="C10" s="5" t="n">
        <v>-1038191</v>
      </c>
      <c r="D10" s="5" t="n">
        <v>-471026</v>
      </c>
      <c r="E10" s="5" t="n">
        <v>-80991</v>
      </c>
    </row>
    <row r="11" spans="1:5">
      <c r="A11" s="4" t="s">
        <v>133</v>
      </c>
      <c r="B11" s="5" t="n">
        <v>-75767</v>
      </c>
      <c r="C11" s="5" t="n">
        <v>-527479</v>
      </c>
      <c r="D11" s="5" t="n">
        <v>-203847</v>
      </c>
      <c r="E11" s="5" t="n">
        <v>-49960</v>
      </c>
    </row>
    <row r="12" spans="1:5">
      <c r="A12" s="4" t="s">
        <v>134</v>
      </c>
      <c r="B12" s="5" t="n">
        <v>-27827</v>
      </c>
      <c r="C12" s="5" t="n">
        <v>-193725</v>
      </c>
      <c r="D12" s="5" t="n">
        <v>-110954</v>
      </c>
      <c r="E12" s="5" t="n">
        <v>-25194</v>
      </c>
    </row>
    <row r="13" spans="1:5">
      <c r="A13" s="4" t="s">
        <v>135</v>
      </c>
      <c r="B13" s="5" t="n">
        <v>-452585</v>
      </c>
      <c r="C13" s="5" t="n">
        <v>-3150802</v>
      </c>
      <c r="D13" s="5" t="n">
        <v>-1221322</v>
      </c>
      <c r="E13" s="5" t="n">
        <v>-218619</v>
      </c>
    </row>
    <row r="14" spans="1:5">
      <c r="A14" s="4" t="s">
        <v>136</v>
      </c>
      <c r="D14" s="5" t="n">
        <v>-6962</v>
      </c>
      <c r="E14" s="5" t="n">
        <v>-441</v>
      </c>
    </row>
    <row r="15" spans="1:5">
      <c r="A15" s="4" t="s">
        <v>137</v>
      </c>
      <c r="B15" s="5" t="n">
        <v>-50620</v>
      </c>
      <c r="C15" s="5" t="n">
        <v>-352408</v>
      </c>
      <c r="D15" s="5" t="n">
        <v>-163357</v>
      </c>
      <c r="E15" s="5" t="n">
        <v>-55013</v>
      </c>
    </row>
    <row r="16" spans="1:5">
      <c r="A16" s="4" t="s">
        <v>138</v>
      </c>
      <c r="B16" s="5" t="n">
        <v>9169</v>
      </c>
      <c r="C16" s="5" t="n">
        <v>63831</v>
      </c>
      <c r="D16" s="5" t="n">
        <v>20226</v>
      </c>
      <c r="E16" s="5" t="n">
        <v>831</v>
      </c>
    </row>
    <row r="17" spans="1:5">
      <c r="A17" s="4" t="s">
        <v>139</v>
      </c>
      <c r="D17" s="5" t="n">
        <v>1778</v>
      </c>
      <c r="E17" s="5" t="n">
        <v>1606</v>
      </c>
    </row>
    <row r="18" spans="1:5">
      <c r="A18" s="4" t="s">
        <v>140</v>
      </c>
      <c r="B18" s="5" t="n">
        <v>-494036</v>
      </c>
      <c r="C18" s="5" t="n">
        <v>-3439379</v>
      </c>
      <c r="D18" s="5" t="n">
        <v>-1369637</v>
      </c>
      <c r="E18" s="5" t="n">
        <v>-271636</v>
      </c>
    </row>
    <row r="19" spans="1:5">
      <c r="A19" s="4" t="s">
        <v>141</v>
      </c>
      <c r="B19" s="5" t="n">
        <v>311</v>
      </c>
      <c r="C19" s="5" t="n">
        <v>2167</v>
      </c>
      <c r="D19" s="5" t="n">
        <v>-112</v>
      </c>
      <c r="E19" s="5" t="n">
        <v>112</v>
      </c>
    </row>
    <row r="20" spans="1:5">
      <c r="A20" s="4" t="s">
        <v>142</v>
      </c>
      <c r="B20" s="5" t="n">
        <v>-493725</v>
      </c>
      <c r="C20" s="5" t="n">
        <v>-3437212</v>
      </c>
      <c r="D20" s="5" t="n">
        <v>-1369749</v>
      </c>
      <c r="E20" s="5" t="n">
        <v>-271524</v>
      </c>
    </row>
    <row r="21" spans="1:5">
      <c r="A21" s="4" t="s">
        <v>143</v>
      </c>
      <c r="B21" s="5" t="n">
        <v>-342</v>
      </c>
      <c r="C21" s="5" t="n">
        <v>-2380</v>
      </c>
      <c r="D21" s="5" t="n">
        <v>-4134</v>
      </c>
    </row>
    <row r="22" spans="1:5">
      <c r="A22" s="4" t="s">
        <v>142</v>
      </c>
      <c r="B22" s="5" t="n">
        <v>-493383</v>
      </c>
      <c r="C22" s="5" t="n">
        <v>-3434832</v>
      </c>
      <c r="D22" s="5" t="n">
        <v>-1365615</v>
      </c>
      <c r="E22" s="5" t="n">
        <v>-271524</v>
      </c>
    </row>
    <row r="23" spans="1:5">
      <c r="A23" s="4" t="s">
        <v>144</v>
      </c>
      <c r="B23" s="5" t="n">
        <v>-50096</v>
      </c>
      <c r="C23" s="5" t="n">
        <v>-348756</v>
      </c>
      <c r="D23" s="5" t="n">
        <v>-111132</v>
      </c>
      <c r="E23" s="5" t="n">
        <v>-14123</v>
      </c>
    </row>
    <row r="24" spans="1:5">
      <c r="A24" s="4" t="s">
        <v>145</v>
      </c>
      <c r="B24" s="5" t="n">
        <v>-543479</v>
      </c>
      <c r="C24" s="5" t="n">
        <v>-3783588</v>
      </c>
      <c r="D24" s="5" t="n">
        <v>-1476747</v>
      </c>
      <c r="E24" s="5" t="n">
        <v>-285647</v>
      </c>
    </row>
    <row r="25" spans="1:5">
      <c r="A25" s="3" t="s">
        <v>146</v>
      </c>
    </row>
    <row r="26" spans="1:5">
      <c r="A26" s="4" t="s">
        <v>147</v>
      </c>
      <c r="B26" s="5" t="n">
        <v>-7870</v>
      </c>
      <c r="C26" s="5" t="n">
        <v>-54791</v>
      </c>
      <c r="D26" s="5" t="n">
        <v>-4478</v>
      </c>
      <c r="E26" s="5" t="n">
        <v>1777</v>
      </c>
    </row>
    <row r="27" spans="1:5">
      <c r="A27" s="4" t="s">
        <v>148</v>
      </c>
      <c r="E27" s="5" t="n">
        <v>337</v>
      </c>
    </row>
    <row r="28" spans="1:5">
      <c r="A28" s="4" t="s">
        <v>149</v>
      </c>
      <c r="D28" s="5" t="n">
        <v>-337</v>
      </c>
    </row>
    <row r="29" spans="1:5">
      <c r="A29" s="4" t="s">
        <v>150</v>
      </c>
      <c r="B29" s="5" t="n">
        <v>-501595</v>
      </c>
      <c r="C29" s="5" t="n">
        <v>-3492003</v>
      </c>
      <c r="D29" s="5" t="n">
        <v>-1374564</v>
      </c>
      <c r="E29" s="5" t="n">
        <v>-269410</v>
      </c>
    </row>
    <row r="30" spans="1:5">
      <c r="A30" s="4" t="s">
        <v>151</v>
      </c>
      <c r="B30" s="5" t="n">
        <v>-342</v>
      </c>
      <c r="C30" s="5" t="n">
        <v>-2380</v>
      </c>
      <c r="D30" s="5" t="n">
        <v>-4134</v>
      </c>
    </row>
    <row r="31" spans="1:5">
      <c r="A31" s="4" t="s">
        <v>152</v>
      </c>
      <c r="B31" s="6" t="n">
        <v>-501253</v>
      </c>
      <c r="C31" s="7" t="n">
        <v>-3489623</v>
      </c>
      <c r="D31" s="7" t="n">
        <v>-1370430</v>
      </c>
      <c r="E31" s="7" t="n">
        <v>-269410</v>
      </c>
    </row>
    <row r="32" spans="1:5">
      <c r="A32" s="3" t="s">
        <v>153</v>
      </c>
    </row>
    <row r="33" spans="1:5">
      <c r="A33" s="4" t="s">
        <v>154</v>
      </c>
      <c r="B33" s="10" t="n">
        <v>-2.16</v>
      </c>
      <c r="C33" s="11" t="n">
        <v>-15.05</v>
      </c>
      <c r="D33" s="11" t="n">
        <v>-7.95</v>
      </c>
      <c r="E33" s="11" t="n">
        <v>-2.55</v>
      </c>
    </row>
    <row r="34" spans="1:5">
      <c r="A34" s="3" t="s">
        <v>155</v>
      </c>
    </row>
    <row r="35" spans="1:5">
      <c r="A35" s="4" t="s">
        <v>156</v>
      </c>
      <c r="B35" s="5" t="n">
        <v>251347723</v>
      </c>
      <c r="C35" s="5" t="n">
        <v>251347723</v>
      </c>
      <c r="D35" s="5" t="n">
        <v>185677083</v>
      </c>
      <c r="E35" s="5" t="n">
        <v>11184895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41</v>
      </c>
    </row>
    <row r="3" spans="1:2">
      <c r="A3" s="3" t="s">
        <v>260</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41</v>
      </c>
    </row>
    <row r="3" spans="1:2">
      <c r="A3" s="3" t="s">
        <v>26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41</v>
      </c>
    </row>
    <row r="3" spans="1:2">
      <c r="A3" s="3" t="s">
        <v>26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41</v>
      </c>
    </row>
    <row r="3" spans="1:2">
      <c r="A3" s="3" t="s">
        <v>26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241</v>
      </c>
    </row>
    <row r="3" spans="1:2">
      <c r="A3" s="3" t="s">
        <v>271</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41</v>
      </c>
    </row>
    <row r="3" spans="1:2">
      <c r="A3" s="3" t="s">
        <v>273</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41</v>
      </c>
    </row>
    <row r="3" spans="1:2">
      <c r="A3" s="3" t="s">
        <v>27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41</v>
      </c>
    </row>
    <row r="3" spans="1:2">
      <c r="A3" s="3" t="s">
        <v>278</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41</v>
      </c>
    </row>
    <row r="3" spans="1:2">
      <c r="A3" s="3" t="s">
        <v>28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421</v>
      </c>
      <c r="B1" s="2" t="s">
        <v>1</v>
      </c>
    </row>
    <row r="2" spans="1:2">
      <c r="B2" s="2" t="s">
        <v>422</v>
      </c>
    </row>
    <row r="3" spans="1:2">
      <c r="A3" s="3" t="s">
        <v>240</v>
      </c>
    </row>
    <row r="4" spans="1:2">
      <c r="A4" s="4" t="s">
        <v>423</v>
      </c>
      <c r="B4" s="7" t="n">
        <v>0</v>
      </c>
    </row>
    <row r="5" spans="1:2">
      <c r="A5" s="4" t="s">
        <v>424</v>
      </c>
      <c r="B5" s="5" t="n">
        <v>9</v>
      </c>
    </row>
    <row r="6" spans="1:2">
      <c r="A6" s="4" t="s">
        <v>425</v>
      </c>
      <c r="B6" s="5" t="n">
        <v>2</v>
      </c>
    </row>
    <row r="7" spans="1:2">
      <c r="A7" s="4" t="s">
        <v>426</v>
      </c>
      <c r="B7" s="4" t="s">
        <v>427</v>
      </c>
    </row>
    <row r="8" spans="1:2">
      <c r="A8" s="4" t="s">
        <v>428</v>
      </c>
      <c r="B8" s="7" t="n">
        <v>1</v>
      </c>
    </row>
    <row r="9" spans="1:2">
      <c r="A9" s="4" t="s">
        <v>429</v>
      </c>
      <c r="B9"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v>
      </c>
      <c r="B1" s="2" t="s">
        <v>1</v>
      </c>
    </row>
    <row r="2" spans="1:5">
      <c r="B2" s="2" t="s">
        <v>40</v>
      </c>
      <c r="C2" s="2" t="s">
        <v>41</v>
      </c>
      <c r="D2" s="2" t="s">
        <v>42</v>
      </c>
      <c r="E2" s="2" t="s">
        <v>158</v>
      </c>
    </row>
    <row r="3" spans="1:5">
      <c r="A3" s="3" t="s">
        <v>125</v>
      </c>
    </row>
    <row r="4" spans="1:5">
      <c r="A4" s="4" t="s">
        <v>159</v>
      </c>
      <c r="B4" s="6" t="n">
        <v>0</v>
      </c>
      <c r="C4" s="7" t="n">
        <v>0</v>
      </c>
      <c r="D4" s="7" t="n">
        <v>0</v>
      </c>
      <c r="E4" s="7" t="n">
        <v>0</v>
      </c>
    </row>
    <row r="5" spans="1:5">
      <c r="A5" s="4" t="s">
        <v>160</v>
      </c>
      <c r="E5" s="7" t="n">
        <v>112</v>
      </c>
    </row>
    <row r="6" spans="1:5">
      <c r="A6" s="4" t="s">
        <v>161</v>
      </c>
      <c r="D6" s="7" t="n">
        <v>11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430</v>
      </c>
      <c r="B1" s="2" t="s">
        <v>241</v>
      </c>
    </row>
    <row r="2" spans="1:2">
      <c r="A2" s="4" t="s">
        <v>431</v>
      </c>
    </row>
    <row r="3" spans="1:2">
      <c r="A3" s="4" t="s">
        <v>432</v>
      </c>
      <c r="B3" s="4" t="s">
        <v>433</v>
      </c>
    </row>
    <row r="4" spans="1:2">
      <c r="A4" s="4" t="s">
        <v>434</v>
      </c>
    </row>
    <row r="5" spans="1:2">
      <c r="A5" s="4" t="s">
        <v>432</v>
      </c>
      <c r="B5" s="4" t="s">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6</v>
      </c>
      <c r="B1" s="2" t="s">
        <v>40</v>
      </c>
      <c r="C1" s="2" t="s">
        <v>41</v>
      </c>
      <c r="D1" s="2" t="s">
        <v>42</v>
      </c>
    </row>
    <row r="2" spans="1:4">
      <c r="A2" s="3" t="s">
        <v>437</v>
      </c>
    </row>
    <row r="3" spans="1:4">
      <c r="A3" s="4" t="s">
        <v>44</v>
      </c>
      <c r="B3" s="6" t="n">
        <v>98434</v>
      </c>
      <c r="C3" s="7" t="n">
        <v>685277</v>
      </c>
      <c r="D3" s="7" t="n">
        <v>1087258</v>
      </c>
    </row>
    <row r="4" spans="1:4">
      <c r="A4" s="4" t="s">
        <v>46</v>
      </c>
      <c r="B4" s="5" t="n">
        <v>203575</v>
      </c>
      <c r="C4" s="5" t="n">
        <v>1417245</v>
      </c>
      <c r="D4" s="5" t="n">
        <v>1362266</v>
      </c>
    </row>
    <row r="5" spans="1:4">
      <c r="A5" s="4" t="s">
        <v>47</v>
      </c>
      <c r="B5" s="5" t="n">
        <v>408</v>
      </c>
      <c r="C5" s="5" t="n">
        <v>2837</v>
      </c>
      <c r="D5" s="5" t="n">
        <v>1456</v>
      </c>
    </row>
    <row r="6" spans="1:4">
      <c r="A6" s="4" t="s">
        <v>48</v>
      </c>
      <c r="B6" s="5" t="n">
        <v>32053</v>
      </c>
      <c r="C6" s="5" t="n">
        <v>223146</v>
      </c>
      <c r="D6" s="5" t="n">
        <v>301190</v>
      </c>
    </row>
    <row r="7" spans="1:4">
      <c r="A7" s="4" t="s">
        <v>49</v>
      </c>
      <c r="B7" s="5" t="n">
        <v>91444</v>
      </c>
      <c r="C7" s="5" t="n">
        <v>636618</v>
      </c>
      <c r="D7" s="5" t="n">
        <v>265794</v>
      </c>
    </row>
    <row r="8" spans="1:4">
      <c r="A8" s="4" t="s">
        <v>50</v>
      </c>
      <c r="B8" s="5" t="n">
        <v>425914</v>
      </c>
      <c r="C8" s="5" t="n">
        <v>2965123</v>
      </c>
      <c r="D8" s="5" t="n">
        <v>3155228</v>
      </c>
    </row>
    <row r="9" spans="1:4">
      <c r="A9" s="4" t="s">
        <v>46</v>
      </c>
      <c r="B9" s="5" t="n">
        <v>194400</v>
      </c>
      <c r="C9" s="5" t="n">
        <v>1353376</v>
      </c>
      <c r="D9" s="5" t="n">
        <v>16010</v>
      </c>
    </row>
    <row r="10" spans="1:4">
      <c r="A10" s="4" t="s">
        <v>52</v>
      </c>
      <c r="B10" s="5" t="n">
        <v>454988</v>
      </c>
      <c r="C10" s="5" t="n">
        <v>3167537</v>
      </c>
      <c r="D10" s="5" t="n">
        <v>1989630</v>
      </c>
    </row>
    <row r="11" spans="1:4">
      <c r="A11" s="4" t="s">
        <v>53</v>
      </c>
      <c r="B11" s="5" t="n">
        <v>21955</v>
      </c>
      <c r="C11" s="5" t="n">
        <v>152846</v>
      </c>
      <c r="D11" s="5" t="n">
        <v>2053</v>
      </c>
    </row>
    <row r="12" spans="1:4">
      <c r="A12" s="4" t="s">
        <v>55</v>
      </c>
      <c r="B12" s="5" t="n">
        <v>87402</v>
      </c>
      <c r="C12" s="5" t="n">
        <v>608475</v>
      </c>
      <c r="D12" s="5" t="n">
        <v>414754</v>
      </c>
    </row>
    <row r="13" spans="1:4">
      <c r="A13" s="4" t="s">
        <v>56</v>
      </c>
      <c r="B13" s="5" t="n">
        <v>58994</v>
      </c>
      <c r="C13" s="5" t="n">
        <v>410703</v>
      </c>
      <c r="D13" s="5" t="n">
        <v>251936</v>
      </c>
    </row>
    <row r="14" spans="1:4">
      <c r="A14" s="4" t="s">
        <v>57</v>
      </c>
      <c r="B14" s="5" t="n">
        <v>867648</v>
      </c>
      <c r="C14" s="5" t="n">
        <v>6040392</v>
      </c>
      <c r="D14" s="5" t="n">
        <v>2674383</v>
      </c>
    </row>
    <row r="15" spans="1:4">
      <c r="A15" s="4" t="s">
        <v>58</v>
      </c>
      <c r="B15" s="5" t="n">
        <v>1293562</v>
      </c>
      <c r="C15" s="5" t="n">
        <v>9005515</v>
      </c>
      <c r="D15" s="5" t="n">
        <v>5829611</v>
      </c>
    </row>
    <row r="16" spans="1:4">
      <c r="A16" s="4" t="s">
        <v>60</v>
      </c>
      <c r="B16" s="5" t="n">
        <v>654193</v>
      </c>
      <c r="C16" s="5" t="n">
        <v>4554362</v>
      </c>
      <c r="D16" s="5" t="n">
        <v>2890842</v>
      </c>
    </row>
    <row r="17" spans="1:4">
      <c r="A17" s="4" t="s">
        <v>61</v>
      </c>
      <c r="B17" s="5" t="n">
        <v>104349</v>
      </c>
      <c r="C17" s="5" t="n">
        <v>726455</v>
      </c>
      <c r="D17" s="5" t="n">
        <v>718890</v>
      </c>
    </row>
    <row r="18" spans="1:4">
      <c r="A18" s="4" t="s">
        <v>62</v>
      </c>
      <c r="B18" s="5" t="n">
        <v>79492</v>
      </c>
      <c r="C18" s="5" t="n">
        <v>553410</v>
      </c>
      <c r="D18" s="5" t="n">
        <v>180994</v>
      </c>
    </row>
    <row r="19" spans="1:4">
      <c r="A19" s="4" t="s">
        <v>63</v>
      </c>
      <c r="B19" s="5" t="n">
        <v>140244</v>
      </c>
      <c r="C19" s="5" t="n">
        <v>976348</v>
      </c>
      <c r="D19" s="5" t="n">
        <v>279534</v>
      </c>
    </row>
    <row r="20" spans="1:4">
      <c r="A20" s="4" t="s">
        <v>438</v>
      </c>
      <c r="B20" s="5" t="n">
        <v>1629</v>
      </c>
      <c r="C20" s="5" t="n">
        <v>11343</v>
      </c>
      <c r="D20" s="5" t="n">
        <v>10343</v>
      </c>
    </row>
    <row r="21" spans="1:4">
      <c r="A21" s="4" t="s">
        <v>65</v>
      </c>
      <c r="B21" s="5" t="n">
        <v>86954</v>
      </c>
      <c r="C21" s="5" t="n">
        <v>605356</v>
      </c>
      <c r="D21" s="5" t="n">
        <v>287304</v>
      </c>
    </row>
    <row r="22" spans="1:4">
      <c r="A22" s="4" t="s">
        <v>66</v>
      </c>
      <c r="B22" s="5" t="n">
        <v>71172</v>
      </c>
      <c r="C22" s="5" t="n">
        <v>495484</v>
      </c>
      <c r="D22" s="5" t="n">
        <v>214170</v>
      </c>
    </row>
    <row r="23" spans="1:4">
      <c r="A23" s="4" t="s">
        <v>67</v>
      </c>
      <c r="B23" s="5" t="n">
        <v>1138033</v>
      </c>
      <c r="C23" s="5" t="n">
        <v>7922758</v>
      </c>
      <c r="D23" s="5" t="n">
        <v>4582077</v>
      </c>
    </row>
    <row r="24" spans="1:4">
      <c r="A24" s="4" t="s">
        <v>69</v>
      </c>
      <c r="B24" s="5" t="n">
        <v>96132</v>
      </c>
      <c r="C24" s="5" t="n">
        <v>669250</v>
      </c>
      <c r="D24" s="5" t="n">
        <v>182646</v>
      </c>
    </row>
    <row r="25" spans="1:4">
      <c r="A25" s="4" t="s">
        <v>71</v>
      </c>
      <c r="B25" s="5" t="n">
        <v>3938</v>
      </c>
      <c r="C25" s="5" t="n">
        <v>27419</v>
      </c>
      <c r="D25" s="5" t="n">
        <v>51539</v>
      </c>
    </row>
    <row r="26" spans="1:4">
      <c r="A26" s="4" t="s">
        <v>72</v>
      </c>
      <c r="B26" s="5" t="n">
        <v>101082</v>
      </c>
      <c r="C26" s="5" t="n">
        <v>703711</v>
      </c>
      <c r="D26" s="5" t="n">
        <v>234185</v>
      </c>
    </row>
    <row r="27" spans="1:4">
      <c r="A27" s="4" t="s">
        <v>73</v>
      </c>
      <c r="B27" s="6" t="n">
        <v>1239115</v>
      </c>
      <c r="C27" s="5" t="n">
        <v>8626469</v>
      </c>
      <c r="D27" s="5" t="n">
        <v>4816262</v>
      </c>
    </row>
    <row r="28" spans="1:4">
      <c r="A28" s="4" t="s">
        <v>439</v>
      </c>
    </row>
    <row r="29" spans="1:4">
      <c r="A29" s="3" t="s">
        <v>437</v>
      </c>
    </row>
    <row r="30" spans="1:4">
      <c r="A30" s="4" t="s">
        <v>438</v>
      </c>
      <c r="C30" s="5" t="n">
        <v>2278681</v>
      </c>
      <c r="D30" s="5" t="n">
        <v>1117088</v>
      </c>
    </row>
    <row r="31" spans="1:4">
      <c r="A31" s="4" t="s">
        <v>110</v>
      </c>
    </row>
    <row r="32" spans="1:4">
      <c r="A32" s="3" t="s">
        <v>437</v>
      </c>
    </row>
    <row r="33" spans="1:4">
      <c r="A33" s="4" t="s">
        <v>60</v>
      </c>
      <c r="C33" s="5" t="n">
        <v>1798880</v>
      </c>
      <c r="D33" s="5" t="n">
        <v>2890842</v>
      </c>
    </row>
    <row r="34" spans="1:4">
      <c r="A34" s="4" t="s">
        <v>61</v>
      </c>
      <c r="C34" s="5" t="n">
        <v>73289</v>
      </c>
      <c r="D34" s="5" t="n">
        <v>358466</v>
      </c>
    </row>
    <row r="35" spans="1:4">
      <c r="A35" s="4" t="s">
        <v>62</v>
      </c>
      <c r="C35" s="5" t="n">
        <v>118500</v>
      </c>
      <c r="D35" s="5" t="n">
        <v>180994</v>
      </c>
    </row>
    <row r="36" spans="1:4">
      <c r="A36" s="4" t="s">
        <v>63</v>
      </c>
      <c r="C36" s="5" t="n">
        <v>331996</v>
      </c>
      <c r="D36" s="5" t="n">
        <v>279534</v>
      </c>
    </row>
    <row r="37" spans="1:4">
      <c r="A37" s="4" t="s">
        <v>438</v>
      </c>
      <c r="C37" s="5" t="n">
        <v>11343</v>
      </c>
      <c r="D37" s="5" t="n">
        <v>10343</v>
      </c>
    </row>
    <row r="38" spans="1:4">
      <c r="A38" s="4" t="s">
        <v>65</v>
      </c>
      <c r="C38" s="5" t="n">
        <v>221646</v>
      </c>
      <c r="D38" s="5" t="n">
        <v>287304</v>
      </c>
    </row>
    <row r="39" spans="1:4">
      <c r="A39" s="4" t="s">
        <v>66</v>
      </c>
      <c r="C39" s="5" t="n">
        <v>179025</v>
      </c>
      <c r="D39" s="5" t="n">
        <v>203994</v>
      </c>
    </row>
    <row r="40" spans="1:4">
      <c r="A40" s="4" t="s">
        <v>69</v>
      </c>
      <c r="C40" s="5" t="n">
        <v>188000</v>
      </c>
      <c r="D40" s="5" t="n">
        <v>182646</v>
      </c>
    </row>
    <row r="41" spans="1:4">
      <c r="A41" s="4" t="s">
        <v>71</v>
      </c>
      <c r="C41" s="5" t="n">
        <v>3356</v>
      </c>
      <c r="D41" s="5" t="n">
        <v>51539</v>
      </c>
    </row>
    <row r="42" spans="1:4">
      <c r="A42" s="4" t="s">
        <v>440</v>
      </c>
    </row>
    <row r="43" spans="1:4">
      <c r="A43" s="3" t="s">
        <v>437</v>
      </c>
    </row>
    <row r="44" spans="1:4">
      <c r="A44" s="4" t="s">
        <v>44</v>
      </c>
      <c r="C44" s="5" t="n">
        <v>111881</v>
      </c>
      <c r="D44" s="5" t="n">
        <v>25287</v>
      </c>
    </row>
    <row r="45" spans="1:4">
      <c r="A45" s="4" t="s">
        <v>46</v>
      </c>
      <c r="C45" s="5" t="n">
        <v>91012</v>
      </c>
      <c r="D45" s="5" t="n">
        <v>139581</v>
      </c>
    </row>
    <row r="46" spans="1:4">
      <c r="A46" s="4" t="s">
        <v>47</v>
      </c>
      <c r="C46" s="5" t="n">
        <v>208</v>
      </c>
      <c r="D46" s="5" t="n">
        <v>1456</v>
      </c>
    </row>
    <row r="47" spans="1:4">
      <c r="A47" s="4" t="s">
        <v>441</v>
      </c>
      <c r="C47" s="5" t="n">
        <v>410011</v>
      </c>
      <c r="D47" s="5" t="n">
        <v>473641</v>
      </c>
    </row>
    <row r="48" spans="1:4">
      <c r="A48" s="4" t="s">
        <v>48</v>
      </c>
      <c r="C48" s="5" t="n">
        <v>106136</v>
      </c>
      <c r="D48" s="5" t="n">
        <v>301190</v>
      </c>
    </row>
    <row r="49" spans="1:4">
      <c r="A49" s="4" t="s">
        <v>49</v>
      </c>
      <c r="C49" s="5" t="n">
        <v>485765</v>
      </c>
      <c r="D49" s="5" t="n">
        <v>258269</v>
      </c>
    </row>
    <row r="50" spans="1:4">
      <c r="A50" s="4" t="s">
        <v>50</v>
      </c>
      <c r="C50" s="5" t="n">
        <v>1205013</v>
      </c>
      <c r="D50" s="5" t="n">
        <v>1199424</v>
      </c>
    </row>
    <row r="51" spans="1:4">
      <c r="A51" s="4" t="s">
        <v>46</v>
      </c>
      <c r="D51" s="5" t="n">
        <v>16010</v>
      </c>
    </row>
    <row r="52" spans="1:4">
      <c r="A52" s="4" t="s">
        <v>52</v>
      </c>
      <c r="C52" s="5" t="n">
        <v>815507</v>
      </c>
      <c r="D52" s="5" t="n">
        <v>1989630</v>
      </c>
    </row>
    <row r="53" spans="1:4">
      <c r="A53" s="4" t="s">
        <v>53</v>
      </c>
      <c r="C53" s="5" t="n">
        <v>1846</v>
      </c>
      <c r="D53" s="5" t="n">
        <v>2053</v>
      </c>
    </row>
    <row r="54" spans="1:4">
      <c r="A54" s="4" t="s">
        <v>55</v>
      </c>
      <c r="C54" s="5" t="n">
        <v>224701</v>
      </c>
      <c r="D54" s="5" t="n">
        <v>414754</v>
      </c>
    </row>
    <row r="55" spans="1:4">
      <c r="A55" s="4" t="s">
        <v>56</v>
      </c>
      <c r="C55" s="5" t="n">
        <v>169965</v>
      </c>
      <c r="D55" s="5" t="n">
        <v>251936</v>
      </c>
    </row>
    <row r="56" spans="1:4">
      <c r="A56" s="4" t="s">
        <v>57</v>
      </c>
      <c r="C56" s="5" t="n">
        <v>1212019</v>
      </c>
      <c r="D56" s="5" t="n">
        <v>2674383</v>
      </c>
    </row>
    <row r="57" spans="1:4">
      <c r="A57" s="4" t="s">
        <v>58</v>
      </c>
      <c r="C57" s="5" t="n">
        <v>2417032</v>
      </c>
      <c r="D57" s="5" t="n">
        <v>3873807</v>
      </c>
    </row>
    <row r="58" spans="1:4">
      <c r="A58" s="4" t="s">
        <v>60</v>
      </c>
      <c r="C58" s="5" t="n">
        <v>1798880</v>
      </c>
      <c r="D58" s="5" t="n">
        <v>2890842</v>
      </c>
    </row>
    <row r="59" spans="1:4">
      <c r="A59" s="4" t="s">
        <v>61</v>
      </c>
      <c r="C59" s="5" t="n">
        <v>73289</v>
      </c>
      <c r="D59" s="5" t="n">
        <v>358466</v>
      </c>
    </row>
    <row r="60" spans="1:4">
      <c r="A60" s="4" t="s">
        <v>62</v>
      </c>
      <c r="C60" s="5" t="n">
        <v>118500</v>
      </c>
      <c r="D60" s="5" t="n">
        <v>180994</v>
      </c>
    </row>
    <row r="61" spans="1:4">
      <c r="A61" s="4" t="s">
        <v>63</v>
      </c>
      <c r="C61" s="5" t="n">
        <v>331996</v>
      </c>
      <c r="D61" s="5" t="n">
        <v>279534</v>
      </c>
    </row>
    <row r="62" spans="1:4">
      <c r="A62" s="4" t="s">
        <v>438</v>
      </c>
      <c r="C62" s="5" t="n">
        <v>2290024</v>
      </c>
      <c r="D62" s="5" t="n">
        <v>1127431</v>
      </c>
    </row>
    <row r="63" spans="1:4">
      <c r="A63" s="4" t="s">
        <v>65</v>
      </c>
      <c r="C63" s="5" t="n">
        <v>221646</v>
      </c>
      <c r="D63" s="5" t="n">
        <v>287304</v>
      </c>
    </row>
    <row r="64" spans="1:4">
      <c r="A64" s="4" t="s">
        <v>66</v>
      </c>
      <c r="C64" s="5" t="n">
        <v>179025</v>
      </c>
      <c r="D64" s="5" t="n">
        <v>203994</v>
      </c>
    </row>
    <row r="65" spans="1:4">
      <c r="A65" s="4" t="s">
        <v>67</v>
      </c>
      <c r="C65" s="5" t="n">
        <v>5013360</v>
      </c>
      <c r="D65" s="5" t="n">
        <v>5328565</v>
      </c>
    </row>
    <row r="66" spans="1:4">
      <c r="A66" s="4" t="s">
        <v>69</v>
      </c>
      <c r="C66" s="5" t="n">
        <v>188000</v>
      </c>
      <c r="D66" s="5" t="n">
        <v>182646</v>
      </c>
    </row>
    <row r="67" spans="1:4">
      <c r="A67" s="4" t="s">
        <v>71</v>
      </c>
      <c r="C67" s="5" t="n">
        <v>3356</v>
      </c>
      <c r="D67" s="5" t="n">
        <v>51539</v>
      </c>
    </row>
    <row r="68" spans="1:4">
      <c r="A68" s="4" t="s">
        <v>72</v>
      </c>
      <c r="C68" s="5" t="n">
        <v>191356</v>
      </c>
      <c r="D68" s="5" t="n">
        <v>234185</v>
      </c>
    </row>
    <row r="69" spans="1:4">
      <c r="A69" s="4" t="s">
        <v>73</v>
      </c>
      <c r="C69" s="7" t="n">
        <v>5204716</v>
      </c>
      <c r="D69" s="7" t="n">
        <v>5562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2</v>
      </c>
      <c r="B1" s="2" t="s">
        <v>1</v>
      </c>
    </row>
    <row r="2" spans="1:5">
      <c r="B2" s="2" t="s">
        <v>40</v>
      </c>
      <c r="C2" s="2" t="s">
        <v>41</v>
      </c>
      <c r="D2" s="2" t="s">
        <v>42</v>
      </c>
      <c r="E2" s="2" t="s">
        <v>158</v>
      </c>
    </row>
    <row r="3" spans="1:5">
      <c r="A3" s="3" t="s">
        <v>437</v>
      </c>
    </row>
    <row r="4" spans="1:5">
      <c r="A4" s="4" t="s">
        <v>126</v>
      </c>
      <c r="B4" s="6" t="n">
        <v>1024029</v>
      </c>
      <c r="C4" s="7" t="n">
        <v>7129088</v>
      </c>
      <c r="D4" s="7" t="n">
        <v>2675031</v>
      </c>
      <c r="E4" s="7" t="n">
        <v>656782</v>
      </c>
    </row>
    <row r="5" spans="1:5">
      <c r="A5" s="4" t="s">
        <v>142</v>
      </c>
      <c r="B5" s="5" t="n">
        <v>-493725</v>
      </c>
      <c r="C5" s="5" t="n">
        <v>-3437212</v>
      </c>
      <c r="D5" s="5" t="n">
        <v>-1369749</v>
      </c>
      <c r="E5" s="5" t="n">
        <v>-271524</v>
      </c>
    </row>
    <row r="6" spans="1:5">
      <c r="A6" s="4" t="s">
        <v>443</v>
      </c>
      <c r="B6" s="5" t="n">
        <v>-274529</v>
      </c>
      <c r="C6" s="5" t="n">
        <v>-1911216</v>
      </c>
      <c r="D6" s="5" t="n">
        <v>-1164248</v>
      </c>
      <c r="E6" s="5" t="n">
        <v>-114578</v>
      </c>
    </row>
    <row r="7" spans="1:5">
      <c r="A7" s="4" t="s">
        <v>217</v>
      </c>
      <c r="B7" s="5" t="n">
        <v>-292753</v>
      </c>
      <c r="C7" s="5" t="n">
        <v>-2038089</v>
      </c>
      <c r="D7" s="5" t="n">
        <v>-1324021</v>
      </c>
      <c r="E7" s="5" t="n">
        <v>-489282</v>
      </c>
    </row>
    <row r="8" spans="1:5">
      <c r="A8" s="4" t="s">
        <v>444</v>
      </c>
      <c r="B8" s="5" t="n">
        <v>710316</v>
      </c>
      <c r="C8" s="5" t="n">
        <v>4945078</v>
      </c>
      <c r="D8" s="5" t="n">
        <v>4692659</v>
      </c>
      <c r="E8" s="5" t="n">
        <v>822440</v>
      </c>
    </row>
    <row r="9" spans="1:5">
      <c r="A9" s="4" t="s">
        <v>228</v>
      </c>
      <c r="B9" s="5" t="n">
        <v>142257</v>
      </c>
      <c r="C9" s="5" t="n">
        <v>990364</v>
      </c>
      <c r="D9" s="5" t="n">
        <v>2251532</v>
      </c>
      <c r="E9" s="5" t="n">
        <v>212470</v>
      </c>
    </row>
    <row r="10" spans="1:5">
      <c r="A10" s="4" t="s">
        <v>229</v>
      </c>
      <c r="B10" s="5" t="n">
        <v>354152</v>
      </c>
      <c r="C10" s="5" t="n">
        <v>2465534</v>
      </c>
      <c r="D10" s="5" t="n">
        <v>214002</v>
      </c>
      <c r="E10" s="5" t="n">
        <v>1532</v>
      </c>
    </row>
    <row r="11" spans="1:5">
      <c r="A11" s="4" t="s">
        <v>230</v>
      </c>
      <c r="B11" s="6" t="n">
        <v>496409</v>
      </c>
      <c r="C11" s="5" t="n">
        <v>3455898</v>
      </c>
      <c r="D11" s="5" t="n">
        <v>2465534</v>
      </c>
      <c r="E11" s="5" t="n">
        <v>214002</v>
      </c>
    </row>
    <row r="12" spans="1:5">
      <c r="A12" s="4" t="s">
        <v>440</v>
      </c>
    </row>
    <row r="13" spans="1:5">
      <c r="A13" s="3" t="s">
        <v>437</v>
      </c>
    </row>
    <row r="14" spans="1:5">
      <c r="A14" s="4" t="s">
        <v>126</v>
      </c>
      <c r="C14" s="5" t="n">
        <v>2722405</v>
      </c>
      <c r="D14" s="5" t="n">
        <v>2675031</v>
      </c>
      <c r="E14" s="5" t="n">
        <v>656782</v>
      </c>
    </row>
    <row r="15" spans="1:5">
      <c r="A15" s="4" t="s">
        <v>142</v>
      </c>
      <c r="C15" s="5" t="n">
        <v>-1791913</v>
      </c>
      <c r="D15" s="5" t="n">
        <v>-1342652</v>
      </c>
      <c r="E15" s="5" t="n">
        <v>-263474</v>
      </c>
    </row>
    <row r="16" spans="1:5">
      <c r="A16" s="4" t="s">
        <v>443</v>
      </c>
      <c r="C16" s="5" t="n">
        <v>596345</v>
      </c>
      <c r="D16" s="5" t="n">
        <v>-906269</v>
      </c>
      <c r="E16" s="5" t="n">
        <v>-110867</v>
      </c>
    </row>
    <row r="17" spans="1:5">
      <c r="A17" s="4" t="s">
        <v>217</v>
      </c>
      <c r="C17" s="5" t="n">
        <v>-476871</v>
      </c>
      <c r="D17" s="5" t="n">
        <v>-1183378</v>
      </c>
      <c r="E17" s="5" t="n">
        <v>-489282</v>
      </c>
    </row>
    <row r="18" spans="1:5">
      <c r="A18" s="4" t="s">
        <v>444</v>
      </c>
      <c r="C18" s="5" t="n">
        <v>-11388</v>
      </c>
      <c r="D18" s="5" t="n">
        <v>2146261</v>
      </c>
      <c r="E18" s="5" t="n">
        <v>722881</v>
      </c>
    </row>
    <row r="19" spans="1:5">
      <c r="A19" s="4" t="s">
        <v>228</v>
      </c>
      <c r="C19" s="5" t="n">
        <v>108086</v>
      </c>
      <c r="D19" s="5" t="n">
        <v>56614</v>
      </c>
      <c r="E19" s="5" t="n">
        <v>122732</v>
      </c>
    </row>
    <row r="20" spans="1:5">
      <c r="A20" s="4" t="s">
        <v>229</v>
      </c>
      <c r="C20" s="5" t="n">
        <v>180878</v>
      </c>
      <c r="D20" s="5" t="n">
        <v>124264</v>
      </c>
      <c r="E20" s="5" t="n">
        <v>1532</v>
      </c>
    </row>
    <row r="21" spans="1:5">
      <c r="A21" s="4" t="s">
        <v>230</v>
      </c>
      <c r="D21" s="5" t="n">
        <v>180878</v>
      </c>
      <c r="E21" s="7" t="n">
        <v>124264</v>
      </c>
    </row>
    <row r="22" spans="1:5">
      <c r="A22" s="4" t="s">
        <v>445</v>
      </c>
      <c r="C22" s="5" t="n">
        <v>94807</v>
      </c>
    </row>
    <row r="23" spans="1:5">
      <c r="A23" s="4" t="s">
        <v>446</v>
      </c>
      <c r="C23" s="5" t="n">
        <v>202893</v>
      </c>
      <c r="D23" s="7" t="n">
        <v>94807</v>
      </c>
    </row>
    <row r="24" spans="1:5">
      <c r="A24" s="4" t="s">
        <v>447</v>
      </c>
    </row>
    <row r="25" spans="1:5">
      <c r="A25" s="3" t="s">
        <v>437</v>
      </c>
    </row>
    <row r="26" spans="1:5">
      <c r="A26" s="4" t="s">
        <v>448</v>
      </c>
      <c r="C26" s="5" t="n">
        <v>91012</v>
      </c>
    </row>
    <row r="27" spans="1:5">
      <c r="A27" s="4" t="s">
        <v>449</v>
      </c>
      <c r="C27" s="7" t="n">
        <v>11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1"/>
    <col customWidth="1" max="6" min="6" width="21"/>
    <col customWidth="1" max="7" min="7" width="21"/>
    <col customWidth="1" max="8" min="8" width="26"/>
  </cols>
  <sheetData>
    <row r="1" spans="1:8">
      <c r="A1" s="1" t="s">
        <v>450</v>
      </c>
      <c r="B1" s="2" t="s">
        <v>451</v>
      </c>
      <c r="D1" s="2" t="s">
        <v>1</v>
      </c>
    </row>
    <row r="2" spans="1:8">
      <c r="B2" s="2" t="s">
        <v>452</v>
      </c>
      <c r="C2" s="2" t="s">
        <v>453</v>
      </c>
      <c r="D2" s="2" t="s">
        <v>454</v>
      </c>
      <c r="E2" s="2" t="s">
        <v>41</v>
      </c>
      <c r="F2" s="2" t="s">
        <v>42</v>
      </c>
      <c r="G2" s="2" t="s">
        <v>158</v>
      </c>
      <c r="H2" s="2" t="s">
        <v>455</v>
      </c>
    </row>
    <row r="3" spans="1:8">
      <c r="A3" s="4" t="s">
        <v>79</v>
      </c>
      <c r="D3" s="6" t="n">
        <v>-813535</v>
      </c>
      <c r="F3" s="7" t="n">
        <v>-1839123</v>
      </c>
      <c r="H3" s="7" t="n">
        <v>-5663670</v>
      </c>
    </row>
    <row r="4" spans="1:8">
      <c r="A4" s="4" t="s">
        <v>456</v>
      </c>
      <c r="H4" s="7" t="n">
        <v>4957635</v>
      </c>
    </row>
    <row r="5" spans="1:8">
      <c r="A5" s="4" t="s">
        <v>205</v>
      </c>
      <c r="D5" s="6" t="n">
        <v>-274529</v>
      </c>
      <c r="E5" s="7" t="n">
        <v>-1911216</v>
      </c>
      <c r="F5" s="7" t="n">
        <v>-1164248</v>
      </c>
      <c r="G5" s="7" t="n">
        <v>-114578</v>
      </c>
    </row>
    <row r="6" spans="1:8">
      <c r="A6" s="4" t="s">
        <v>457</v>
      </c>
      <c r="B6" s="5" t="n">
        <v>10</v>
      </c>
      <c r="C6" s="5" t="n">
        <v>10</v>
      </c>
    </row>
    <row r="7" spans="1:8">
      <c r="A7" s="4" t="s">
        <v>458</v>
      </c>
      <c r="D7" s="12" t="n">
        <v>6.9618</v>
      </c>
      <c r="H7" s="12" t="n">
        <v>6.9618</v>
      </c>
    </row>
    <row r="8" spans="1:8">
      <c r="A8" s="4" t="s">
        <v>459</v>
      </c>
    </row>
    <row r="9" spans="1:8">
      <c r="A9" s="4" t="s">
        <v>460</v>
      </c>
      <c r="B9" s="6" t="n">
        <v>128400</v>
      </c>
      <c r="C9" s="7" t="n">
        <v>884500</v>
      </c>
    </row>
    <row r="10" spans="1:8">
      <c r="A10" s="4" t="s">
        <v>457</v>
      </c>
      <c r="B10" s="5" t="n">
        <v>10</v>
      </c>
      <c r="C10" s="5" t="n">
        <v>10</v>
      </c>
    </row>
    <row r="11" spans="1:8">
      <c r="A11" s="4" t="s">
        <v>461</v>
      </c>
    </row>
    <row r="12" spans="1:8">
      <c r="A12" s="4" t="s">
        <v>462</v>
      </c>
      <c r="B12" s="5" t="n">
        <v>9904933</v>
      </c>
      <c r="C12" s="5" t="n">
        <v>9904933</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41</v>
      </c>
      <c r="C2" s="2" t="s">
        <v>464</v>
      </c>
    </row>
    <row r="3" spans="1:3">
      <c r="A3" s="3" t="s">
        <v>465</v>
      </c>
    </row>
    <row r="4" spans="1:3">
      <c r="A4" s="4" t="s">
        <v>466</v>
      </c>
      <c r="B4" s="7" t="n">
        <v>685227</v>
      </c>
      <c r="C4" s="7" t="n">
        <v>1087207</v>
      </c>
    </row>
    <row r="5" spans="1:3">
      <c r="A5" s="4" t="s">
        <v>467</v>
      </c>
    </row>
    <row r="6" spans="1:3">
      <c r="A6" s="3" t="s">
        <v>465</v>
      </c>
    </row>
    <row r="7" spans="1:3">
      <c r="A7" s="4" t="s">
        <v>466</v>
      </c>
      <c r="B7" s="5" t="n">
        <v>421248</v>
      </c>
      <c r="C7" s="5" t="n">
        <v>217632</v>
      </c>
    </row>
    <row r="8" spans="1:3">
      <c r="A8" s="4" t="s">
        <v>468</v>
      </c>
    </row>
    <row r="9" spans="1:3">
      <c r="A9" s="3" t="s">
        <v>465</v>
      </c>
    </row>
    <row r="10" spans="1:3">
      <c r="A10" s="4" t="s">
        <v>466</v>
      </c>
      <c r="B10" s="5" t="n">
        <v>386773</v>
      </c>
      <c r="C10" s="5" t="n">
        <v>148222</v>
      </c>
    </row>
    <row r="11" spans="1:3">
      <c r="A11" s="4" t="s">
        <v>469</v>
      </c>
    </row>
    <row r="12" spans="1:3">
      <c r="A12" s="3" t="s">
        <v>465</v>
      </c>
    </row>
    <row r="13" spans="1:3">
      <c r="A13" s="4" t="s">
        <v>466</v>
      </c>
      <c r="B13" s="5" t="n">
        <v>33215</v>
      </c>
      <c r="C13" s="5" t="n">
        <v>69410</v>
      </c>
    </row>
    <row r="14" spans="1:3">
      <c r="A14" s="4" t="s">
        <v>470</v>
      </c>
    </row>
    <row r="15" spans="1:3">
      <c r="A15" s="3" t="s">
        <v>465</v>
      </c>
    </row>
    <row r="16" spans="1:3">
      <c r="A16" s="4" t="s">
        <v>466</v>
      </c>
      <c r="B16" s="5" t="n">
        <v>1260</v>
      </c>
    </row>
    <row r="17" spans="1:3">
      <c r="A17" s="4" t="s">
        <v>471</v>
      </c>
    </row>
    <row r="18" spans="1:3">
      <c r="A18" s="3" t="s">
        <v>465</v>
      </c>
    </row>
    <row r="19" spans="1:3">
      <c r="A19" s="4" t="s">
        <v>466</v>
      </c>
      <c r="B19" s="5" t="n">
        <v>263979</v>
      </c>
      <c r="C19" s="5" t="n">
        <v>869575</v>
      </c>
    </row>
    <row r="20" spans="1:3">
      <c r="A20" s="4" t="s">
        <v>472</v>
      </c>
    </row>
    <row r="21" spans="1:3">
      <c r="A21" s="3" t="s">
        <v>465</v>
      </c>
    </row>
    <row r="22" spans="1:3">
      <c r="A22" s="4" t="s">
        <v>466</v>
      </c>
      <c r="B22" s="7" t="n">
        <v>263979</v>
      </c>
      <c r="C22" s="7" t="n">
        <v>8695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41</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77</v>
      </c>
    </row>
    <row r="12" spans="1:2">
      <c r="A12" s="4" t="s">
        <v>481</v>
      </c>
    </row>
    <row r="13" spans="1:2">
      <c r="A13" s="3" t="s">
        <v>475</v>
      </c>
    </row>
    <row r="14" spans="1:2">
      <c r="A14" s="4" t="s">
        <v>476</v>
      </c>
      <c r="B14" s="4" t="s">
        <v>479</v>
      </c>
    </row>
    <row r="15" spans="1:2">
      <c r="A15" s="4" t="s">
        <v>482</v>
      </c>
    </row>
    <row r="16" spans="1:2">
      <c r="A16" s="3" t="s">
        <v>475</v>
      </c>
    </row>
    <row r="17" spans="1:2">
      <c r="A17" s="4" t="s">
        <v>476</v>
      </c>
      <c r="B17"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83</v>
      </c>
      <c r="B1" s="2" t="s">
        <v>1</v>
      </c>
    </row>
    <row r="2" spans="1:4">
      <c r="B2" s="2" t="s">
        <v>484</v>
      </c>
      <c r="C2" s="2" t="s">
        <v>42</v>
      </c>
      <c r="D2" s="2" t="s">
        <v>158</v>
      </c>
    </row>
    <row r="3" spans="1:4">
      <c r="A3" s="4" t="s">
        <v>485</v>
      </c>
      <c r="B3" s="7" t="n">
        <v>0</v>
      </c>
      <c r="C3" s="7" t="n">
        <v>0</v>
      </c>
      <c r="D3" s="7" t="n">
        <v>0</v>
      </c>
    </row>
    <row r="4" spans="1:4">
      <c r="A4" s="4" t="s">
        <v>486</v>
      </c>
      <c r="B4" s="7" t="n">
        <v>0</v>
      </c>
      <c r="C4" s="5" t="n">
        <v>0</v>
      </c>
      <c r="D4" s="5" t="n">
        <v>0</v>
      </c>
    </row>
    <row r="5" spans="1:4">
      <c r="A5" s="4" t="s">
        <v>487</v>
      </c>
      <c r="B5" s="4" t="s">
        <v>488</v>
      </c>
    </row>
    <row r="6" spans="1:4">
      <c r="A6" s="4" t="s">
        <v>489</v>
      </c>
      <c r="B6" s="4" t="s">
        <v>490</v>
      </c>
    </row>
    <row r="7" spans="1:4">
      <c r="A7" s="4" t="s">
        <v>491</v>
      </c>
      <c r="B7" s="7" t="n">
        <v>232796</v>
      </c>
      <c r="C7" s="5" t="n">
        <v>67111</v>
      </c>
      <c r="D7" s="5" t="n">
        <v>7295</v>
      </c>
    </row>
    <row r="8" spans="1:4">
      <c r="A8" s="4" t="s">
        <v>492</v>
      </c>
      <c r="B8" s="5" t="n">
        <v>497508</v>
      </c>
      <c r="C8" s="5" t="n">
        <v>203085</v>
      </c>
      <c r="D8" s="5" t="n">
        <v>31572</v>
      </c>
    </row>
    <row r="9" spans="1:4">
      <c r="A9" s="4" t="s">
        <v>493</v>
      </c>
      <c r="B9" s="5" t="n">
        <v>229586</v>
      </c>
      <c r="C9" s="5" t="n">
        <v>144018</v>
      </c>
      <c r="D9" s="5" t="n">
        <v>26472</v>
      </c>
    </row>
    <row r="10" spans="1:4">
      <c r="A10" s="4" t="s">
        <v>494</v>
      </c>
      <c r="B10" s="7" t="n">
        <v>0</v>
      </c>
      <c r="C10" s="5" t="n">
        <v>0</v>
      </c>
    </row>
    <row r="11" spans="1:4">
      <c r="A11" s="4" t="s">
        <v>495</v>
      </c>
      <c r="B11" s="5" t="n">
        <v>1</v>
      </c>
    </row>
    <row r="12" spans="1:4">
      <c r="A12" s="4" t="s">
        <v>496</v>
      </c>
      <c r="B12" s="4" t="s">
        <v>497</v>
      </c>
    </row>
    <row r="13" spans="1:4">
      <c r="A13" s="4" t="s">
        <v>498</v>
      </c>
      <c r="B13" s="4" t="s">
        <v>499</v>
      </c>
    </row>
    <row r="14" spans="1:4">
      <c r="A14" s="4" t="s">
        <v>500</v>
      </c>
      <c r="B14" s="7" t="n">
        <v>0</v>
      </c>
      <c r="C14" s="7" t="n">
        <v>0</v>
      </c>
      <c r="D14" s="7" t="n">
        <v>0</v>
      </c>
    </row>
    <row r="15" spans="1:4">
      <c r="A15" s="4" t="s">
        <v>501</v>
      </c>
    </row>
    <row r="16" spans="1:4">
      <c r="A16" s="4" t="s">
        <v>502</v>
      </c>
      <c r="B16" s="4" t="s">
        <v>503</v>
      </c>
    </row>
    <row r="17" spans="1:4">
      <c r="A17" s="4" t="s">
        <v>504</v>
      </c>
    </row>
    <row r="18" spans="1:4">
      <c r="A18" s="4" t="s">
        <v>502</v>
      </c>
      <c r="B18" s="4" t="s">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06</v>
      </c>
      <c r="B1" s="2" t="s">
        <v>451</v>
      </c>
      <c r="C1" s="2" t="s">
        <v>1</v>
      </c>
    </row>
    <row r="2" spans="1:3">
      <c r="B2" s="2" t="s">
        <v>507</v>
      </c>
      <c r="C2" s="2" t="s">
        <v>241</v>
      </c>
    </row>
    <row r="3" spans="1:3">
      <c r="A3" s="3" t="s">
        <v>508</v>
      </c>
    </row>
    <row r="4" spans="1:3">
      <c r="A4" s="4" t="s">
        <v>509</v>
      </c>
      <c r="B4" s="7" t="n">
        <v>189643</v>
      </c>
    </row>
    <row r="5" spans="1:3">
      <c r="A5" s="4" t="s">
        <v>510</v>
      </c>
      <c r="B5" s="5" t="n">
        <v>200000</v>
      </c>
    </row>
    <row r="6" spans="1:3">
      <c r="A6" s="4" t="s">
        <v>511</v>
      </c>
      <c r="B6" s="5" t="n">
        <v>80000</v>
      </c>
    </row>
    <row r="7" spans="1:3">
      <c r="A7" s="4" t="s">
        <v>512</v>
      </c>
      <c r="B7" s="5" t="n">
        <v>60000</v>
      </c>
    </row>
    <row r="8" spans="1:3">
      <c r="A8" s="4" t="s">
        <v>513</v>
      </c>
      <c r="B8" s="5" t="n">
        <v>40000</v>
      </c>
    </row>
    <row r="9" spans="1:3">
      <c r="A9" s="4" t="s">
        <v>514</v>
      </c>
      <c r="B9" s="5" t="n">
        <v>20000</v>
      </c>
    </row>
    <row r="10" spans="1:3">
      <c r="A10" s="4" t="s">
        <v>515</v>
      </c>
      <c r="B10" s="7" t="n">
        <v>344</v>
      </c>
    </row>
    <row r="11" spans="1:3">
      <c r="A11" s="4" t="s">
        <v>516</v>
      </c>
      <c r="C11" s="7" t="n">
        <v>107000</v>
      </c>
    </row>
    <row r="12" spans="1:3">
      <c r="A12" s="4" t="s">
        <v>66</v>
      </c>
    </row>
    <row r="13" spans="1:3">
      <c r="A13" s="3" t="s">
        <v>508</v>
      </c>
    </row>
    <row r="14" spans="1:3">
      <c r="A14" s="4" t="s">
        <v>517</v>
      </c>
      <c r="C14" s="5" t="n">
        <v>128002</v>
      </c>
    </row>
    <row r="15" spans="1:3">
      <c r="A15" s="4" t="s">
        <v>71</v>
      </c>
    </row>
    <row r="16" spans="1:3">
      <c r="A16" s="3" t="s">
        <v>508</v>
      </c>
    </row>
    <row r="17" spans="1:3">
      <c r="A17" s="4" t="s">
        <v>517</v>
      </c>
      <c r="C17" s="7" t="n">
        <v>14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1"/>
  </cols>
  <sheetData>
    <row r="1" spans="1:7">
      <c r="A1" s="1" t="s">
        <v>518</v>
      </c>
      <c r="B1" s="2" t="s">
        <v>451</v>
      </c>
      <c r="C1" s="2" t="s">
        <v>519</v>
      </c>
      <c r="D1" s="2" t="s">
        <v>1</v>
      </c>
    </row>
    <row r="2" spans="1:7">
      <c r="B2" s="2" t="s">
        <v>520</v>
      </c>
      <c r="C2" s="2" t="s">
        <v>41</v>
      </c>
      <c r="D2" s="2" t="s">
        <v>40</v>
      </c>
      <c r="E2" s="2" t="s">
        <v>521</v>
      </c>
      <c r="F2" s="2" t="s">
        <v>522</v>
      </c>
      <c r="G2" s="2" t="s">
        <v>41</v>
      </c>
    </row>
    <row r="3" spans="1:7">
      <c r="A3" s="3" t="s">
        <v>508</v>
      </c>
    </row>
    <row r="4" spans="1:7">
      <c r="A4" s="4" t="s">
        <v>523</v>
      </c>
      <c r="D4" s="6" t="n">
        <v>28287</v>
      </c>
      <c r="E4" s="7" t="n">
        <v>196930</v>
      </c>
    </row>
    <row r="5" spans="1:7">
      <c r="A5" s="3" t="s">
        <v>524</v>
      </c>
    </row>
    <row r="6" spans="1:7">
      <c r="A6" s="4" t="s">
        <v>54</v>
      </c>
      <c r="D6" s="6" t="n">
        <v>49909</v>
      </c>
      <c r="G6" s="7" t="n">
        <v>347455</v>
      </c>
    </row>
    <row r="7" spans="1:7">
      <c r="A7" s="4" t="s">
        <v>525</v>
      </c>
    </row>
    <row r="8" spans="1:7">
      <c r="A8" s="3" t="s">
        <v>508</v>
      </c>
    </row>
    <row r="9" spans="1:7">
      <c r="A9" s="4" t="s">
        <v>523</v>
      </c>
      <c r="B9" s="7" t="n">
        <v>369953</v>
      </c>
    </row>
    <row r="10" spans="1:7">
      <c r="A10" s="4" t="s">
        <v>515</v>
      </c>
      <c r="B10" s="5" t="n">
        <v>344</v>
      </c>
    </row>
    <row r="11" spans="1:7">
      <c r="A11" s="3" t="s">
        <v>524</v>
      </c>
    </row>
    <row r="12" spans="1:7">
      <c r="A12" s="4" t="s">
        <v>526</v>
      </c>
      <c r="B12" s="5" t="n">
        <v>56699</v>
      </c>
    </row>
    <row r="13" spans="1:7">
      <c r="A13" s="4" t="s">
        <v>52</v>
      </c>
      <c r="B13" s="5" t="n">
        <v>299323</v>
      </c>
    </row>
    <row r="14" spans="1:7">
      <c r="A14" s="4" t="s">
        <v>527</v>
      </c>
      <c r="B14" s="5" t="n">
        <v>195000</v>
      </c>
    </row>
    <row r="15" spans="1:7">
      <c r="A15" s="4" t="s">
        <v>528</v>
      </c>
      <c r="B15" s="5" t="n">
        <v>-518971</v>
      </c>
    </row>
    <row r="16" spans="1:7">
      <c r="A16" s="4" t="s">
        <v>529</v>
      </c>
      <c r="B16" s="5" t="n">
        <v>-9209</v>
      </c>
    </row>
    <row r="17" spans="1:7">
      <c r="A17" s="4" t="s">
        <v>530</v>
      </c>
      <c r="B17" s="5" t="n">
        <v>22842</v>
      </c>
    </row>
    <row r="18" spans="1:7">
      <c r="A18" s="4" t="s">
        <v>54</v>
      </c>
      <c r="B18" s="7" t="n">
        <v>347455</v>
      </c>
    </row>
    <row r="19" spans="1:7">
      <c r="A19" s="4" t="s">
        <v>531</v>
      </c>
      <c r="C19" s="7" t="n">
        <v>561892</v>
      </c>
    </row>
    <row r="20" spans="1:7">
      <c r="A20" s="4" t="s">
        <v>532</v>
      </c>
      <c r="C20" s="7" t="n">
        <v>81956</v>
      </c>
    </row>
    <row r="21" spans="1:7">
      <c r="A21" s="3" t="s">
        <v>533</v>
      </c>
    </row>
    <row r="22" spans="1:7">
      <c r="A22" s="4" t="s">
        <v>534</v>
      </c>
      <c r="E22" s="5" t="n">
        <v>7326364</v>
      </c>
      <c r="F22" s="7" t="n">
        <v>3723290</v>
      </c>
    </row>
    <row r="23" spans="1:7">
      <c r="A23" s="4" t="s">
        <v>142</v>
      </c>
      <c r="E23" s="7" t="n">
        <v>-3504361</v>
      </c>
      <c r="F23" s="7" t="n">
        <v>-1672198</v>
      </c>
    </row>
    <row r="24" spans="1:7">
      <c r="A24" s="4" t="s">
        <v>535</v>
      </c>
      <c r="E24" s="11" t="n">
        <v>-15.33</v>
      </c>
      <c r="F24" s="11" t="n">
        <v>-9.6</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6</v>
      </c>
      <c r="B1" s="2" t="s">
        <v>40</v>
      </c>
      <c r="C1" s="2" t="s">
        <v>41</v>
      </c>
      <c r="D1" s="2" t="s">
        <v>537</v>
      </c>
      <c r="E1" s="2" t="s">
        <v>42</v>
      </c>
      <c r="F1" s="2" t="s">
        <v>158</v>
      </c>
      <c r="G1" s="2" t="s">
        <v>538</v>
      </c>
    </row>
    <row r="2" spans="1:7">
      <c r="A2" s="3" t="s">
        <v>248</v>
      </c>
    </row>
    <row r="3" spans="1:7">
      <c r="A3" s="4" t="s">
        <v>44</v>
      </c>
      <c r="B3" s="6" t="n">
        <v>98434</v>
      </c>
      <c r="C3" s="7" t="n">
        <v>685277</v>
      </c>
      <c r="E3" s="7" t="n">
        <v>1087258</v>
      </c>
    </row>
    <row r="4" spans="1:7">
      <c r="A4" s="4" t="s">
        <v>539</v>
      </c>
      <c r="B4" s="5" t="n">
        <v>203575</v>
      </c>
      <c r="C4" s="5" t="n">
        <v>1417245</v>
      </c>
      <c r="E4" s="5" t="n">
        <v>1362266</v>
      </c>
    </row>
    <row r="5" spans="1:7">
      <c r="A5" s="4" t="s">
        <v>540</v>
      </c>
      <c r="B5" s="5" t="n">
        <v>194400</v>
      </c>
      <c r="C5" s="5" t="n">
        <v>1353376</v>
      </c>
      <c r="E5" s="5" t="n">
        <v>16010</v>
      </c>
    </row>
    <row r="6" spans="1:7">
      <c r="A6" s="4" t="s">
        <v>541</v>
      </c>
      <c r="B6" s="6" t="n">
        <v>496409</v>
      </c>
      <c r="C6" s="7" t="n">
        <v>3455898</v>
      </c>
      <c r="D6" s="6" t="n">
        <v>354152</v>
      </c>
      <c r="E6" s="7" t="n">
        <v>2465534</v>
      </c>
      <c r="F6" s="7" t="n">
        <v>214002</v>
      </c>
      <c r="G6" s="7" t="n">
        <v>1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75"/>
    <col customWidth="1" max="3" min="3" width="75"/>
    <col customWidth="1" max="4" min="4" width="29"/>
    <col customWidth="1" max="5" min="5" width="29"/>
    <col customWidth="1" max="6" min="6" width="34"/>
    <col customWidth="1" max="7" min="7" width="53"/>
    <col customWidth="1" max="8" min="8" width="53"/>
    <col customWidth="1" max="9" min="9" width="27"/>
    <col customWidth="1" max="10" min="10" width="27"/>
    <col customWidth="1" max="11" min="11" width="32"/>
    <col customWidth="1" max="12" min="12" width="32"/>
    <col customWidth="1" max="13" min="13" width="11"/>
    <col customWidth="1" max="14" min="14" width="12"/>
  </cols>
  <sheetData>
    <row r="1" spans="1:14">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row>
    <row r="2" spans="1:14">
      <c r="A2" s="4" t="s">
        <v>176</v>
      </c>
      <c r="C2" s="7" t="n">
        <v>-91431</v>
      </c>
      <c r="E2" s="7" t="n">
        <v>35</v>
      </c>
      <c r="H2" s="7" t="n">
        <v>-360</v>
      </c>
      <c r="J2" s="7" t="n">
        <v>-91106</v>
      </c>
      <c r="N2" s="7" t="n">
        <v>-91431</v>
      </c>
    </row>
    <row r="3" spans="1:14">
      <c r="A3" s="4" t="s">
        <v>177</v>
      </c>
      <c r="D3" s="5" t="n">
        <v>300000000</v>
      </c>
      <c r="E3" s="5" t="n">
        <v>300000000</v>
      </c>
    </row>
    <row r="4" spans="1:14">
      <c r="A4" s="3" t="s">
        <v>178</v>
      </c>
    </row>
    <row r="5" spans="1:14">
      <c r="A5" s="4" t="s">
        <v>142</v>
      </c>
      <c r="C5" s="5" t="n">
        <v>-271524</v>
      </c>
      <c r="J5" s="5" t="n">
        <v>-271524</v>
      </c>
      <c r="N5" s="5" t="n">
        <v>-271524</v>
      </c>
    </row>
    <row r="6" spans="1:14">
      <c r="A6" s="4" t="s">
        <v>179</v>
      </c>
      <c r="D6" s="5" t="n">
        <v>-75000000</v>
      </c>
      <c r="E6" s="5" t="n">
        <v>-75000000</v>
      </c>
    </row>
    <row r="7" spans="1:14">
      <c r="A7" s="4" t="s">
        <v>180</v>
      </c>
      <c r="C7" s="5" t="n">
        <v>8569</v>
      </c>
      <c r="F7" s="7" t="n">
        <v>8569</v>
      </c>
      <c r="N7" s="5" t="n">
        <v>8569</v>
      </c>
    </row>
    <row r="8" spans="1:14">
      <c r="A8" s="4" t="s">
        <v>181</v>
      </c>
      <c r="D8" s="5" t="n">
        <v>62500000</v>
      </c>
      <c r="E8" s="5" t="n">
        <v>62500000</v>
      </c>
    </row>
    <row r="9" spans="1:14">
      <c r="A9" s="4" t="s">
        <v>147</v>
      </c>
      <c r="C9" s="5" t="n">
        <v>1777</v>
      </c>
      <c r="H9" s="5" t="n">
        <v>1777</v>
      </c>
      <c r="N9" s="5" t="n">
        <v>1777</v>
      </c>
    </row>
    <row r="10" spans="1:14">
      <c r="A10" s="4" t="s">
        <v>182</v>
      </c>
      <c r="C10" s="5" t="n">
        <v>337</v>
      </c>
      <c r="H10" s="5" t="n">
        <v>337</v>
      </c>
      <c r="N10" s="5" t="n">
        <v>337</v>
      </c>
    </row>
    <row r="11" spans="1:14">
      <c r="A11" s="4" t="s">
        <v>144</v>
      </c>
      <c r="C11" s="5" t="n">
        <v>-14123</v>
      </c>
      <c r="F11" s="5" t="n">
        <v>-8569</v>
      </c>
      <c r="J11" s="5" t="n">
        <v>-5554</v>
      </c>
      <c r="N11" s="5" t="n">
        <v>-14123</v>
      </c>
    </row>
    <row r="12" spans="1:14">
      <c r="A12" s="4" t="s">
        <v>183</v>
      </c>
      <c r="C12" s="5" t="n">
        <v>-366395</v>
      </c>
      <c r="E12" s="7" t="n">
        <v>35</v>
      </c>
      <c r="H12" s="5" t="n">
        <v>1754</v>
      </c>
      <c r="J12" s="5" t="n">
        <v>-368184</v>
      </c>
      <c r="N12" s="5" t="n">
        <v>-366395</v>
      </c>
    </row>
    <row r="13" spans="1:14">
      <c r="A13" s="4" t="s">
        <v>184</v>
      </c>
      <c r="D13" s="5" t="n">
        <v>287500000</v>
      </c>
      <c r="E13" s="5" t="n">
        <v>287500000</v>
      </c>
    </row>
    <row r="14" spans="1:14">
      <c r="A14" s="3" t="s">
        <v>178</v>
      </c>
    </row>
    <row r="15" spans="1:14">
      <c r="A15" s="4" t="s">
        <v>142</v>
      </c>
      <c r="C15" s="5" t="n">
        <v>-1365615</v>
      </c>
      <c r="J15" s="5" t="n">
        <v>-1365615</v>
      </c>
      <c r="L15" s="7" t="n">
        <v>-4134</v>
      </c>
      <c r="N15" s="5" t="n">
        <v>-1369749</v>
      </c>
    </row>
    <row r="16" spans="1:14">
      <c r="A16" s="4" t="s">
        <v>180</v>
      </c>
      <c r="C16" s="5" t="n">
        <v>5808</v>
      </c>
      <c r="F16" s="5" t="n">
        <v>5808</v>
      </c>
      <c r="N16" s="5" t="n">
        <v>5808</v>
      </c>
    </row>
    <row r="17" spans="1:14">
      <c r="A17" s="4" t="s">
        <v>147</v>
      </c>
      <c r="C17" s="5" t="n">
        <v>-4478</v>
      </c>
      <c r="H17" s="5" t="n">
        <v>-4478</v>
      </c>
      <c r="N17" s="5" t="n">
        <v>-4478</v>
      </c>
    </row>
    <row r="18" spans="1:14">
      <c r="A18" s="4" t="s">
        <v>185</v>
      </c>
      <c r="C18" s="5" t="n">
        <v>-337</v>
      </c>
      <c r="H18" s="5" t="n">
        <v>-337</v>
      </c>
      <c r="N18" s="5" t="n">
        <v>-337</v>
      </c>
    </row>
    <row r="19" spans="1:14">
      <c r="A19" s="4" t="s">
        <v>144</v>
      </c>
      <c r="C19" s="5" t="n">
        <v>-111132</v>
      </c>
      <c r="F19" s="5" t="n">
        <v>-5808</v>
      </c>
      <c r="J19" s="5" t="n">
        <v>-105324</v>
      </c>
      <c r="N19" s="5" t="n">
        <v>-111132</v>
      </c>
    </row>
    <row r="20" spans="1:14">
      <c r="A20" s="4" t="s">
        <v>186</v>
      </c>
      <c r="C20" s="5" t="n">
        <v>-1842149</v>
      </c>
      <c r="E20" s="7" t="n">
        <v>35</v>
      </c>
      <c r="H20" s="5" t="n">
        <v>-3061</v>
      </c>
      <c r="J20" s="5" t="n">
        <v>-1839123</v>
      </c>
      <c r="L20" s="5" t="n">
        <v>-4134</v>
      </c>
      <c r="N20" s="5" t="n">
        <v>-1846283</v>
      </c>
    </row>
    <row r="21" spans="1:14">
      <c r="A21" s="4" t="s">
        <v>187</v>
      </c>
      <c r="D21" s="5" t="n">
        <v>287500000</v>
      </c>
      <c r="E21" s="5" t="n">
        <v>287500000</v>
      </c>
    </row>
    <row r="22" spans="1:14">
      <c r="A22" s="3" t="s">
        <v>178</v>
      </c>
    </row>
    <row r="23" spans="1:14">
      <c r="A23" s="4" t="s">
        <v>142</v>
      </c>
      <c r="C23" s="5" t="n">
        <v>-3434832</v>
      </c>
      <c r="J23" s="5" t="n">
        <v>-3434832</v>
      </c>
      <c r="L23" s="5" t="n">
        <v>-2380</v>
      </c>
      <c r="M23" s="6" t="n">
        <v>-493725</v>
      </c>
      <c r="N23" s="5" t="n">
        <v>-3437212</v>
      </c>
    </row>
    <row r="24" spans="1:14">
      <c r="A24" s="4" t="s">
        <v>180</v>
      </c>
      <c r="C24" s="5" t="n">
        <v>5551</v>
      </c>
      <c r="F24" s="5" t="n">
        <v>5551</v>
      </c>
      <c r="N24" s="5" t="n">
        <v>5551</v>
      </c>
    </row>
    <row r="25" spans="1:14">
      <c r="A25" s="4" t="s">
        <v>188</v>
      </c>
      <c r="L25" s="5" t="n">
        <v>500</v>
      </c>
      <c r="N25" s="5" t="n">
        <v>500</v>
      </c>
    </row>
    <row r="26" spans="1:14">
      <c r="A26" s="4" t="s">
        <v>147</v>
      </c>
      <c r="C26" s="5" t="n">
        <v>-54791</v>
      </c>
      <c r="H26" s="5" t="n">
        <v>-54791</v>
      </c>
      <c r="M26" s="5" t="n">
        <v>-7870</v>
      </c>
      <c r="N26" s="5" t="n">
        <v>-54791</v>
      </c>
    </row>
    <row r="27" spans="1:14">
      <c r="A27" s="4" t="s">
        <v>189</v>
      </c>
      <c r="C27" s="5" t="n">
        <v>-46510</v>
      </c>
      <c r="J27" s="5" t="n">
        <v>-46510</v>
      </c>
      <c r="N27" s="5" t="n">
        <v>-46510</v>
      </c>
    </row>
    <row r="28" spans="1:14">
      <c r="A28" s="4" t="s">
        <v>190</v>
      </c>
      <c r="D28" s="5" t="n">
        <v>-6210000</v>
      </c>
      <c r="E28" s="5" t="n">
        <v>-6210000</v>
      </c>
    </row>
    <row r="29" spans="1:14">
      <c r="A29" s="4" t="s">
        <v>191</v>
      </c>
      <c r="L29" s="5" t="n">
        <v>344</v>
      </c>
      <c r="N29" s="5" t="n">
        <v>344</v>
      </c>
    </row>
    <row r="30" spans="1:14">
      <c r="A30" s="4" t="s">
        <v>144</v>
      </c>
      <c r="C30" s="5" t="n">
        <v>-348756</v>
      </c>
      <c r="F30" s="7" t="n">
        <v>-5551</v>
      </c>
      <c r="J30" s="5" t="n">
        <v>-343205</v>
      </c>
      <c r="N30" s="5" t="n">
        <v>-348756</v>
      </c>
    </row>
    <row r="31" spans="1:14">
      <c r="A31" s="4" t="s">
        <v>192</v>
      </c>
      <c r="B31" s="6" t="n">
        <v>-821840</v>
      </c>
      <c r="C31" s="7" t="n">
        <v>-5721487</v>
      </c>
      <c r="D31" s="6" t="n">
        <v>5</v>
      </c>
      <c r="E31" s="7" t="n">
        <v>35</v>
      </c>
      <c r="G31" s="6" t="n">
        <v>-8310</v>
      </c>
      <c r="H31" s="7" t="n">
        <v>-57852</v>
      </c>
      <c r="I31" s="6" t="n">
        <v>-813535</v>
      </c>
      <c r="J31" s="7" t="n">
        <v>-5663670</v>
      </c>
      <c r="K31" s="6" t="n">
        <v>-814</v>
      </c>
      <c r="L31" s="7" t="n">
        <v>-5670</v>
      </c>
      <c r="M31" s="6" t="n">
        <v>-822654</v>
      </c>
      <c r="N31" s="7" t="n">
        <v>-5727157</v>
      </c>
    </row>
    <row r="32" spans="1:14">
      <c r="A32" s="4" t="s">
        <v>193</v>
      </c>
      <c r="D32" s="5" t="n">
        <v>281290000</v>
      </c>
      <c r="E32" s="5" t="n">
        <v>2812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42</v>
      </c>
      <c r="B1" s="2" t="s">
        <v>40</v>
      </c>
      <c r="C1" s="2" t="s">
        <v>41</v>
      </c>
      <c r="D1" s="2" t="s">
        <v>42</v>
      </c>
    </row>
    <row r="2" spans="1:4">
      <c r="A2" s="3" t="s">
        <v>250</v>
      </c>
    </row>
    <row r="3" spans="1:4">
      <c r="A3" s="4" t="s">
        <v>543</v>
      </c>
      <c r="C3" s="7" t="n">
        <v>329439</v>
      </c>
      <c r="D3" s="7" t="n">
        <v>118850</v>
      </c>
    </row>
    <row r="4" spans="1:4">
      <c r="A4" s="4" t="s">
        <v>544</v>
      </c>
      <c r="C4" s="5" t="n">
        <v>80641</v>
      </c>
      <c r="D4" s="5" t="n">
        <v>48731</v>
      </c>
    </row>
    <row r="5" spans="1:4">
      <c r="A5" s="4" t="s">
        <v>55</v>
      </c>
      <c r="C5" s="5" t="n">
        <v>70598</v>
      </c>
      <c r="D5" s="5" t="n">
        <v>21924</v>
      </c>
    </row>
    <row r="6" spans="1:4">
      <c r="A6" s="4" t="s">
        <v>545</v>
      </c>
      <c r="C6" s="5" t="n">
        <v>34410</v>
      </c>
      <c r="D6" s="5" t="n">
        <v>21532</v>
      </c>
    </row>
    <row r="7" spans="1:4">
      <c r="A7" s="4" t="s">
        <v>546</v>
      </c>
      <c r="C7" s="5" t="n">
        <v>18553</v>
      </c>
      <c r="D7" s="5" t="n">
        <v>23127</v>
      </c>
    </row>
    <row r="8" spans="1:4">
      <c r="A8" s="4" t="s">
        <v>547</v>
      </c>
      <c r="C8" s="5" t="n">
        <v>15751</v>
      </c>
      <c r="D8" s="5" t="n">
        <v>8260</v>
      </c>
    </row>
    <row r="9" spans="1:4">
      <c r="A9" s="4" t="s">
        <v>548</v>
      </c>
      <c r="C9" s="5" t="n">
        <v>23859</v>
      </c>
    </row>
    <row r="10" spans="1:4">
      <c r="A10" s="4" t="s">
        <v>549</v>
      </c>
      <c r="C10" s="5" t="n">
        <v>63367</v>
      </c>
      <c r="D10" s="5" t="n">
        <v>23370</v>
      </c>
    </row>
    <row r="11" spans="1:4">
      <c r="A11" s="4" t="s">
        <v>550</v>
      </c>
      <c r="B11" s="6" t="n">
        <v>91444</v>
      </c>
      <c r="C11" s="7" t="n">
        <v>636618</v>
      </c>
      <c r="D11" s="7" t="n">
        <v>2657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451</v>
      </c>
    </row>
    <row r="2" spans="1:5">
      <c r="B2" s="2" t="s">
        <v>552</v>
      </c>
      <c r="C2" s="2" t="s">
        <v>553</v>
      </c>
      <c r="D2" s="2" t="s">
        <v>554</v>
      </c>
      <c r="E2" s="2" t="s">
        <v>555</v>
      </c>
    </row>
    <row r="3" spans="1:5">
      <c r="A3" s="4" t="s">
        <v>556</v>
      </c>
      <c r="D3" s="6" t="n">
        <v>3000</v>
      </c>
      <c r="E3" s="7" t="n">
        <v>20624</v>
      </c>
    </row>
    <row r="4" spans="1:5">
      <c r="A4" s="4" t="s">
        <v>557</v>
      </c>
      <c r="B4" s="6" t="n">
        <v>428</v>
      </c>
      <c r="C4" s="7" t="n">
        <v>2986</v>
      </c>
      <c r="D4" s="6" t="n">
        <v>3000</v>
      </c>
    </row>
    <row r="5" spans="1:5">
      <c r="A5" s="4" t="s">
        <v>558</v>
      </c>
      <c r="B5" s="4" t="s">
        <v>490</v>
      </c>
      <c r="C5" s="4" t="s">
        <v>490</v>
      </c>
    </row>
    <row r="6" spans="1:5">
      <c r="A6" s="4" t="s">
        <v>559</v>
      </c>
      <c r="B6" s="4" t="s">
        <v>497</v>
      </c>
      <c r="C6" s="4" t="s">
        <v>497</v>
      </c>
    </row>
    <row r="7" spans="1:5">
      <c r="A7" s="4" t="s">
        <v>560</v>
      </c>
      <c r="B7" s="4" t="s">
        <v>561</v>
      </c>
      <c r="C7" s="4" t="s">
        <v>56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562</v>
      </c>
      <c r="B1" s="2" t="s">
        <v>1</v>
      </c>
    </row>
    <row r="2" spans="1:6">
      <c r="B2" s="2" t="s">
        <v>40</v>
      </c>
      <c r="C2" s="2" t="s">
        <v>41</v>
      </c>
      <c r="D2" s="2" t="s">
        <v>42</v>
      </c>
      <c r="E2" s="2" t="s">
        <v>158</v>
      </c>
      <c r="F2" s="2" t="s">
        <v>41</v>
      </c>
    </row>
    <row r="3" spans="1:6">
      <c r="A3" s="3" t="s">
        <v>475</v>
      </c>
    </row>
    <row r="4" spans="1:6">
      <c r="A4" s="4" t="s">
        <v>563</v>
      </c>
      <c r="D4" s="7" t="n">
        <v>2493212</v>
      </c>
      <c r="F4" s="7" t="n">
        <v>4759050</v>
      </c>
    </row>
    <row r="5" spans="1:6">
      <c r="A5" s="4" t="s">
        <v>564</v>
      </c>
      <c r="D5" s="5" t="n">
        <v>-503582</v>
      </c>
      <c r="F5" s="5" t="n">
        <v>-1591513</v>
      </c>
    </row>
    <row r="6" spans="1:6">
      <c r="A6" s="4" t="s">
        <v>303</v>
      </c>
      <c r="B6" s="6" t="n">
        <v>454988</v>
      </c>
      <c r="D6" s="5" t="n">
        <v>1989630</v>
      </c>
      <c r="F6" s="5" t="n">
        <v>3167537</v>
      </c>
    </row>
    <row r="7" spans="1:6">
      <c r="A7" s="4" t="s">
        <v>565</v>
      </c>
      <c r="B7" s="6" t="n">
        <v>163496</v>
      </c>
      <c r="C7" s="7" t="n">
        <v>1138225</v>
      </c>
      <c r="D7" s="5" t="n">
        <v>373231</v>
      </c>
      <c r="E7" s="7" t="n">
        <v>98984</v>
      </c>
    </row>
    <row r="8" spans="1:6">
      <c r="A8" s="4" t="s">
        <v>566</v>
      </c>
    </row>
    <row r="9" spans="1:6">
      <c r="A9" s="3" t="s">
        <v>475</v>
      </c>
    </row>
    <row r="10" spans="1:6">
      <c r="A10" s="4" t="s">
        <v>565</v>
      </c>
      <c r="C10" s="5" t="n">
        <v>1089587</v>
      </c>
      <c r="D10" s="5" t="n">
        <v>371901</v>
      </c>
      <c r="E10" s="5" t="n">
        <v>98453</v>
      </c>
    </row>
    <row r="11" spans="1:6">
      <c r="A11" s="4" t="s">
        <v>567</v>
      </c>
    </row>
    <row r="12" spans="1:6">
      <c r="A12" s="3" t="s">
        <v>475</v>
      </c>
    </row>
    <row r="13" spans="1:6">
      <c r="A13" s="4" t="s">
        <v>563</v>
      </c>
      <c r="D13" s="5" t="n">
        <v>1529995</v>
      </c>
      <c r="F13" s="5" t="n">
        <v>3073719</v>
      </c>
    </row>
    <row r="14" spans="1:6">
      <c r="A14" s="4" t="s">
        <v>568</v>
      </c>
    </row>
    <row r="15" spans="1:6">
      <c r="A15" s="3" t="s">
        <v>475</v>
      </c>
    </row>
    <row r="16" spans="1:6">
      <c r="A16" s="4" t="s">
        <v>563</v>
      </c>
      <c r="D16" s="5" t="n">
        <v>900379</v>
      </c>
      <c r="F16" s="5" t="n">
        <v>1606593</v>
      </c>
    </row>
    <row r="17" spans="1:6">
      <c r="A17" s="4" t="s">
        <v>569</v>
      </c>
    </row>
    <row r="18" spans="1:6">
      <c r="A18" s="3" t="s">
        <v>475</v>
      </c>
    </row>
    <row r="19" spans="1:6">
      <c r="A19" s="4" t="s">
        <v>563</v>
      </c>
      <c r="D19" s="5" t="n">
        <v>56140</v>
      </c>
      <c r="F19" s="5" t="n">
        <v>42443</v>
      </c>
    </row>
    <row r="20" spans="1:6">
      <c r="A20" s="4" t="s">
        <v>570</v>
      </c>
    </row>
    <row r="21" spans="1:6">
      <c r="A21" s="3" t="s">
        <v>475</v>
      </c>
    </row>
    <row r="22" spans="1:6">
      <c r="A22" s="4" t="s">
        <v>563</v>
      </c>
      <c r="D22" s="5" t="n">
        <v>6698</v>
      </c>
      <c r="F22" s="7" t="n">
        <v>36295</v>
      </c>
    </row>
    <row r="23" spans="1:6">
      <c r="A23" s="4" t="s">
        <v>565</v>
      </c>
      <c r="C23" s="7" t="n">
        <v>4241</v>
      </c>
      <c r="D23" s="7" t="n">
        <v>1330</v>
      </c>
      <c r="E23" s="7" t="n">
        <v>53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571</v>
      </c>
      <c r="B1" s="2" t="s">
        <v>1</v>
      </c>
    </row>
    <row r="2" spans="1:6">
      <c r="B2" s="2" t="s">
        <v>41</v>
      </c>
      <c r="C2" s="2" t="s">
        <v>42</v>
      </c>
      <c r="D2" s="2" t="s">
        <v>158</v>
      </c>
      <c r="E2" s="2" t="s">
        <v>40</v>
      </c>
      <c r="F2" s="2" t="s">
        <v>41</v>
      </c>
    </row>
    <row r="3" spans="1:6">
      <c r="A3" s="3" t="s">
        <v>254</v>
      </c>
    </row>
    <row r="4" spans="1:6">
      <c r="A4" s="4" t="s">
        <v>54</v>
      </c>
      <c r="E4" s="6" t="n">
        <v>49909</v>
      </c>
      <c r="F4" s="7" t="n">
        <v>347455</v>
      </c>
    </row>
    <row r="5" spans="1:6">
      <c r="A5" s="4" t="s">
        <v>572</v>
      </c>
      <c r="C5" s="7" t="n">
        <v>2175</v>
      </c>
      <c r="F5" s="5" t="n">
        <v>197365</v>
      </c>
    </row>
    <row r="6" spans="1:6">
      <c r="A6" s="4" t="s">
        <v>573</v>
      </c>
      <c r="C6" s="5" t="n">
        <v>-122</v>
      </c>
      <c r="F6" s="5" t="n">
        <v>-44519</v>
      </c>
    </row>
    <row r="7" spans="1:6">
      <c r="A7" s="4" t="s">
        <v>574</v>
      </c>
      <c r="C7" s="5" t="n">
        <v>2053</v>
      </c>
      <c r="F7" s="5" t="n">
        <v>152846</v>
      </c>
    </row>
    <row r="8" spans="1:6">
      <c r="A8" s="4" t="s">
        <v>575</v>
      </c>
      <c r="B8" s="7" t="n">
        <v>44397</v>
      </c>
      <c r="C8" s="5" t="n">
        <v>122</v>
      </c>
      <c r="D8" s="7" t="n">
        <v>0</v>
      </c>
    </row>
    <row r="9" spans="1:6">
      <c r="A9" s="3" t="s">
        <v>576</v>
      </c>
    </row>
    <row r="10" spans="1:6">
      <c r="A10" s="4" t="s">
        <v>577</v>
      </c>
      <c r="F10" s="5" t="n">
        <v>58873</v>
      </c>
    </row>
    <row r="11" spans="1:6">
      <c r="A11" s="4" t="s">
        <v>578</v>
      </c>
      <c r="F11" s="5" t="n">
        <v>36456</v>
      </c>
    </row>
    <row r="12" spans="1:6">
      <c r="A12" s="4" t="s">
        <v>579</v>
      </c>
      <c r="F12" s="5" t="n">
        <v>10790</v>
      </c>
    </row>
    <row r="13" spans="1:6">
      <c r="A13" s="4" t="s">
        <v>580</v>
      </c>
      <c r="F13" s="5" t="n">
        <v>8873</v>
      </c>
    </row>
    <row r="14" spans="1:6">
      <c r="A14" s="4" t="s">
        <v>581</v>
      </c>
      <c r="F14" s="5" t="n">
        <v>8873</v>
      </c>
    </row>
    <row r="15" spans="1:6">
      <c r="A15" s="4" t="s">
        <v>582</v>
      </c>
    </row>
    <row r="16" spans="1:6">
      <c r="A16" s="3" t="s">
        <v>254</v>
      </c>
    </row>
    <row r="17" spans="1:6">
      <c r="A17" s="4" t="s">
        <v>583</v>
      </c>
      <c r="B17" s="4" t="s">
        <v>584</v>
      </c>
    </row>
    <row r="18" spans="1:6">
      <c r="A18" s="4" t="s">
        <v>572</v>
      </c>
      <c r="C18" s="7" t="n">
        <v>2175</v>
      </c>
      <c r="F18" s="5" t="n">
        <v>80365</v>
      </c>
    </row>
    <row r="19" spans="1:6">
      <c r="A19" s="4" t="s">
        <v>585</v>
      </c>
    </row>
    <row r="20" spans="1:6">
      <c r="A20" s="3" t="s">
        <v>254</v>
      </c>
    </row>
    <row r="21" spans="1:6">
      <c r="A21" s="4" t="s">
        <v>583</v>
      </c>
      <c r="B21" s="4" t="s">
        <v>479</v>
      </c>
    </row>
    <row r="22" spans="1:6">
      <c r="A22" s="4" t="s">
        <v>572</v>
      </c>
      <c r="F22" s="5" t="n">
        <v>23000</v>
      </c>
    </row>
    <row r="23" spans="1:6">
      <c r="A23" s="4" t="s">
        <v>586</v>
      </c>
    </row>
    <row r="24" spans="1:6">
      <c r="A24" s="3" t="s">
        <v>254</v>
      </c>
    </row>
    <row r="25" spans="1:6">
      <c r="A25" s="4" t="s">
        <v>583</v>
      </c>
      <c r="B25" s="4" t="s">
        <v>587</v>
      </c>
    </row>
    <row r="26" spans="1:6">
      <c r="A26" s="4" t="s">
        <v>572</v>
      </c>
      <c r="F26" s="5" t="n">
        <v>10000</v>
      </c>
    </row>
    <row r="27" spans="1:6">
      <c r="A27" s="4" t="s">
        <v>588</v>
      </c>
    </row>
    <row r="28" spans="1:6">
      <c r="A28" s="3" t="s">
        <v>254</v>
      </c>
    </row>
    <row r="29" spans="1:6">
      <c r="A29" s="4" t="s">
        <v>583</v>
      </c>
      <c r="B29" s="4" t="s">
        <v>587</v>
      </c>
    </row>
    <row r="30" spans="1:6">
      <c r="A30" s="4" t="s">
        <v>572</v>
      </c>
      <c r="F30" s="7" t="n">
        <v>84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89</v>
      </c>
      <c r="B1" s="2" t="s">
        <v>40</v>
      </c>
      <c r="C1" s="2" t="s">
        <v>41</v>
      </c>
      <c r="D1" s="2" t="s">
        <v>42</v>
      </c>
    </row>
    <row r="2" spans="1:4">
      <c r="A2" s="4" t="s">
        <v>544</v>
      </c>
      <c r="C2" s="7" t="n">
        <v>379593</v>
      </c>
      <c r="D2" s="7" t="n">
        <v>203295</v>
      </c>
    </row>
    <row r="3" spans="1:4">
      <c r="A3" s="4" t="s">
        <v>213</v>
      </c>
      <c r="D3" s="5" t="n">
        <v>45000</v>
      </c>
    </row>
    <row r="4" spans="1:4">
      <c r="A4" s="4" t="s">
        <v>590</v>
      </c>
      <c r="C4" s="5" t="n">
        <v>19209</v>
      </c>
    </row>
    <row r="5" spans="1:4">
      <c r="A5" s="4" t="s">
        <v>549</v>
      </c>
      <c r="C5" s="5" t="n">
        <v>11901</v>
      </c>
      <c r="D5" s="5" t="n">
        <v>3641</v>
      </c>
    </row>
    <row r="6" spans="1:4">
      <c r="A6" s="4" t="s">
        <v>56</v>
      </c>
      <c r="B6" s="6" t="n">
        <v>58994</v>
      </c>
      <c r="C6" s="7" t="n">
        <v>410703</v>
      </c>
      <c r="D6" s="5" t="n">
        <v>251936</v>
      </c>
    </row>
    <row r="7" spans="1:4">
      <c r="A7" s="4" t="s">
        <v>591</v>
      </c>
    </row>
    <row r="8" spans="1:4">
      <c r="A8" s="4" t="s">
        <v>213</v>
      </c>
      <c r="D8" s="7" t="n">
        <v>4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2</v>
      </c>
      <c r="B1" s="2" t="s">
        <v>451</v>
      </c>
      <c r="D1" s="2" t="s">
        <v>1</v>
      </c>
    </row>
    <row r="2" spans="1:10">
      <c r="B2" s="2" t="s">
        <v>555</v>
      </c>
      <c r="C2" s="2" t="s">
        <v>42</v>
      </c>
      <c r="D2" s="2" t="s">
        <v>40</v>
      </c>
      <c r="E2" s="2" t="s">
        <v>41</v>
      </c>
      <c r="F2" s="2" t="s">
        <v>42</v>
      </c>
      <c r="G2" s="2" t="s">
        <v>158</v>
      </c>
      <c r="H2" s="2" t="s">
        <v>41</v>
      </c>
      <c r="I2" s="2" t="s">
        <v>537</v>
      </c>
      <c r="J2" s="2" t="s">
        <v>42</v>
      </c>
    </row>
    <row r="3" spans="1:10">
      <c r="A3" s="3" t="s">
        <v>593</v>
      </c>
    </row>
    <row r="4" spans="1:10">
      <c r="A4" s="4" t="s">
        <v>594</v>
      </c>
      <c r="H4" s="7" t="n">
        <v>30000</v>
      </c>
      <c r="J4" s="7" t="n">
        <v>1250</v>
      </c>
    </row>
    <row r="5" spans="1:10">
      <c r="A5" s="4" t="s">
        <v>60</v>
      </c>
      <c r="D5" s="6" t="n">
        <v>654193</v>
      </c>
      <c r="H5" s="5" t="n">
        <v>4554362</v>
      </c>
      <c r="J5" s="5" t="n">
        <v>2890842</v>
      </c>
    </row>
    <row r="6" spans="1:10">
      <c r="A6" s="4" t="s">
        <v>595</v>
      </c>
      <c r="D6" s="6" t="n">
        <v>1454922</v>
      </c>
      <c r="E6" s="7" t="n">
        <v>10128876</v>
      </c>
      <c r="F6" s="7" t="n">
        <v>5637551</v>
      </c>
      <c r="G6" s="7" t="n">
        <v>1725476</v>
      </c>
    </row>
    <row r="7" spans="1:10">
      <c r="A7" s="4" t="s">
        <v>596</v>
      </c>
    </row>
    <row r="8" spans="1:10">
      <c r="A8" s="3" t="s">
        <v>593</v>
      </c>
    </row>
    <row r="9" spans="1:10">
      <c r="A9" s="4" t="s">
        <v>597</v>
      </c>
      <c r="H9" s="5" t="n">
        <v>2753191</v>
      </c>
      <c r="J9" s="5" t="n">
        <v>1947592</v>
      </c>
    </row>
    <row r="10" spans="1:10">
      <c r="A10" s="4" t="s">
        <v>598</v>
      </c>
      <c r="H10" s="7" t="n">
        <v>267983</v>
      </c>
      <c r="J10" s="5" t="n">
        <v>155591</v>
      </c>
    </row>
    <row r="11" spans="1:10">
      <c r="A11" s="4" t="s">
        <v>599</v>
      </c>
      <c r="D11" s="4" t="s">
        <v>600</v>
      </c>
      <c r="E11" s="4" t="s">
        <v>600</v>
      </c>
    </row>
    <row r="12" spans="1:10">
      <c r="A12" s="4" t="s">
        <v>601</v>
      </c>
    </row>
    <row r="13" spans="1:10">
      <c r="A13" s="3" t="s">
        <v>593</v>
      </c>
    </row>
    <row r="14" spans="1:10">
      <c r="A14" s="4" t="s">
        <v>559</v>
      </c>
      <c r="D14" s="4" t="s">
        <v>488</v>
      </c>
      <c r="H14" s="4" t="s">
        <v>488</v>
      </c>
    </row>
    <row r="15" spans="1:10">
      <c r="A15" s="4" t="s">
        <v>602</v>
      </c>
    </row>
    <row r="16" spans="1:10">
      <c r="A16" s="3" t="s">
        <v>593</v>
      </c>
    </row>
    <row r="17" spans="1:10">
      <c r="A17" s="4" t="s">
        <v>559</v>
      </c>
      <c r="D17" s="4" t="s">
        <v>497</v>
      </c>
      <c r="H17" s="4" t="s">
        <v>497</v>
      </c>
    </row>
    <row r="18" spans="1:10">
      <c r="A18" s="4" t="s">
        <v>603</v>
      </c>
    </row>
    <row r="19" spans="1:10">
      <c r="A19" s="3" t="s">
        <v>593</v>
      </c>
    </row>
    <row r="20" spans="1:10">
      <c r="A20" s="4" t="s">
        <v>597</v>
      </c>
      <c r="H20" s="7" t="n">
        <v>1771171</v>
      </c>
      <c r="J20" s="5" t="n">
        <v>742000</v>
      </c>
    </row>
    <row r="21" spans="1:10">
      <c r="A21" s="4" t="s">
        <v>604</v>
      </c>
    </row>
    <row r="22" spans="1:10">
      <c r="A22" s="3" t="s">
        <v>593</v>
      </c>
    </row>
    <row r="23" spans="1:10">
      <c r="A23" s="4" t="s">
        <v>597</v>
      </c>
      <c r="J23" s="7" t="n">
        <v>200000</v>
      </c>
    </row>
    <row r="24" spans="1:10">
      <c r="A24" s="4" t="s">
        <v>559</v>
      </c>
      <c r="B24" s="4" t="s">
        <v>435</v>
      </c>
      <c r="I24" s="4" t="s">
        <v>435</v>
      </c>
      <c r="J24" s="4" t="s">
        <v>435</v>
      </c>
    </row>
    <row r="25" spans="1:10">
      <c r="A25" s="4" t="s">
        <v>598</v>
      </c>
      <c r="B25" s="7" t="n">
        <v>102100</v>
      </c>
      <c r="J25" s="7" t="n">
        <v>207000</v>
      </c>
    </row>
    <row r="26" spans="1:10">
      <c r="A26" s="4" t="s">
        <v>605</v>
      </c>
      <c r="J26" s="5" t="n">
        <v>300000</v>
      </c>
    </row>
    <row r="27" spans="1:10">
      <c r="A27" s="4" t="s">
        <v>558</v>
      </c>
      <c r="B27" s="4" t="s">
        <v>606</v>
      </c>
      <c r="C27" s="4" t="s">
        <v>490</v>
      </c>
    </row>
    <row r="28" spans="1:10">
      <c r="A28" s="4" t="s">
        <v>595</v>
      </c>
      <c r="B28" s="7" t="n">
        <v>100000</v>
      </c>
      <c r="C28" s="7" t="n">
        <v>200000</v>
      </c>
    </row>
    <row r="29" spans="1:10">
      <c r="A29" s="4" t="s">
        <v>607</v>
      </c>
      <c r="H29" s="5" t="n">
        <v>0</v>
      </c>
      <c r="J29" s="5" t="n">
        <v>100000</v>
      </c>
    </row>
    <row r="30" spans="1:10">
      <c r="A30" s="4" t="s">
        <v>608</v>
      </c>
      <c r="B30" s="4" t="s">
        <v>609</v>
      </c>
      <c r="C30" s="4" t="s">
        <v>609</v>
      </c>
    </row>
    <row r="31" spans="1:10">
      <c r="A31" s="4" t="s">
        <v>610</v>
      </c>
    </row>
    <row r="32" spans="1:10">
      <c r="A32" s="3" t="s">
        <v>593</v>
      </c>
    </row>
    <row r="33" spans="1:10">
      <c r="A33" s="4" t="s">
        <v>597</v>
      </c>
      <c r="H33" s="5" t="n">
        <v>1771171</v>
      </c>
      <c r="J33" s="5" t="n">
        <v>742000</v>
      </c>
    </row>
    <row r="34" spans="1:10">
      <c r="A34" s="4" t="s">
        <v>598</v>
      </c>
      <c r="H34" s="7" t="n">
        <v>1668590</v>
      </c>
      <c r="I34" s="6" t="n">
        <v>147990</v>
      </c>
      <c r="J34" s="7" t="n">
        <v>1015685</v>
      </c>
    </row>
    <row r="35" spans="1:10">
      <c r="A35" s="4" t="s">
        <v>611</v>
      </c>
      <c r="D35" s="4" t="s">
        <v>612</v>
      </c>
      <c r="H35" s="4" t="s">
        <v>612</v>
      </c>
      <c r="I35" s="4" t="s">
        <v>613</v>
      </c>
      <c r="J35" s="4" t="s">
        <v>613</v>
      </c>
    </row>
    <row r="36" spans="1:10">
      <c r="A36" s="4" t="s">
        <v>614</v>
      </c>
    </row>
    <row r="37" spans="1:10">
      <c r="A37" s="3" t="s">
        <v>593</v>
      </c>
    </row>
    <row r="38" spans="1:10">
      <c r="A38" s="4" t="s">
        <v>615</v>
      </c>
      <c r="H38" s="7" t="n">
        <v>67581</v>
      </c>
    </row>
    <row r="39" spans="1:10">
      <c r="A39" s="4" t="s">
        <v>616</v>
      </c>
    </row>
    <row r="40" spans="1:10">
      <c r="A40" s="3" t="s">
        <v>593</v>
      </c>
    </row>
    <row r="41" spans="1:10">
      <c r="A41" s="4" t="s">
        <v>615</v>
      </c>
      <c r="H41" s="5" t="n">
        <v>15000</v>
      </c>
    </row>
    <row r="42" spans="1:10">
      <c r="A42" s="4" t="s">
        <v>110</v>
      </c>
    </row>
    <row r="43" spans="1:10">
      <c r="A43" s="3" t="s">
        <v>593</v>
      </c>
    </row>
    <row r="44" spans="1:10">
      <c r="A44" s="4" t="s">
        <v>60</v>
      </c>
      <c r="H44" s="7" t="n">
        <v>1798880</v>
      </c>
      <c r="J44" s="7" t="n">
        <v>2890842</v>
      </c>
    </row>
  </sheetData>
  <mergeCells count="4">
    <mergeCell ref="A1:A2"/>
    <mergeCell ref="B1:C1"/>
    <mergeCell ref="D1:G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7</v>
      </c>
      <c r="B1" s="2" t="s">
        <v>40</v>
      </c>
      <c r="C1" s="2" t="s">
        <v>41</v>
      </c>
      <c r="D1" s="2" t="s">
        <v>42</v>
      </c>
    </row>
    <row r="2" spans="1:4">
      <c r="A2" s="3" t="s">
        <v>260</v>
      </c>
    </row>
    <row r="3" spans="1:4">
      <c r="A3" s="4" t="s">
        <v>618</v>
      </c>
      <c r="C3" s="7" t="n">
        <v>225912</v>
      </c>
      <c r="D3" s="7" t="n">
        <v>150161</v>
      </c>
    </row>
    <row r="4" spans="1:4">
      <c r="A4" s="4" t="s">
        <v>235</v>
      </c>
      <c r="C4" s="5" t="n">
        <v>128002</v>
      </c>
    </row>
    <row r="5" spans="1:4">
      <c r="A5" s="4" t="s">
        <v>549</v>
      </c>
      <c r="C5" s="5" t="n">
        <v>141570</v>
      </c>
      <c r="D5" s="5" t="n">
        <v>64009</v>
      </c>
    </row>
    <row r="6" spans="1:4">
      <c r="A6" s="4" t="s">
        <v>66</v>
      </c>
      <c r="B6" s="6" t="n">
        <v>71172</v>
      </c>
      <c r="C6" s="7" t="n">
        <v>495484</v>
      </c>
      <c r="D6" s="7" t="n">
        <v>2141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1</v>
      </c>
    </row>
    <row r="2" spans="1:4">
      <c r="B2" s="2" t="s">
        <v>40</v>
      </c>
      <c r="C2" s="2" t="s">
        <v>41</v>
      </c>
      <c r="D2" s="2" t="s">
        <v>42</v>
      </c>
    </row>
    <row r="3" spans="1:4">
      <c r="A3" s="3" t="s">
        <v>69</v>
      </c>
    </row>
    <row r="4" spans="1:4">
      <c r="A4" s="4" t="s">
        <v>620</v>
      </c>
      <c r="C4" s="7" t="n">
        <v>699250</v>
      </c>
    </row>
    <row r="5" spans="1:4">
      <c r="A5" s="4" t="s">
        <v>621</v>
      </c>
      <c r="C5" s="5" t="n">
        <v>-30000</v>
      </c>
      <c r="D5" s="7" t="n">
        <v>-1250</v>
      </c>
    </row>
    <row r="6" spans="1:4">
      <c r="A6" s="4" t="s">
        <v>69</v>
      </c>
      <c r="B6" s="6" t="n">
        <v>96132</v>
      </c>
      <c r="C6" s="5" t="n">
        <v>669250</v>
      </c>
      <c r="D6" s="5" t="n">
        <v>182646</v>
      </c>
    </row>
    <row r="7" spans="1:4">
      <c r="A7" s="4" t="s">
        <v>603</v>
      </c>
    </row>
    <row r="8" spans="1:4">
      <c r="A8" s="3" t="s">
        <v>69</v>
      </c>
    </row>
    <row r="9" spans="1:4">
      <c r="A9" s="4" t="s">
        <v>620</v>
      </c>
      <c r="C9" s="5" t="n">
        <v>699250</v>
      </c>
      <c r="D9" s="5" t="n">
        <v>4500</v>
      </c>
    </row>
    <row r="10" spans="1:4">
      <c r="A10" s="4" t="s">
        <v>621</v>
      </c>
      <c r="C10" s="7" t="n">
        <v>-30000</v>
      </c>
      <c r="D10" s="7" t="n">
        <v>-1250</v>
      </c>
    </row>
    <row r="11" spans="1:4">
      <c r="A11" s="4" t="s">
        <v>611</v>
      </c>
      <c r="B11" s="4" t="s">
        <v>622</v>
      </c>
      <c r="C11" s="4" t="s">
        <v>622</v>
      </c>
      <c r="D11" s="4" t="s">
        <v>623</v>
      </c>
    </row>
    <row r="12" spans="1:4">
      <c r="A12" s="4" t="s">
        <v>558</v>
      </c>
      <c r="B12" s="4" t="s">
        <v>479</v>
      </c>
    </row>
    <row r="13" spans="1:4">
      <c r="A13" s="4" t="s">
        <v>598</v>
      </c>
      <c r="C13" s="7" t="n">
        <v>696000</v>
      </c>
    </row>
    <row r="14" spans="1:4">
      <c r="A14" s="4" t="s">
        <v>615</v>
      </c>
      <c r="C14" s="7" t="n">
        <v>3250</v>
      </c>
    </row>
    <row r="15" spans="1:4">
      <c r="A15" s="4" t="s">
        <v>596</v>
      </c>
    </row>
    <row r="16" spans="1:4">
      <c r="A16" s="3" t="s">
        <v>69</v>
      </c>
    </row>
    <row r="17" spans="1:4">
      <c r="A17" s="4" t="s">
        <v>620</v>
      </c>
      <c r="D17" s="7" t="n">
        <v>179396</v>
      </c>
    </row>
    <row r="18" spans="1:4">
      <c r="A18" s="4" t="s">
        <v>624</v>
      </c>
    </row>
    <row r="19" spans="1:4">
      <c r="A19" s="3" t="s">
        <v>69</v>
      </c>
    </row>
    <row r="20" spans="1:4">
      <c r="A20" s="4" t="s">
        <v>611</v>
      </c>
      <c r="B20" s="4" t="s">
        <v>625</v>
      </c>
      <c r="C20" s="4" t="s">
        <v>625</v>
      </c>
    </row>
    <row r="21" spans="1:4">
      <c r="A21" s="4" t="s">
        <v>626</v>
      </c>
    </row>
    <row r="22" spans="1:4">
      <c r="A22" s="3" t="s">
        <v>69</v>
      </c>
    </row>
    <row r="23" spans="1:4">
      <c r="A23" s="4" t="s">
        <v>611</v>
      </c>
      <c r="B23" s="4" t="s">
        <v>623</v>
      </c>
      <c r="C23" s="4" t="s">
        <v>6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1</v>
      </c>
    </row>
    <row r="2" spans="1:2">
      <c r="A2" s="3" t="s">
        <v>628</v>
      </c>
    </row>
    <row r="3" spans="1:2">
      <c r="A3" s="4" t="s">
        <v>577</v>
      </c>
      <c r="B3" s="7" t="n">
        <v>30000</v>
      </c>
    </row>
    <row r="4" spans="1:2">
      <c r="A4" s="4" t="s">
        <v>578</v>
      </c>
      <c r="B4" s="5" t="n">
        <v>29250</v>
      </c>
    </row>
    <row r="5" spans="1:2">
      <c r="A5" s="4" t="s">
        <v>579</v>
      </c>
      <c r="B5" s="5" t="n">
        <v>640000</v>
      </c>
    </row>
    <row r="6" spans="1:2">
      <c r="A6" s="4" t="s">
        <v>620</v>
      </c>
      <c r="B6" s="7" t="n">
        <v>699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0"/>
    <col customWidth="1" max="5" min="5" width="21"/>
    <col customWidth="1" max="6" min="6" width="21"/>
    <col customWidth="1" max="7" min="7" width="21"/>
    <col customWidth="1" max="8" min="8" width="21"/>
  </cols>
  <sheetData>
    <row r="1" spans="1:8">
      <c r="A1" s="1" t="s">
        <v>629</v>
      </c>
      <c r="B1" s="2" t="s">
        <v>630</v>
      </c>
      <c r="C1" s="2" t="s">
        <v>631</v>
      </c>
      <c r="D1" s="2" t="s">
        <v>632</v>
      </c>
      <c r="E1" s="2" t="s">
        <v>633</v>
      </c>
      <c r="F1" s="2" t="s">
        <v>42</v>
      </c>
      <c r="G1" s="2" t="s">
        <v>158</v>
      </c>
      <c r="H1" s="2" t="s">
        <v>634</v>
      </c>
    </row>
    <row r="2" spans="1:8">
      <c r="A2" s="3" t="s">
        <v>635</v>
      </c>
    </row>
    <row r="3" spans="1:8">
      <c r="A3" s="4" t="s">
        <v>636</v>
      </c>
      <c r="F3" s="7" t="n">
        <v>6962</v>
      </c>
      <c r="G3" s="7" t="n">
        <v>441</v>
      </c>
    </row>
    <row r="4" spans="1:8">
      <c r="A4" s="4" t="s">
        <v>637</v>
      </c>
    </row>
    <row r="5" spans="1:8">
      <c r="A5" s="3" t="s">
        <v>635</v>
      </c>
    </row>
    <row r="6" spans="1:8">
      <c r="A6" s="4" t="s">
        <v>558</v>
      </c>
      <c r="E6" s="4" t="s">
        <v>490</v>
      </c>
    </row>
    <row r="7" spans="1:8">
      <c r="A7" s="4" t="s">
        <v>638</v>
      </c>
      <c r="E7" s="7" t="n">
        <v>5000</v>
      </c>
    </row>
    <row r="8" spans="1:8">
      <c r="A8" s="4" t="s">
        <v>639</v>
      </c>
      <c r="E8" s="4" t="s">
        <v>497</v>
      </c>
    </row>
    <row r="9" spans="1:8">
      <c r="A9" s="4" t="s">
        <v>640</v>
      </c>
      <c r="E9" s="4" t="s">
        <v>641</v>
      </c>
    </row>
    <row r="10" spans="1:8">
      <c r="A10" s="4" t="s">
        <v>642</v>
      </c>
      <c r="D10" s="5" t="n">
        <v>16967466</v>
      </c>
    </row>
    <row r="11" spans="1:8">
      <c r="A11" s="4" t="s">
        <v>643</v>
      </c>
      <c r="D11" s="13" t="n">
        <v>0.042</v>
      </c>
    </row>
    <row r="12" spans="1:8">
      <c r="A12" s="4" t="s">
        <v>644</v>
      </c>
    </row>
    <row r="13" spans="1:8">
      <c r="A13" s="3" t="s">
        <v>635</v>
      </c>
    </row>
    <row r="14" spans="1:8">
      <c r="A14" s="4" t="s">
        <v>645</v>
      </c>
      <c r="C14" s="5" t="n">
        <v>7</v>
      </c>
    </row>
    <row r="15" spans="1:8">
      <c r="A15" s="4" t="s">
        <v>558</v>
      </c>
      <c r="C15" s="4" t="s">
        <v>646</v>
      </c>
    </row>
    <row r="16" spans="1:8">
      <c r="A16" s="4" t="s">
        <v>647</v>
      </c>
      <c r="C16" s="6" t="n">
        <v>20</v>
      </c>
      <c r="H16" s="7" t="n">
        <v>126206</v>
      </c>
    </row>
    <row r="17" spans="1:8">
      <c r="A17" s="4" t="s">
        <v>639</v>
      </c>
      <c r="C17" s="4" t="s">
        <v>648</v>
      </c>
      <c r="H17" s="4" t="s">
        <v>648</v>
      </c>
    </row>
    <row r="18" spans="1:8">
      <c r="A18" s="4" t="s">
        <v>640</v>
      </c>
      <c r="C18" s="4" t="s">
        <v>641</v>
      </c>
    </row>
    <row r="19" spans="1:8">
      <c r="A19" s="4" t="s">
        <v>649</v>
      </c>
      <c r="C19" s="4" t="s">
        <v>650</v>
      </c>
    </row>
    <row r="20" spans="1:8">
      <c r="A20" s="4" t="s">
        <v>642</v>
      </c>
      <c r="B20" s="5" t="n">
        <v>41777981</v>
      </c>
    </row>
    <row r="21" spans="1:8">
      <c r="A21" s="4" t="s">
        <v>643</v>
      </c>
      <c r="B21" s="13" t="n">
        <v>0.4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4</v>
      </c>
      <c r="B1" s="2" t="s">
        <v>1</v>
      </c>
    </row>
    <row r="2" spans="1:5">
      <c r="B2" s="2" t="s">
        <v>40</v>
      </c>
      <c r="C2" s="2" t="s">
        <v>41</v>
      </c>
      <c r="D2" s="2" t="s">
        <v>42</v>
      </c>
      <c r="E2" s="2" t="s">
        <v>158</v>
      </c>
    </row>
    <row r="3" spans="1:5">
      <c r="A3" s="3" t="s">
        <v>195</v>
      </c>
    </row>
    <row r="4" spans="1:5">
      <c r="A4" s="4" t="s">
        <v>159</v>
      </c>
      <c r="B4" s="6" t="n">
        <v>0</v>
      </c>
      <c r="C4" s="7" t="n">
        <v>0</v>
      </c>
      <c r="D4" s="7" t="n">
        <v>0</v>
      </c>
      <c r="E4" s="7" t="n">
        <v>0</v>
      </c>
    </row>
    <row r="5" spans="1:5">
      <c r="A5" s="4" t="s">
        <v>196</v>
      </c>
      <c r="E5" s="7" t="n">
        <v>112</v>
      </c>
    </row>
    <row r="6" spans="1:5">
      <c r="A6" s="4" t="s">
        <v>185</v>
      </c>
      <c r="D6" s="7" t="n">
        <v>11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1</v>
      </c>
      <c r="B1" s="2" t="s">
        <v>1</v>
      </c>
    </row>
    <row r="2" spans="1:5">
      <c r="B2" s="2" t="s">
        <v>40</v>
      </c>
      <c r="C2" s="2" t="s">
        <v>41</v>
      </c>
      <c r="D2" s="2" t="s">
        <v>42</v>
      </c>
      <c r="E2" s="2" t="s">
        <v>158</v>
      </c>
    </row>
    <row r="3" spans="1:5">
      <c r="A3" s="3" t="s">
        <v>266</v>
      </c>
    </row>
    <row r="4" spans="1:5">
      <c r="A4" s="4" t="s">
        <v>652</v>
      </c>
      <c r="C4" s="7" t="n">
        <v>2859632</v>
      </c>
      <c r="D4" s="7" t="n">
        <v>140661</v>
      </c>
      <c r="E4" s="7" t="n">
        <v>28540</v>
      </c>
    </row>
    <row r="5" spans="1:5">
      <c r="A5" s="4" t="s">
        <v>653</v>
      </c>
      <c r="C5" s="5" t="n">
        <v>2847212</v>
      </c>
      <c r="D5" s="5" t="n">
        <v>2438332</v>
      </c>
      <c r="E5" s="5" t="n">
        <v>100559</v>
      </c>
    </row>
    <row r="6" spans="1:5">
      <c r="A6" s="4" t="s">
        <v>654</v>
      </c>
      <c r="D6" s="5" t="n">
        <v>133168</v>
      </c>
      <c r="E6" s="5" t="n">
        <v>6250</v>
      </c>
    </row>
    <row r="7" spans="1:5">
      <c r="A7" s="4" t="s">
        <v>655</v>
      </c>
      <c r="C7" s="5" t="n">
        <v>-9464</v>
      </c>
      <c r="D7" s="5" t="n">
        <v>-18140</v>
      </c>
      <c r="E7" s="5" t="n">
        <v>-1000</v>
      </c>
    </row>
    <row r="8" spans="1:5">
      <c r="A8" s="4" t="s">
        <v>144</v>
      </c>
      <c r="C8" s="5" t="n">
        <v>348756</v>
      </c>
      <c r="D8" s="5" t="n">
        <v>111132</v>
      </c>
      <c r="E8" s="5" t="n">
        <v>14123</v>
      </c>
    </row>
    <row r="9" spans="1:5">
      <c r="A9" s="4" t="s">
        <v>656</v>
      </c>
      <c r="C9" s="5" t="n">
        <v>60067</v>
      </c>
      <c r="D9" s="5" t="n">
        <v>54479</v>
      </c>
      <c r="E9" s="5" t="n">
        <v>-7811</v>
      </c>
    </row>
    <row r="10" spans="1:5">
      <c r="A10" s="4" t="s">
        <v>657</v>
      </c>
      <c r="B10" s="6" t="n">
        <v>877101</v>
      </c>
      <c r="C10" s="5" t="n">
        <v>6106203</v>
      </c>
      <c r="D10" s="5" t="n">
        <v>2859632</v>
      </c>
      <c r="E10" s="5" t="n">
        <v>140661</v>
      </c>
    </row>
    <row r="11" spans="1:5">
      <c r="A11" s="4" t="s">
        <v>84</v>
      </c>
    </row>
    <row r="12" spans="1:5">
      <c r="A12" s="3" t="s">
        <v>266</v>
      </c>
    </row>
    <row r="13" spans="1:5">
      <c r="A13" s="4" t="s">
        <v>652</v>
      </c>
      <c r="C13" s="5" t="n">
        <v>1402</v>
      </c>
      <c r="D13" s="5" t="n">
        <v>1335</v>
      </c>
      <c r="E13" s="5" t="n">
        <v>1417</v>
      </c>
    </row>
    <row r="14" spans="1:5">
      <c r="A14" s="4" t="s">
        <v>656</v>
      </c>
      <c r="C14" s="5" t="n">
        <v>23</v>
      </c>
      <c r="D14" s="5" t="n">
        <v>67</v>
      </c>
      <c r="E14" s="5" t="n">
        <v>-82</v>
      </c>
    </row>
    <row r="15" spans="1:5">
      <c r="A15" s="4" t="s">
        <v>657</v>
      </c>
      <c r="B15" s="5" t="n">
        <v>204</v>
      </c>
      <c r="C15" s="5" t="n">
        <v>1425</v>
      </c>
      <c r="D15" s="5" t="n">
        <v>1402</v>
      </c>
      <c r="E15" s="5" t="n">
        <v>1335</v>
      </c>
    </row>
    <row r="16" spans="1:5">
      <c r="A16" s="4" t="s">
        <v>85</v>
      </c>
    </row>
    <row r="17" spans="1:5">
      <c r="A17" s="3" t="s">
        <v>266</v>
      </c>
    </row>
    <row r="18" spans="1:5">
      <c r="A18" s="4" t="s">
        <v>652</v>
      </c>
      <c r="C18" s="5" t="n">
        <v>32156</v>
      </c>
      <c r="D18" s="5" t="n">
        <v>28615</v>
      </c>
      <c r="E18" s="5" t="n">
        <v>27123</v>
      </c>
    </row>
    <row r="19" spans="1:5">
      <c r="A19" s="4" t="s">
        <v>144</v>
      </c>
      <c r="C19" s="5" t="n">
        <v>2096</v>
      </c>
      <c r="D19" s="5" t="n">
        <v>2024</v>
      </c>
      <c r="E19" s="5" t="n">
        <v>3170</v>
      </c>
    </row>
    <row r="20" spans="1:5">
      <c r="A20" s="4" t="s">
        <v>656</v>
      </c>
      <c r="C20" s="5" t="n">
        <v>554</v>
      </c>
      <c r="D20" s="5" t="n">
        <v>1517</v>
      </c>
      <c r="E20" s="5" t="n">
        <v>-1678</v>
      </c>
    </row>
    <row r="21" spans="1:5">
      <c r="A21" s="4" t="s">
        <v>657</v>
      </c>
      <c r="B21" s="5" t="n">
        <v>5000</v>
      </c>
      <c r="C21" s="5" t="n">
        <v>34806</v>
      </c>
      <c r="D21" s="5" t="n">
        <v>32156</v>
      </c>
      <c r="E21" s="5" t="n">
        <v>28615</v>
      </c>
    </row>
    <row r="22" spans="1:5">
      <c r="A22" s="4" t="s">
        <v>86</v>
      </c>
    </row>
    <row r="23" spans="1:5">
      <c r="A23" s="3" t="s">
        <v>266</v>
      </c>
    </row>
    <row r="24" spans="1:5">
      <c r="A24" s="4" t="s">
        <v>652</v>
      </c>
      <c r="C24" s="5" t="n">
        <v>6826</v>
      </c>
      <c r="D24" s="5" t="n">
        <v>6256</v>
      </c>
    </row>
    <row r="25" spans="1:5">
      <c r="A25" s="4" t="s">
        <v>654</v>
      </c>
      <c r="E25" s="5" t="n">
        <v>6250</v>
      </c>
    </row>
    <row r="26" spans="1:5">
      <c r="A26" s="4" t="s">
        <v>144</v>
      </c>
      <c r="C26" s="5" t="n">
        <v>267</v>
      </c>
      <c r="D26" s="5" t="n">
        <v>245</v>
      </c>
      <c r="E26" s="5" t="n">
        <v>345</v>
      </c>
    </row>
    <row r="27" spans="1:5">
      <c r="A27" s="4" t="s">
        <v>656</v>
      </c>
      <c r="C27" s="5" t="n">
        <v>115</v>
      </c>
      <c r="D27" s="5" t="n">
        <v>325</v>
      </c>
      <c r="E27" s="5" t="n">
        <v>-339</v>
      </c>
    </row>
    <row r="28" spans="1:5">
      <c r="A28" s="4" t="s">
        <v>657</v>
      </c>
      <c r="B28" s="5" t="n">
        <v>1035</v>
      </c>
      <c r="C28" s="5" t="n">
        <v>7208</v>
      </c>
      <c r="D28" s="5" t="n">
        <v>6826</v>
      </c>
      <c r="E28" s="5" t="n">
        <v>6256</v>
      </c>
    </row>
    <row r="29" spans="1:5">
      <c r="A29" s="4" t="s">
        <v>87</v>
      </c>
    </row>
    <row r="30" spans="1:5">
      <c r="A30" s="3" t="s">
        <v>266</v>
      </c>
    </row>
    <row r="31" spans="1:5">
      <c r="A31" s="4" t="s">
        <v>652</v>
      </c>
      <c r="C31" s="5" t="n">
        <v>118316</v>
      </c>
      <c r="D31" s="5" t="n">
        <v>104455</v>
      </c>
    </row>
    <row r="32" spans="1:5">
      <c r="A32" s="4" t="s">
        <v>653</v>
      </c>
      <c r="C32" s="5" t="n">
        <v>3038</v>
      </c>
      <c r="E32" s="5" t="n">
        <v>100559</v>
      </c>
    </row>
    <row r="33" spans="1:5">
      <c r="A33" s="4" t="s">
        <v>655</v>
      </c>
      <c r="E33" s="5" t="n">
        <v>-1000</v>
      </c>
    </row>
    <row r="34" spans="1:5">
      <c r="A34" s="4" t="s">
        <v>658</v>
      </c>
      <c r="C34" s="5" t="n">
        <v>-11697</v>
      </c>
    </row>
    <row r="35" spans="1:5">
      <c r="A35" s="4" t="s">
        <v>144</v>
      </c>
      <c r="C35" s="5" t="n">
        <v>8117</v>
      </c>
      <c r="D35" s="5" t="n">
        <v>8328</v>
      </c>
      <c r="E35" s="5" t="n">
        <v>10608</v>
      </c>
    </row>
    <row r="36" spans="1:5">
      <c r="A36" s="4" t="s">
        <v>656</v>
      </c>
      <c r="C36" s="5" t="n">
        <v>1802</v>
      </c>
      <c r="D36" s="5" t="n">
        <v>5533</v>
      </c>
      <c r="E36" s="5" t="n">
        <v>-5712</v>
      </c>
    </row>
    <row r="37" spans="1:5">
      <c r="A37" s="4" t="s">
        <v>657</v>
      </c>
      <c r="B37" s="5" t="n">
        <v>17176</v>
      </c>
      <c r="C37" s="5" t="n">
        <v>119576</v>
      </c>
      <c r="D37" s="5" t="n">
        <v>118316</v>
      </c>
      <c r="E37" s="7" t="n">
        <v>104455</v>
      </c>
    </row>
    <row r="38" spans="1:5">
      <c r="A38" s="4" t="s">
        <v>88</v>
      </c>
    </row>
    <row r="39" spans="1:5">
      <c r="A39" s="3" t="s">
        <v>266</v>
      </c>
    </row>
    <row r="40" spans="1:5">
      <c r="A40" s="4" t="s">
        <v>652</v>
      </c>
      <c r="C40" s="5" t="n">
        <v>440721</v>
      </c>
    </row>
    <row r="41" spans="1:5">
      <c r="A41" s="4" t="s">
        <v>653</v>
      </c>
      <c r="D41" s="5" t="n">
        <v>379542</v>
      </c>
    </row>
    <row r="42" spans="1:5">
      <c r="A42" s="4" t="s">
        <v>655</v>
      </c>
      <c r="D42" s="5" t="n">
        <v>-8091</v>
      </c>
    </row>
    <row r="43" spans="1:5">
      <c r="A43" s="4" t="s">
        <v>144</v>
      </c>
      <c r="C43" s="5" t="n">
        <v>28944</v>
      </c>
      <c r="D43" s="5" t="n">
        <v>35908</v>
      </c>
    </row>
    <row r="44" spans="1:5">
      <c r="A44" s="4" t="s">
        <v>656</v>
      </c>
      <c r="C44" s="5" t="n">
        <v>7594</v>
      </c>
      <c r="D44" s="5" t="n">
        <v>33362</v>
      </c>
    </row>
    <row r="45" spans="1:5">
      <c r="A45" s="4" t="s">
        <v>657</v>
      </c>
      <c r="B45" s="5" t="n">
        <v>68554</v>
      </c>
      <c r="C45" s="5" t="n">
        <v>477259</v>
      </c>
      <c r="D45" s="5" t="n">
        <v>440721</v>
      </c>
    </row>
    <row r="46" spans="1:5">
      <c r="A46" s="4" t="s">
        <v>89</v>
      </c>
    </row>
    <row r="47" spans="1:5">
      <c r="A47" s="3" t="s">
        <v>266</v>
      </c>
    </row>
    <row r="48" spans="1:5">
      <c r="A48" s="4" t="s">
        <v>652</v>
      </c>
      <c r="C48" s="5" t="n">
        <v>510802</v>
      </c>
    </row>
    <row r="49" spans="1:5">
      <c r="A49" s="4" t="s">
        <v>653</v>
      </c>
      <c r="D49" s="5" t="n">
        <v>321040</v>
      </c>
    </row>
    <row r="50" spans="1:5">
      <c r="A50" s="4" t="s">
        <v>654</v>
      </c>
      <c r="D50" s="5" t="n">
        <v>133168</v>
      </c>
    </row>
    <row r="51" spans="1:5">
      <c r="A51" s="4" t="s">
        <v>655</v>
      </c>
      <c r="D51" s="5" t="n">
        <v>-3249</v>
      </c>
    </row>
    <row r="52" spans="1:5">
      <c r="A52" s="4" t="s">
        <v>144</v>
      </c>
      <c r="C52" s="5" t="n">
        <v>38349</v>
      </c>
      <c r="D52" s="5" t="n">
        <v>25625</v>
      </c>
    </row>
    <row r="53" spans="1:5">
      <c r="A53" s="4" t="s">
        <v>656</v>
      </c>
      <c r="C53" s="5" t="n">
        <v>8857</v>
      </c>
      <c r="D53" s="5" t="n">
        <v>34218</v>
      </c>
    </row>
    <row r="54" spans="1:5">
      <c r="A54" s="4" t="s">
        <v>657</v>
      </c>
      <c r="B54" s="5" t="n">
        <v>80153</v>
      </c>
      <c r="C54" s="5" t="n">
        <v>558008</v>
      </c>
      <c r="D54" s="5" t="n">
        <v>510802</v>
      </c>
    </row>
    <row r="55" spans="1:5">
      <c r="A55" s="4" t="s">
        <v>90</v>
      </c>
    </row>
    <row r="56" spans="1:5">
      <c r="A56" s="3" t="s">
        <v>266</v>
      </c>
    </row>
    <row r="57" spans="1:5">
      <c r="A57" s="4" t="s">
        <v>652</v>
      </c>
      <c r="C57" s="5" t="n">
        <v>1749409</v>
      </c>
    </row>
    <row r="58" spans="1:5">
      <c r="A58" s="4" t="s">
        <v>653</v>
      </c>
      <c r="D58" s="5" t="n">
        <v>1737750</v>
      </c>
    </row>
    <row r="59" spans="1:5">
      <c r="A59" s="4" t="s">
        <v>655</v>
      </c>
      <c r="D59" s="5" t="n">
        <v>-6800</v>
      </c>
    </row>
    <row r="60" spans="1:5">
      <c r="A60" s="4" t="s">
        <v>658</v>
      </c>
      <c r="C60" s="5" t="n">
        <v>-1755247</v>
      </c>
    </row>
    <row r="61" spans="1:5">
      <c r="A61" s="4" t="s">
        <v>144</v>
      </c>
      <c r="C61" s="5" t="n">
        <v>5838</v>
      </c>
      <c r="D61" s="5" t="n">
        <v>39002</v>
      </c>
    </row>
    <row r="62" spans="1:5">
      <c r="A62" s="4" t="s">
        <v>656</v>
      </c>
      <c r="D62" s="5" t="n">
        <v>-20543</v>
      </c>
    </row>
    <row r="63" spans="1:5">
      <c r="A63" s="4" t="s">
        <v>657</v>
      </c>
      <c r="D63" s="7" t="n">
        <v>1749409</v>
      </c>
    </row>
    <row r="64" spans="1:5">
      <c r="A64" s="4" t="s">
        <v>91</v>
      </c>
    </row>
    <row r="65" spans="1:5">
      <c r="A65" s="3" t="s">
        <v>266</v>
      </c>
    </row>
    <row r="66" spans="1:5">
      <c r="A66" s="4" t="s">
        <v>658</v>
      </c>
      <c r="C66" s="5" t="n">
        <v>11697</v>
      </c>
    </row>
    <row r="67" spans="1:5">
      <c r="A67" s="4" t="s">
        <v>144</v>
      </c>
      <c r="C67" s="5" t="n">
        <v>761</v>
      </c>
    </row>
    <row r="68" spans="1:5">
      <c r="A68" s="4" t="s">
        <v>656</v>
      </c>
      <c r="C68" s="5" t="n">
        <v>221</v>
      </c>
    </row>
    <row r="69" spans="1:5">
      <c r="A69" s="4" t="s">
        <v>657</v>
      </c>
      <c r="B69" s="5" t="n">
        <v>1821</v>
      </c>
      <c r="C69" s="5" t="n">
        <v>12679</v>
      </c>
    </row>
    <row r="70" spans="1:5">
      <c r="A70" s="4" t="s">
        <v>92</v>
      </c>
    </row>
    <row r="71" spans="1:5">
      <c r="A71" s="3" t="s">
        <v>266</v>
      </c>
    </row>
    <row r="72" spans="1:5">
      <c r="A72" s="4" t="s">
        <v>653</v>
      </c>
      <c r="C72" s="5" t="n">
        <v>1500416</v>
      </c>
    </row>
    <row r="73" spans="1:5">
      <c r="A73" s="4" t="s">
        <v>655</v>
      </c>
      <c r="C73" s="5" t="n">
        <v>-2411</v>
      </c>
    </row>
    <row r="74" spans="1:5">
      <c r="A74" s="4" t="s">
        <v>658</v>
      </c>
      <c r="C74" s="5" t="n">
        <v>1755247</v>
      </c>
    </row>
    <row r="75" spans="1:5">
      <c r="A75" s="4" t="s">
        <v>144</v>
      </c>
      <c r="C75" s="5" t="n">
        <v>244923</v>
      </c>
    </row>
    <row r="76" spans="1:5">
      <c r="A76" s="4" t="s">
        <v>656</v>
      </c>
      <c r="C76" s="5" t="n">
        <v>58878</v>
      </c>
    </row>
    <row r="77" spans="1:5">
      <c r="A77" s="4" t="s">
        <v>657</v>
      </c>
      <c r="B77" s="5" t="n">
        <v>510939</v>
      </c>
      <c r="C77" s="5" t="n">
        <v>3557053</v>
      </c>
    </row>
    <row r="78" spans="1:5">
      <c r="A78" s="4" t="s">
        <v>93</v>
      </c>
    </row>
    <row r="79" spans="1:5">
      <c r="A79" s="3" t="s">
        <v>266</v>
      </c>
    </row>
    <row r="80" spans="1:5">
      <c r="A80" s="4" t="s">
        <v>653</v>
      </c>
      <c r="C80" s="5" t="n">
        <v>1343758</v>
      </c>
    </row>
    <row r="81" spans="1:5">
      <c r="A81" s="4" t="s">
        <v>655</v>
      </c>
      <c r="C81" s="5" t="n">
        <v>-7053</v>
      </c>
    </row>
    <row r="82" spans="1:5">
      <c r="A82" s="4" t="s">
        <v>144</v>
      </c>
      <c r="C82" s="5" t="n">
        <v>19461</v>
      </c>
    </row>
    <row r="83" spans="1:5">
      <c r="A83" s="4" t="s">
        <v>656</v>
      </c>
      <c r="C83" s="5" t="n">
        <v>-17977</v>
      </c>
    </row>
    <row r="84" spans="1:5">
      <c r="A84" s="4" t="s">
        <v>657</v>
      </c>
      <c r="B84" s="6" t="n">
        <v>192219</v>
      </c>
      <c r="C84" s="7" t="n">
        <v>133818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27"/>
    <col customWidth="1" max="8" min="8" width="37"/>
    <col customWidth="1" max="9" min="9" width="27"/>
    <col customWidth="1" max="10" min="10" width="36"/>
    <col customWidth="1" max="11" min="11" width="26"/>
    <col customWidth="1" max="12" min="12" width="37"/>
    <col customWidth="1" max="13" min="13" width="27"/>
    <col customWidth="1" max="14" min="14" width="37"/>
    <col customWidth="1" max="15" min="15" width="27"/>
    <col customWidth="1" max="16" min="16" width="13"/>
    <col customWidth="1" max="17" min="17" width="37"/>
    <col customWidth="1" max="18" min="18" width="27"/>
    <col customWidth="1" max="19" min="19" width="37"/>
    <col customWidth="1" max="20" min="20" width="27"/>
    <col customWidth="1" max="21" min="21" width="21"/>
    <col customWidth="1" max="22" min="22" width="21"/>
    <col customWidth="1" max="23" min="23" width="21"/>
    <col customWidth="1" max="24" min="24" width="21"/>
  </cols>
  <sheetData>
    <row r="1" spans="1:24">
      <c r="A1" s="1" t="s">
        <v>659</v>
      </c>
      <c r="B1" s="2" t="s">
        <v>451</v>
      </c>
      <c r="U1" s="2" t="s">
        <v>1</v>
      </c>
    </row>
    <row r="2" spans="1:24">
      <c r="B2" s="2" t="s">
        <v>660</v>
      </c>
      <c r="C2" s="2" t="s">
        <v>661</v>
      </c>
      <c r="D2" s="2" t="s">
        <v>662</v>
      </c>
      <c r="E2" s="2" t="s">
        <v>663</v>
      </c>
      <c r="F2" s="2" t="s">
        <v>664</v>
      </c>
      <c r="G2" s="2" t="s">
        <v>665</v>
      </c>
      <c r="H2" s="2" t="s">
        <v>666</v>
      </c>
      <c r="I2" s="2" t="s">
        <v>667</v>
      </c>
      <c r="J2" s="2" t="s">
        <v>668</v>
      </c>
      <c r="K2" s="2" t="s">
        <v>669</v>
      </c>
      <c r="L2" s="2" t="s">
        <v>670</v>
      </c>
      <c r="M2" s="2" t="s">
        <v>671</v>
      </c>
      <c r="N2" s="2" t="s">
        <v>672</v>
      </c>
      <c r="O2" s="2" t="s">
        <v>673</v>
      </c>
      <c r="P2" s="2" t="s">
        <v>674</v>
      </c>
      <c r="Q2" s="2" t="s">
        <v>675</v>
      </c>
      <c r="R2" s="2" t="s">
        <v>676</v>
      </c>
      <c r="S2" s="2" t="s">
        <v>677</v>
      </c>
      <c r="T2" s="2" t="s">
        <v>678</v>
      </c>
      <c r="U2" s="2" t="s">
        <v>40</v>
      </c>
      <c r="V2" s="2" t="s">
        <v>41</v>
      </c>
      <c r="W2" s="2" t="s">
        <v>42</v>
      </c>
      <c r="X2" s="2" t="s">
        <v>158</v>
      </c>
    </row>
    <row r="3" spans="1:24">
      <c r="A3" s="4" t="s">
        <v>84</v>
      </c>
    </row>
    <row r="4" spans="1:24">
      <c r="A4" s="3" t="s">
        <v>266</v>
      </c>
    </row>
    <row r="5" spans="1:24">
      <c r="A5" s="4" t="s">
        <v>679</v>
      </c>
      <c r="S5" s="5" t="n">
        <v>27500000</v>
      </c>
      <c r="T5" s="5" t="n">
        <v>27500000</v>
      </c>
    </row>
    <row r="6" spans="1:24">
      <c r="A6" s="4" t="s">
        <v>680</v>
      </c>
      <c r="S6" s="13" t="n">
        <v>0.0086</v>
      </c>
    </row>
    <row r="7" spans="1:24">
      <c r="A7" s="4" t="s">
        <v>681</v>
      </c>
      <c r="S7" s="6" t="n">
        <v>237</v>
      </c>
      <c r="T7" s="7" t="n">
        <v>1500</v>
      </c>
    </row>
    <row r="8" spans="1:24">
      <c r="A8" s="4" t="s">
        <v>682</v>
      </c>
      <c r="T8" s="7" t="n">
        <v>0</v>
      </c>
    </row>
    <row r="9" spans="1:24">
      <c r="A9" s="4" t="s">
        <v>85</v>
      </c>
    </row>
    <row r="10" spans="1:24">
      <c r="A10" s="3" t="s">
        <v>266</v>
      </c>
    </row>
    <row r="11" spans="1:24">
      <c r="A11" s="4" t="s">
        <v>679</v>
      </c>
      <c r="Q11" s="5" t="n">
        <v>28750000</v>
      </c>
      <c r="R11" s="5" t="n">
        <v>28750000</v>
      </c>
    </row>
    <row r="12" spans="1:24">
      <c r="A12" s="4" t="s">
        <v>680</v>
      </c>
      <c r="Q12" s="13" t="n">
        <v>0.12</v>
      </c>
    </row>
    <row r="13" spans="1:24">
      <c r="A13" s="4" t="s">
        <v>683</v>
      </c>
      <c r="Q13" s="5" t="n">
        <v>3750000</v>
      </c>
      <c r="R13" s="5" t="n">
        <v>3750000</v>
      </c>
    </row>
    <row r="14" spans="1:24">
      <c r="A14" s="4" t="s">
        <v>238</v>
      </c>
      <c r="Q14" s="6" t="n">
        <v>3000</v>
      </c>
      <c r="R14" s="7" t="n">
        <v>18851</v>
      </c>
    </row>
    <row r="15" spans="1:24">
      <c r="A15" s="4" t="s">
        <v>682</v>
      </c>
      <c r="R15" s="7" t="n">
        <v>0</v>
      </c>
    </row>
    <row r="16" spans="1:24">
      <c r="A16" s="4" t="s">
        <v>684</v>
      </c>
      <c r="P16" s="5" t="n">
        <v>5</v>
      </c>
    </row>
    <row r="17" spans="1:24">
      <c r="A17" s="4" t="s">
        <v>87</v>
      </c>
    </row>
    <row r="18" spans="1:24">
      <c r="A18" s="3" t="s">
        <v>266</v>
      </c>
    </row>
    <row r="19" spans="1:24">
      <c r="A19" s="4" t="s">
        <v>679</v>
      </c>
      <c r="D19" s="5" t="n">
        <v>8144384</v>
      </c>
      <c r="E19" s="5" t="n">
        <v>8144384</v>
      </c>
      <c r="N19" s="5" t="n">
        <v>275076555</v>
      </c>
      <c r="O19" s="5" t="n">
        <v>275076555</v>
      </c>
    </row>
    <row r="20" spans="1:24">
      <c r="A20" s="4" t="s">
        <v>680</v>
      </c>
      <c r="N20" s="13" t="n">
        <v>0.053</v>
      </c>
    </row>
    <row r="21" spans="1:24">
      <c r="A21" s="4" t="s">
        <v>683</v>
      </c>
      <c r="F21" s="5" t="n">
        <v>27155688</v>
      </c>
      <c r="G21" s="5" t="n">
        <v>27155688</v>
      </c>
    </row>
    <row r="22" spans="1:24">
      <c r="A22" s="4" t="s">
        <v>238</v>
      </c>
      <c r="D22" s="6" t="n">
        <v>431</v>
      </c>
      <c r="E22" s="7" t="n">
        <v>3038</v>
      </c>
      <c r="N22" s="6" t="n">
        <v>14569</v>
      </c>
      <c r="O22" s="7" t="n">
        <v>100559</v>
      </c>
      <c r="U22" s="6" t="n">
        <v>436</v>
      </c>
      <c r="V22" s="7" t="n">
        <v>3038</v>
      </c>
      <c r="X22" s="7" t="n">
        <v>100559</v>
      </c>
    </row>
    <row r="23" spans="1:24">
      <c r="A23" s="4" t="s">
        <v>685</v>
      </c>
      <c r="N23" s="6" t="n">
        <v>145</v>
      </c>
      <c r="O23" s="7" t="n">
        <v>1000</v>
      </c>
      <c r="X23" s="7" t="n">
        <v>1000</v>
      </c>
    </row>
    <row r="24" spans="1:24">
      <c r="A24" s="4" t="s">
        <v>88</v>
      </c>
    </row>
    <row r="25" spans="1:24">
      <c r="A25" s="3" t="s">
        <v>266</v>
      </c>
    </row>
    <row r="26" spans="1:24">
      <c r="A26" s="4" t="s">
        <v>679</v>
      </c>
      <c r="L26" s="5" t="n">
        <v>183823115</v>
      </c>
      <c r="M26" s="5" t="n">
        <v>183823115</v>
      </c>
    </row>
    <row r="27" spans="1:24">
      <c r="A27" s="4" t="s">
        <v>680</v>
      </c>
      <c r="L27" s="13" t="n">
        <v>0.3264</v>
      </c>
    </row>
    <row r="28" spans="1:24">
      <c r="A28" s="4" t="s">
        <v>238</v>
      </c>
      <c r="L28" s="6" t="n">
        <v>60000</v>
      </c>
      <c r="M28" s="7" t="n">
        <v>379542</v>
      </c>
      <c r="W28" s="7" t="n">
        <v>379542</v>
      </c>
    </row>
    <row r="29" spans="1:24">
      <c r="A29" s="4" t="s">
        <v>685</v>
      </c>
      <c r="L29" s="6" t="n">
        <v>1214</v>
      </c>
      <c r="M29" s="7" t="n">
        <v>8091</v>
      </c>
      <c r="W29" s="5" t="n">
        <v>8091</v>
      </c>
    </row>
    <row r="30" spans="1:24">
      <c r="A30" s="4" t="s">
        <v>89</v>
      </c>
    </row>
    <row r="31" spans="1:24">
      <c r="A31" s="3" t="s">
        <v>266</v>
      </c>
    </row>
    <row r="32" spans="1:24">
      <c r="A32" s="4" t="s">
        <v>679</v>
      </c>
      <c r="J32" s="5" t="n">
        <v>141000686</v>
      </c>
      <c r="K32" s="5" t="n">
        <v>141000686</v>
      </c>
    </row>
    <row r="33" spans="1:24">
      <c r="A33" s="4" t="s">
        <v>680</v>
      </c>
      <c r="J33" s="13" t="n">
        <v>0.5039</v>
      </c>
    </row>
    <row r="34" spans="1:24">
      <c r="A34" s="4" t="s">
        <v>238</v>
      </c>
      <c r="J34" s="6" t="n">
        <v>50000</v>
      </c>
      <c r="K34" s="7" t="n">
        <v>321040</v>
      </c>
      <c r="W34" s="5" t="n">
        <v>321040</v>
      </c>
    </row>
    <row r="35" spans="1:24">
      <c r="A35" s="4" t="s">
        <v>685</v>
      </c>
      <c r="J35" s="6" t="n">
        <v>501</v>
      </c>
      <c r="K35" s="7" t="n">
        <v>3249</v>
      </c>
      <c r="W35" s="5" t="n">
        <v>3249</v>
      </c>
    </row>
    <row r="36" spans="1:24">
      <c r="A36" s="4" t="s">
        <v>686</v>
      </c>
      <c r="J36" s="5" t="n">
        <v>41777981</v>
      </c>
      <c r="K36" s="5" t="n">
        <v>41777981</v>
      </c>
    </row>
    <row r="37" spans="1:24">
      <c r="A37" s="4" t="s">
        <v>90</v>
      </c>
    </row>
    <row r="38" spans="1:24">
      <c r="A38" s="3" t="s">
        <v>266</v>
      </c>
    </row>
    <row r="39" spans="1:24">
      <c r="A39" s="4" t="s">
        <v>679</v>
      </c>
      <c r="H39" s="5" t="n">
        <v>226297396</v>
      </c>
      <c r="I39" s="5" t="n">
        <v>226297396</v>
      </c>
    </row>
    <row r="40" spans="1:24">
      <c r="A40" s="4" t="s">
        <v>680</v>
      </c>
      <c r="H40" s="13" t="n">
        <v>1.1047</v>
      </c>
    </row>
    <row r="41" spans="1:24">
      <c r="A41" s="4" t="s">
        <v>683</v>
      </c>
      <c r="F41" s="5" t="n">
        <v>226297396</v>
      </c>
      <c r="G41" s="5" t="n">
        <v>226297396</v>
      </c>
    </row>
    <row r="42" spans="1:24">
      <c r="A42" s="4" t="s">
        <v>238</v>
      </c>
      <c r="H42" s="6" t="n">
        <v>250000</v>
      </c>
      <c r="I42" s="7" t="n">
        <v>1737750</v>
      </c>
      <c r="W42" s="5" t="n">
        <v>1737750</v>
      </c>
    </row>
    <row r="43" spans="1:24">
      <c r="A43" s="4" t="s">
        <v>685</v>
      </c>
      <c r="H43" s="6" t="n">
        <v>1000</v>
      </c>
      <c r="I43" s="7" t="n">
        <v>6800</v>
      </c>
      <c r="W43" s="7" t="n">
        <v>6800</v>
      </c>
    </row>
    <row r="44" spans="1:24">
      <c r="A44" s="4" t="s">
        <v>91</v>
      </c>
    </row>
    <row r="45" spans="1:24">
      <c r="A45" s="3" t="s">
        <v>266</v>
      </c>
    </row>
    <row r="46" spans="1:24">
      <c r="A46" s="4" t="s">
        <v>683</v>
      </c>
      <c r="F46" s="5" t="n">
        <v>27155688</v>
      </c>
      <c r="G46" s="5" t="n">
        <v>27155688</v>
      </c>
    </row>
    <row r="47" spans="1:24">
      <c r="A47" s="4" t="s">
        <v>92</v>
      </c>
    </row>
    <row r="48" spans="1:24">
      <c r="A48" s="3" t="s">
        <v>266</v>
      </c>
    </row>
    <row r="49" spans="1:24">
      <c r="A49" s="4" t="s">
        <v>679</v>
      </c>
      <c r="F49" s="5" t="n">
        <v>198222513</v>
      </c>
      <c r="G49" s="5" t="n">
        <v>198222513</v>
      </c>
    </row>
    <row r="50" spans="1:24">
      <c r="A50" s="4" t="s">
        <v>680</v>
      </c>
      <c r="F50" s="13" t="n">
        <v>1.1047</v>
      </c>
    </row>
    <row r="51" spans="1:24">
      <c r="A51" s="4" t="s">
        <v>683</v>
      </c>
      <c r="F51" s="5" t="n">
        <v>226297396</v>
      </c>
      <c r="G51" s="5" t="n">
        <v>226297396</v>
      </c>
    </row>
    <row r="52" spans="1:24">
      <c r="A52" s="4" t="s">
        <v>238</v>
      </c>
      <c r="F52" s="6" t="n">
        <v>218985</v>
      </c>
      <c r="G52" s="7" t="n">
        <v>1500416</v>
      </c>
      <c r="U52" s="5" t="n">
        <v>215521</v>
      </c>
      <c r="V52" s="5" t="n">
        <v>1500416</v>
      </c>
    </row>
    <row r="53" spans="1:24">
      <c r="A53" s="4" t="s">
        <v>685</v>
      </c>
      <c r="G53" s="7" t="n">
        <v>2411</v>
      </c>
      <c r="U53" s="5" t="n">
        <v>346</v>
      </c>
      <c r="V53" s="5" t="n">
        <v>2411</v>
      </c>
    </row>
    <row r="54" spans="1:24">
      <c r="A54" s="4" t="s">
        <v>93</v>
      </c>
    </row>
    <row r="55" spans="1:24">
      <c r="A55" s="3" t="s">
        <v>266</v>
      </c>
    </row>
    <row r="56" spans="1:24">
      <c r="A56" s="4" t="s">
        <v>679</v>
      </c>
      <c r="B56" s="5" t="n">
        <v>136474737</v>
      </c>
      <c r="C56" s="5" t="n">
        <v>136474737</v>
      </c>
    </row>
    <row r="57" spans="1:24">
      <c r="A57" s="4" t="s">
        <v>680</v>
      </c>
      <c r="B57" s="13" t="n">
        <v>1.3922</v>
      </c>
    </row>
    <row r="58" spans="1:24">
      <c r="A58" s="4" t="s">
        <v>238</v>
      </c>
      <c r="B58" s="6" t="n">
        <v>190000</v>
      </c>
      <c r="C58" s="7" t="n">
        <v>1343758</v>
      </c>
      <c r="U58" s="6" t="n">
        <v>193019</v>
      </c>
      <c r="V58" s="7" t="n">
        <v>1343758</v>
      </c>
    </row>
    <row r="59" spans="1:24">
      <c r="A59" s="4" t="s">
        <v>682</v>
      </c>
      <c r="C59" s="7" t="n">
        <v>7053</v>
      </c>
    </row>
    <row r="60" spans="1:24">
      <c r="A60" s="4" t="s">
        <v>687</v>
      </c>
    </row>
    <row r="61" spans="1:24">
      <c r="A61" s="3" t="s">
        <v>266</v>
      </c>
    </row>
    <row r="62" spans="1:24">
      <c r="A62" s="4" t="s">
        <v>679</v>
      </c>
      <c r="N62" s="5" t="n">
        <v>16967466</v>
      </c>
      <c r="O62" s="5" t="n">
        <v>16967466</v>
      </c>
    </row>
    <row r="63" spans="1:24">
      <c r="A63" s="4" t="s">
        <v>680</v>
      </c>
      <c r="N63" s="13" t="n">
        <v>0.042</v>
      </c>
    </row>
  </sheetData>
  <mergeCells count="3">
    <mergeCell ref="A1:A2"/>
    <mergeCell ref="B1:T1"/>
    <mergeCell ref="U1:X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14"/>
    <col customWidth="1" max="6" min="6" width="14"/>
    <col customWidth="1" max="7" min="7" width="23"/>
    <col customWidth="1" max="8" min="8" width="27"/>
    <col customWidth="1" max="9" min="9" width="20"/>
  </cols>
  <sheetData>
    <row r="1" spans="1:9">
      <c r="A1" s="1" t="s">
        <v>688</v>
      </c>
      <c r="B1" s="2" t="s">
        <v>451</v>
      </c>
      <c r="H1" s="2" t="s">
        <v>1</v>
      </c>
    </row>
    <row r="2" spans="1:9">
      <c r="B2" s="2" t="s">
        <v>689</v>
      </c>
      <c r="C2" s="2" t="s">
        <v>690</v>
      </c>
      <c r="D2" s="2" t="s">
        <v>691</v>
      </c>
      <c r="E2" s="2" t="s">
        <v>692</v>
      </c>
      <c r="F2" s="2" t="s">
        <v>693</v>
      </c>
      <c r="G2" s="2" t="s">
        <v>694</v>
      </c>
      <c r="H2" s="2" t="s">
        <v>96</v>
      </c>
      <c r="I2" s="2" t="s">
        <v>695</v>
      </c>
    </row>
    <row r="3" spans="1:9">
      <c r="A3" s="3" t="s">
        <v>696</v>
      </c>
    </row>
    <row r="4" spans="1:9">
      <c r="A4" s="4" t="s">
        <v>697</v>
      </c>
      <c r="H4" s="7" t="n">
        <v>8174168</v>
      </c>
    </row>
    <row r="5" spans="1:9">
      <c r="A5" s="3" t="s">
        <v>698</v>
      </c>
    </row>
    <row r="6" spans="1:9">
      <c r="A6" s="4" t="s">
        <v>699</v>
      </c>
      <c r="H6" s="5" t="n">
        <v>1</v>
      </c>
      <c r="I6" s="5" t="n">
        <v>1</v>
      </c>
    </row>
    <row r="7" spans="1:9">
      <c r="A7" s="3" t="s">
        <v>700</v>
      </c>
    </row>
    <row r="8" spans="1:9">
      <c r="A8" s="4" t="s">
        <v>701</v>
      </c>
      <c r="H8" s="4" t="s">
        <v>702</v>
      </c>
    </row>
    <row r="9" spans="1:9">
      <c r="A9" s="4" t="s">
        <v>703</v>
      </c>
      <c r="H9" s="4" t="s">
        <v>497</v>
      </c>
    </row>
    <row r="10" spans="1:9">
      <c r="A10" s="4" t="s">
        <v>84</v>
      </c>
    </row>
    <row r="11" spans="1:9">
      <c r="A11" s="3" t="s">
        <v>698</v>
      </c>
    </row>
    <row r="12" spans="1:9">
      <c r="A12" s="4" t="s">
        <v>704</v>
      </c>
      <c r="G12" s="13" t="n">
        <v>0.0086</v>
      </c>
    </row>
    <row r="13" spans="1:9">
      <c r="A13" s="4" t="s">
        <v>705</v>
      </c>
      <c r="G13" s="12" t="n">
        <v>0.0017</v>
      </c>
    </row>
    <row r="14" spans="1:9">
      <c r="A14" s="3" t="s">
        <v>700</v>
      </c>
    </row>
    <row r="15" spans="1:9">
      <c r="A15" s="4" t="s">
        <v>706</v>
      </c>
      <c r="H15" s="5" t="n">
        <v>4</v>
      </c>
    </row>
    <row r="16" spans="1:9">
      <c r="A16" s="4" t="s">
        <v>85</v>
      </c>
    </row>
    <row r="17" spans="1:9">
      <c r="A17" s="3" t="s">
        <v>696</v>
      </c>
    </row>
    <row r="18" spans="1:9">
      <c r="A18" s="4" t="s">
        <v>707</v>
      </c>
      <c r="E18" s="4" t="s">
        <v>708</v>
      </c>
    </row>
    <row r="19" spans="1:9">
      <c r="A19" s="4" t="s">
        <v>709</v>
      </c>
      <c r="E19" s="4" t="s">
        <v>710</v>
      </c>
    </row>
    <row r="20" spans="1:9">
      <c r="A20" s="3" t="s">
        <v>698</v>
      </c>
    </row>
    <row r="21" spans="1:9">
      <c r="A21" s="4" t="s">
        <v>704</v>
      </c>
      <c r="G21" s="12" t="n">
        <v>0.12</v>
      </c>
    </row>
    <row r="22" spans="1:9">
      <c r="A22" s="4" t="s">
        <v>705</v>
      </c>
      <c r="G22" s="13" t="n">
        <v>0.024</v>
      </c>
    </row>
    <row r="23" spans="1:9">
      <c r="A23" s="3" t="s">
        <v>711</v>
      </c>
    </row>
    <row r="24" spans="1:9">
      <c r="A24" s="4" t="s">
        <v>712</v>
      </c>
      <c r="F24" s="4" t="s">
        <v>648</v>
      </c>
    </row>
    <row r="25" spans="1:9">
      <c r="A25" s="4" t="s">
        <v>88</v>
      </c>
    </row>
    <row r="26" spans="1:9">
      <c r="A26" s="3" t="s">
        <v>696</v>
      </c>
    </row>
    <row r="27" spans="1:9">
      <c r="A27" s="4" t="s">
        <v>713</v>
      </c>
      <c r="D27" s="4" t="s">
        <v>714</v>
      </c>
    </row>
    <row r="28" spans="1:9">
      <c r="A28" s="4" t="s">
        <v>715</v>
      </c>
      <c r="D28" s="4" t="s">
        <v>714</v>
      </c>
    </row>
    <row r="29" spans="1:9">
      <c r="A29" s="3" t="s">
        <v>711</v>
      </c>
    </row>
    <row r="30" spans="1:9">
      <c r="A30" s="4" t="s">
        <v>712</v>
      </c>
      <c r="D30" s="4" t="s">
        <v>648</v>
      </c>
    </row>
    <row r="31" spans="1:9">
      <c r="A31" s="4" t="s">
        <v>89</v>
      </c>
    </row>
    <row r="32" spans="1:9">
      <c r="A32" s="3" t="s">
        <v>700</v>
      </c>
    </row>
    <row r="33" spans="1:9">
      <c r="A33" s="4" t="s">
        <v>706</v>
      </c>
      <c r="H33" s="5" t="n">
        <v>4</v>
      </c>
    </row>
    <row r="34" spans="1:9">
      <c r="A34" s="4" t="s">
        <v>92</v>
      </c>
    </row>
    <row r="35" spans="1:9">
      <c r="A35" s="3" t="s">
        <v>696</v>
      </c>
    </row>
    <row r="36" spans="1:9">
      <c r="A36" s="4" t="s">
        <v>715</v>
      </c>
      <c r="C36" s="4" t="s">
        <v>714</v>
      </c>
    </row>
    <row r="37" spans="1:9">
      <c r="A37" s="4" t="s">
        <v>716</v>
      </c>
      <c r="C37" s="5" t="n">
        <v>36207583</v>
      </c>
    </row>
    <row r="38" spans="1:9">
      <c r="A38" s="3" t="s">
        <v>711</v>
      </c>
    </row>
    <row r="39" spans="1:9">
      <c r="A39" s="4" t="s">
        <v>712</v>
      </c>
      <c r="C39" s="4" t="s">
        <v>648</v>
      </c>
    </row>
    <row r="40" spans="1:9">
      <c r="A40" s="3" t="s">
        <v>700</v>
      </c>
    </row>
    <row r="41" spans="1:9">
      <c r="A41" s="4" t="s">
        <v>706</v>
      </c>
      <c r="H41" s="14" t="n">
        <v>2.5</v>
      </c>
    </row>
    <row r="42" spans="1:9">
      <c r="A42" s="4" t="s">
        <v>93</v>
      </c>
    </row>
    <row r="43" spans="1:9">
      <c r="A43" s="3" t="s">
        <v>711</v>
      </c>
    </row>
    <row r="44" spans="1:9">
      <c r="A44" s="4" t="s">
        <v>712</v>
      </c>
      <c r="B44" s="4" t="s">
        <v>648</v>
      </c>
    </row>
    <row r="45" spans="1:9">
      <c r="A45" s="3" t="s">
        <v>700</v>
      </c>
    </row>
    <row r="46" spans="1:9">
      <c r="A46" s="4" t="s">
        <v>706</v>
      </c>
      <c r="H46" s="14" t="n">
        <v>2.5</v>
      </c>
    </row>
    <row r="47" spans="1:9">
      <c r="A47" s="4" t="s">
        <v>501</v>
      </c>
    </row>
    <row r="48" spans="1:9">
      <c r="A48" s="3" t="s">
        <v>700</v>
      </c>
    </row>
    <row r="49" spans="1:9">
      <c r="A49" s="4" t="s">
        <v>706</v>
      </c>
      <c r="H49" s="5" t="n">
        <v>4</v>
      </c>
    </row>
    <row r="50" spans="1:9">
      <c r="A50" s="4" t="s">
        <v>717</v>
      </c>
    </row>
    <row r="51" spans="1:9">
      <c r="A51" s="3" t="s">
        <v>696</v>
      </c>
    </row>
    <row r="52" spans="1:9">
      <c r="A52" s="4" t="s">
        <v>718</v>
      </c>
      <c r="D52" s="4" t="s">
        <v>435</v>
      </c>
    </row>
    <row r="53" spans="1:9">
      <c r="A53" s="4" t="s">
        <v>719</v>
      </c>
    </row>
    <row r="54" spans="1:9">
      <c r="A54" s="3" t="s">
        <v>696</v>
      </c>
    </row>
    <row r="55" spans="1:9">
      <c r="A55" s="4" t="s">
        <v>718</v>
      </c>
      <c r="C55" s="4" t="s">
        <v>435</v>
      </c>
    </row>
    <row r="56" spans="1:9">
      <c r="A56" s="4" t="s">
        <v>504</v>
      </c>
    </row>
    <row r="57" spans="1:9">
      <c r="A57" s="3" t="s">
        <v>700</v>
      </c>
    </row>
    <row r="58" spans="1:9">
      <c r="A58" s="4" t="s">
        <v>706</v>
      </c>
      <c r="H58" s="5" t="n">
        <v>6</v>
      </c>
    </row>
    <row r="59" spans="1:9">
      <c r="A59" s="4" t="s">
        <v>720</v>
      </c>
    </row>
    <row r="60" spans="1:9">
      <c r="A60" s="3" t="s">
        <v>696</v>
      </c>
    </row>
    <row r="61" spans="1:9">
      <c r="A61" s="4" t="s">
        <v>718</v>
      </c>
      <c r="D61" s="4" t="s">
        <v>648</v>
      </c>
    </row>
    <row r="62" spans="1:9">
      <c r="A62" s="4" t="s">
        <v>721</v>
      </c>
    </row>
    <row r="63" spans="1:9">
      <c r="A63" s="3" t="s">
        <v>696</v>
      </c>
    </row>
    <row r="64" spans="1:9">
      <c r="A64" s="4" t="s">
        <v>718</v>
      </c>
      <c r="C64" s="4" t="s">
        <v>648</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20"/>
    <col customWidth="1" max="7" min="7" width="20"/>
  </cols>
  <sheetData>
    <row r="1" spans="1:7">
      <c r="A1" s="1" t="s">
        <v>722</v>
      </c>
      <c r="B1" s="2" t="s">
        <v>723</v>
      </c>
      <c r="C1" s="2" t="s">
        <v>724</v>
      </c>
      <c r="D1" s="2" t="s">
        <v>725</v>
      </c>
      <c r="E1" s="2" t="s">
        <v>2</v>
      </c>
      <c r="F1" s="2" t="s">
        <v>695</v>
      </c>
      <c r="G1" s="2" t="s">
        <v>726</v>
      </c>
    </row>
    <row r="2" spans="1:7">
      <c r="A2" s="3" t="s">
        <v>269</v>
      </c>
    </row>
    <row r="3" spans="1:7">
      <c r="A3" s="4" t="s">
        <v>727</v>
      </c>
      <c r="G3" s="4" t="s">
        <v>503</v>
      </c>
    </row>
    <row r="4" spans="1:7">
      <c r="A4" s="4" t="s">
        <v>728</v>
      </c>
      <c r="G4" s="4" t="s">
        <v>503</v>
      </c>
    </row>
    <row r="5" spans="1:7">
      <c r="A5" s="4" t="s">
        <v>729</v>
      </c>
    </row>
    <row r="6" spans="1:7">
      <c r="A6" s="3" t="s">
        <v>269</v>
      </c>
    </row>
    <row r="7" spans="1:7">
      <c r="A7" s="4" t="s">
        <v>730</v>
      </c>
      <c r="F7" s="5" t="n">
        <v>65885417</v>
      </c>
      <c r="G7" s="5" t="n">
        <v>137760417</v>
      </c>
    </row>
    <row r="8" spans="1:7">
      <c r="A8" s="4" t="s">
        <v>731</v>
      </c>
      <c r="E8" s="5" t="n">
        <v>65885417</v>
      </c>
      <c r="F8" s="5" t="n">
        <v>71875000</v>
      </c>
    </row>
    <row r="9" spans="1:7">
      <c r="A9" s="4" t="s">
        <v>732</v>
      </c>
    </row>
    <row r="10" spans="1:7">
      <c r="A10" s="3" t="s">
        <v>269</v>
      </c>
    </row>
    <row r="11" spans="1:7">
      <c r="A11" s="4" t="s">
        <v>730</v>
      </c>
      <c r="D11" s="5" t="n">
        <v>300000000</v>
      </c>
    </row>
    <row r="12" spans="1:7">
      <c r="A12" s="4" t="s">
        <v>733</v>
      </c>
      <c r="D12" s="4" t="s">
        <v>710</v>
      </c>
    </row>
    <row r="13" spans="1:7">
      <c r="A13" s="4" t="s">
        <v>734</v>
      </c>
      <c r="D13" s="4" t="s">
        <v>735</v>
      </c>
    </row>
    <row r="14" spans="1:7">
      <c r="A14" s="4" t="s">
        <v>727</v>
      </c>
      <c r="C14" s="4" t="s">
        <v>736</v>
      </c>
      <c r="D14" s="4" t="s">
        <v>737</v>
      </c>
    </row>
    <row r="15" spans="1:7">
      <c r="A15" s="4" t="s">
        <v>738</v>
      </c>
      <c r="B15" s="5" t="n">
        <v>75000000</v>
      </c>
    </row>
    <row r="16" spans="1:7">
      <c r="A16" s="4" t="s">
        <v>739</v>
      </c>
      <c r="C16" s="5" t="n">
        <v>62500000</v>
      </c>
    </row>
    <row r="17" spans="1:7">
      <c r="A17" s="4" t="s">
        <v>740</v>
      </c>
      <c r="C17" s="5" t="n">
        <v>2</v>
      </c>
    </row>
    <row r="18" spans="1:7">
      <c r="A18" s="4" t="s">
        <v>731</v>
      </c>
      <c r="C18" s="5" t="n">
        <v>19531250</v>
      </c>
    </row>
    <row r="19" spans="1:7">
      <c r="A19" s="4" t="s">
        <v>741</v>
      </c>
      <c r="C19" s="5" t="n">
        <v>42968750</v>
      </c>
    </row>
    <row r="20" spans="1:7">
      <c r="A20" s="4" t="s">
        <v>728</v>
      </c>
      <c r="C20" s="4" t="s">
        <v>736</v>
      </c>
      <c r="D20" s="4" t="s">
        <v>7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742</v>
      </c>
      <c r="B1" s="2" t="s">
        <v>743</v>
      </c>
      <c r="C1" s="2" t="s">
        <v>96</v>
      </c>
      <c r="D1" s="2" t="s">
        <v>98</v>
      </c>
      <c r="E1" s="2" t="s">
        <v>40</v>
      </c>
    </row>
    <row r="2" spans="1:5">
      <c r="A2" s="3" t="s">
        <v>744</v>
      </c>
    </row>
    <row r="3" spans="1:5">
      <c r="A3" s="4" t="s">
        <v>745</v>
      </c>
      <c r="C3" s="7" t="n">
        <v>14400</v>
      </c>
    </row>
    <row r="4" spans="1:5">
      <c r="A4" s="4" t="s">
        <v>746</v>
      </c>
      <c r="E4" s="6" t="n">
        <v>0</v>
      </c>
    </row>
    <row r="5" spans="1:5">
      <c r="A5" s="4" t="s">
        <v>729</v>
      </c>
    </row>
    <row r="6" spans="1:5">
      <c r="A6" s="3" t="s">
        <v>744</v>
      </c>
    </row>
    <row r="7" spans="1:5">
      <c r="A7" s="4" t="s">
        <v>747</v>
      </c>
      <c r="C7" s="5" t="n">
        <v>65885417</v>
      </c>
      <c r="D7" s="5" t="n">
        <v>137760417</v>
      </c>
    </row>
    <row r="8" spans="1:5">
      <c r="A8" s="4" t="s">
        <v>748</v>
      </c>
      <c r="C8" s="5" t="n">
        <v>-65885417</v>
      </c>
      <c r="D8" s="5" t="n">
        <v>-71875000</v>
      </c>
    </row>
    <row r="9" spans="1:5">
      <c r="A9" s="4" t="s">
        <v>749</v>
      </c>
      <c r="B9" s="5" t="n">
        <v>137760417</v>
      </c>
      <c r="D9" s="5" t="n">
        <v>65885417</v>
      </c>
    </row>
    <row r="10" spans="1:5">
      <c r="A10" s="4" t="s">
        <v>745</v>
      </c>
      <c r="B10" s="7" t="n">
        <v>8569</v>
      </c>
      <c r="C10" s="7" t="n">
        <v>5551</v>
      </c>
      <c r="D10" s="7" t="n">
        <v>5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750</v>
      </c>
      <c r="B1" s="2" t="s">
        <v>451</v>
      </c>
      <c r="K1" s="2" t="s">
        <v>1</v>
      </c>
      <c r="N1" s="2" t="s">
        <v>751</v>
      </c>
    </row>
    <row r="2" spans="1:14">
      <c r="B2" s="2" t="s">
        <v>689</v>
      </c>
      <c r="C2" s="2" t="s">
        <v>752</v>
      </c>
      <c r="D2" s="2" t="s">
        <v>753</v>
      </c>
      <c r="E2" s="2" t="s">
        <v>754</v>
      </c>
      <c r="F2" s="2" t="s">
        <v>755</v>
      </c>
      <c r="G2" s="2" t="s">
        <v>464</v>
      </c>
      <c r="H2" s="2" t="s">
        <v>756</v>
      </c>
      <c r="I2" s="2" t="s">
        <v>757</v>
      </c>
      <c r="J2" s="2" t="s">
        <v>758</v>
      </c>
      <c r="K2" s="2" t="s">
        <v>241</v>
      </c>
      <c r="L2" s="2" t="s">
        <v>464</v>
      </c>
      <c r="M2" s="2" t="s">
        <v>757</v>
      </c>
      <c r="N2" s="2" t="s">
        <v>464</v>
      </c>
    </row>
    <row r="3" spans="1:14">
      <c r="A3" s="3" t="s">
        <v>269</v>
      </c>
    </row>
    <row r="4" spans="1:14">
      <c r="A4" s="4" t="s">
        <v>727</v>
      </c>
      <c r="M4" s="4" t="s">
        <v>503</v>
      </c>
    </row>
    <row r="5" spans="1:14">
      <c r="A5" s="4" t="s">
        <v>759</v>
      </c>
    </row>
    <row r="6" spans="1:14">
      <c r="A6" s="3" t="s">
        <v>269</v>
      </c>
    </row>
    <row r="7" spans="1:14">
      <c r="A7" s="4" t="s">
        <v>760</v>
      </c>
      <c r="G7" s="5" t="n">
        <v>75000000</v>
      </c>
      <c r="L7" s="5" t="n">
        <v>75000000</v>
      </c>
      <c r="N7" s="5" t="n">
        <v>75000000</v>
      </c>
    </row>
    <row r="8" spans="1:14">
      <c r="A8" s="4" t="s">
        <v>761</v>
      </c>
      <c r="L8" s="4" t="s">
        <v>710</v>
      </c>
    </row>
    <row r="9" spans="1:14">
      <c r="A9" s="4" t="s">
        <v>762</v>
      </c>
      <c r="L9" s="4" t="s">
        <v>735</v>
      </c>
    </row>
    <row r="10" spans="1:14">
      <c r="A10" s="4" t="s">
        <v>763</v>
      </c>
      <c r="L10" s="4" t="s">
        <v>764</v>
      </c>
    </row>
    <row r="11" spans="1:14">
      <c r="A11" s="4" t="s">
        <v>765</v>
      </c>
      <c r="C11" s="5" t="n">
        <v>84065148</v>
      </c>
      <c r="D11" s="5" t="n">
        <v>15300000</v>
      </c>
      <c r="E11" s="5" t="n">
        <v>50650000</v>
      </c>
      <c r="G11" s="5" t="n">
        <v>3250000</v>
      </c>
      <c r="H11" s="5" t="n">
        <v>5550000</v>
      </c>
      <c r="I11" s="5" t="n">
        <v>22399066</v>
      </c>
      <c r="J11" s="5" t="n">
        <v>24610000</v>
      </c>
      <c r="K11" s="5" t="n">
        <v>150015148</v>
      </c>
    </row>
    <row r="12" spans="1:14">
      <c r="A12" s="4" t="s">
        <v>766</v>
      </c>
      <c r="C12" s="13" t="n">
        <v>0.05</v>
      </c>
      <c r="D12" s="13" t="n">
        <v>0.05</v>
      </c>
      <c r="E12" s="13" t="n">
        <v>0.05</v>
      </c>
      <c r="K12" s="13" t="n">
        <v>0.05</v>
      </c>
      <c r="N12" s="13" t="n">
        <v>0.05</v>
      </c>
    </row>
    <row r="13" spans="1:14">
      <c r="A13" s="4" t="s">
        <v>767</v>
      </c>
    </row>
    <row r="14" spans="1:14">
      <c r="A14" s="3" t="s">
        <v>269</v>
      </c>
    </row>
    <row r="15" spans="1:14">
      <c r="A15" s="4" t="s">
        <v>765</v>
      </c>
      <c r="B15" s="5" t="n">
        <v>274226921</v>
      </c>
      <c r="F15" s="5" t="n">
        <v>180849469</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6"/>
  </cols>
  <sheetData>
    <row r="1" spans="1:11">
      <c r="A1" s="1" t="s">
        <v>768</v>
      </c>
      <c r="B1" s="2" t="s">
        <v>451</v>
      </c>
      <c r="J1" s="2" t="s">
        <v>1</v>
      </c>
      <c r="K1" s="2" t="s">
        <v>751</v>
      </c>
    </row>
    <row r="2" spans="1:11">
      <c r="B2" s="2" t="s">
        <v>752</v>
      </c>
      <c r="C2" s="2" t="s">
        <v>753</v>
      </c>
      <c r="D2" s="2" t="s">
        <v>754</v>
      </c>
      <c r="E2" s="2" t="s">
        <v>755</v>
      </c>
      <c r="F2" s="2" t="s">
        <v>464</v>
      </c>
      <c r="G2" s="2" t="s">
        <v>756</v>
      </c>
      <c r="H2" s="2" t="s">
        <v>757</v>
      </c>
      <c r="I2" s="2" t="s">
        <v>758</v>
      </c>
      <c r="J2" s="2" t="s">
        <v>241</v>
      </c>
      <c r="K2" s="2" t="s">
        <v>464</v>
      </c>
    </row>
    <row r="3" spans="1:11">
      <c r="A3" s="3" t="s">
        <v>769</v>
      </c>
    </row>
    <row r="4" spans="1:11">
      <c r="A4" s="4" t="s">
        <v>770</v>
      </c>
      <c r="E4" s="5" t="n">
        <v>55809066</v>
      </c>
      <c r="J4" s="5" t="n">
        <v>55809066</v>
      </c>
    </row>
    <row r="5" spans="1:11">
      <c r="A5" s="4" t="s">
        <v>765</v>
      </c>
      <c r="B5" s="5" t="n">
        <v>84065148</v>
      </c>
      <c r="C5" s="5" t="n">
        <v>15300000</v>
      </c>
      <c r="D5" s="5" t="n">
        <v>50650000</v>
      </c>
      <c r="F5" s="5" t="n">
        <v>3250000</v>
      </c>
      <c r="G5" s="5" t="n">
        <v>5550000</v>
      </c>
      <c r="H5" s="5" t="n">
        <v>22399066</v>
      </c>
      <c r="I5" s="5" t="n">
        <v>24610000</v>
      </c>
      <c r="J5" s="5" t="n">
        <v>150015148</v>
      </c>
    </row>
    <row r="6" spans="1:11">
      <c r="A6" s="4" t="s">
        <v>771</v>
      </c>
      <c r="E6" s="5" t="n">
        <v>-1922700</v>
      </c>
      <c r="J6" s="5" t="n">
        <v>-1922700</v>
      </c>
    </row>
    <row r="7" spans="1:11">
      <c r="A7" s="4" t="s">
        <v>772</v>
      </c>
      <c r="J7" s="5" t="n">
        <v>-27298600</v>
      </c>
    </row>
    <row r="8" spans="1:11">
      <c r="A8" s="4" t="s">
        <v>773</v>
      </c>
      <c r="F8" s="5" t="n">
        <v>55809066</v>
      </c>
      <c r="J8" s="5" t="n">
        <v>176602914</v>
      </c>
      <c r="K8" s="5" t="n">
        <v>55809066</v>
      </c>
    </row>
    <row r="9" spans="1:11">
      <c r="A9" s="3" t="s">
        <v>766</v>
      </c>
    </row>
    <row r="10" spans="1:11">
      <c r="A10" s="4" t="s">
        <v>774</v>
      </c>
      <c r="E10" s="13" t="n">
        <v>0.05</v>
      </c>
      <c r="J10" s="13" t="n">
        <v>0.05</v>
      </c>
    </row>
    <row r="11" spans="1:11">
      <c r="A11" s="4" t="s">
        <v>775</v>
      </c>
      <c r="B11" s="13" t="n">
        <v>0.05</v>
      </c>
      <c r="C11" s="13" t="n">
        <v>0.05</v>
      </c>
      <c r="D11" s="13" t="n">
        <v>0.05</v>
      </c>
      <c r="J11" s="13" t="n">
        <v>0.05</v>
      </c>
      <c r="K11" s="13" t="n">
        <v>0.05</v>
      </c>
    </row>
    <row r="12" spans="1:11">
      <c r="A12" s="4" t="s">
        <v>776</v>
      </c>
      <c r="J12" s="12" t="n">
        <v>0.05</v>
      </c>
    </row>
    <row r="13" spans="1:11">
      <c r="A13" s="4" t="s">
        <v>777</v>
      </c>
      <c r="J13" s="13" t="n">
        <v>0.05</v>
      </c>
    </row>
    <row r="14" spans="1:11">
      <c r="A14" s="4" t="s">
        <v>778</v>
      </c>
      <c r="F14" s="13" t="n">
        <v>0.05</v>
      </c>
      <c r="J14" s="13" t="n">
        <v>0.05</v>
      </c>
      <c r="K14" s="13" t="n">
        <v>0.05</v>
      </c>
    </row>
    <row r="15" spans="1:11">
      <c r="A15" s="3" t="s">
        <v>779</v>
      </c>
    </row>
    <row r="16" spans="1:11">
      <c r="A16" s="4" t="s">
        <v>780</v>
      </c>
      <c r="J16" s="4" t="s">
        <v>781</v>
      </c>
    </row>
    <row r="17" spans="1:11">
      <c r="A17" s="4" t="s">
        <v>782</v>
      </c>
      <c r="J17" s="6" t="n">
        <v>229584</v>
      </c>
    </row>
    <row r="18" spans="1:11">
      <c r="A18" s="3" t="s">
        <v>783</v>
      </c>
    </row>
    <row r="19" spans="1:11">
      <c r="A19" s="4" t="s">
        <v>784</v>
      </c>
      <c r="J19" s="5" t="n">
        <v>174531664</v>
      </c>
    </row>
    <row r="20" spans="1:11">
      <c r="A20" s="4" t="s">
        <v>785</v>
      </c>
      <c r="J20" s="13" t="n">
        <v>0.05</v>
      </c>
    </row>
    <row r="21" spans="1:11">
      <c r="A21" s="4" t="s">
        <v>786</v>
      </c>
      <c r="J21" s="4" t="s">
        <v>781</v>
      </c>
    </row>
    <row r="22" spans="1:11">
      <c r="A22" s="4" t="s">
        <v>787</v>
      </c>
      <c r="J22" s="6" t="n">
        <v>226891</v>
      </c>
    </row>
    <row r="23" spans="1:11">
      <c r="A23" s="3" t="s">
        <v>788</v>
      </c>
    </row>
    <row r="24" spans="1:11">
      <c r="A24" s="4" t="s">
        <v>789</v>
      </c>
      <c r="J24" s="13" t="n">
        <v>0.05</v>
      </c>
    </row>
  </sheetData>
  <mergeCells count="2">
    <mergeCell ref="A1:A2"/>
    <mergeCell ref="B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 customWidth="1" max="6" min="6" width="21"/>
    <col customWidth="1" max="7" min="7" width="24"/>
    <col customWidth="1" max="8" min="8" width="21"/>
  </cols>
  <sheetData>
    <row r="1" spans="1:8">
      <c r="A1" s="1" t="s">
        <v>790</v>
      </c>
      <c r="B1" s="2" t="s">
        <v>451</v>
      </c>
      <c r="C1" s="2" t="s">
        <v>1</v>
      </c>
    </row>
    <row r="2" spans="1:8">
      <c r="B2" s="2" t="s">
        <v>665</v>
      </c>
      <c r="C2" s="2" t="s">
        <v>791</v>
      </c>
      <c r="D2" s="2" t="s">
        <v>96</v>
      </c>
      <c r="E2" s="2" t="s">
        <v>97</v>
      </c>
      <c r="F2" s="2" t="s">
        <v>42</v>
      </c>
      <c r="G2" s="2" t="s">
        <v>792</v>
      </c>
      <c r="H2" s="2" t="s">
        <v>158</v>
      </c>
    </row>
    <row r="3" spans="1:8">
      <c r="A3" s="3" t="s">
        <v>793</v>
      </c>
    </row>
    <row r="4" spans="1:8">
      <c r="A4" s="4" t="s">
        <v>794</v>
      </c>
      <c r="D4" s="7" t="n">
        <v>14400</v>
      </c>
    </row>
    <row r="5" spans="1:8">
      <c r="A5" s="4" t="s">
        <v>759</v>
      </c>
    </row>
    <row r="6" spans="1:8">
      <c r="A6" s="3" t="s">
        <v>793</v>
      </c>
    </row>
    <row r="7" spans="1:8">
      <c r="A7" s="4" t="s">
        <v>795</v>
      </c>
      <c r="D7" s="4" t="s">
        <v>796</v>
      </c>
      <c r="F7" s="4" t="s">
        <v>796</v>
      </c>
      <c r="H7" s="4" t="s">
        <v>796</v>
      </c>
    </row>
    <row r="8" spans="1:8">
      <c r="A8" s="4" t="s">
        <v>797</v>
      </c>
      <c r="D8" s="4" t="s">
        <v>798</v>
      </c>
      <c r="F8" s="4" t="s">
        <v>798</v>
      </c>
      <c r="H8" s="4" t="s">
        <v>798</v>
      </c>
    </row>
    <row r="9" spans="1:8">
      <c r="A9" s="4" t="s">
        <v>799</v>
      </c>
      <c r="D9" s="7" t="n">
        <v>1347684</v>
      </c>
      <c r="F9" s="7" t="n">
        <v>26875</v>
      </c>
    </row>
    <row r="10" spans="1:8">
      <c r="A10" s="4" t="s">
        <v>794</v>
      </c>
      <c r="D10" s="5" t="n">
        <v>0</v>
      </c>
      <c r="F10" s="7" t="n">
        <v>0</v>
      </c>
      <c r="H10" s="7" t="n">
        <v>0</v>
      </c>
    </row>
    <row r="11" spans="1:8">
      <c r="A11" s="4" t="s">
        <v>800</v>
      </c>
      <c r="C11" s="7" t="n">
        <v>1256732</v>
      </c>
      <c r="D11" s="7" t="n">
        <v>1256732</v>
      </c>
    </row>
    <row r="12" spans="1:8">
      <c r="A12" s="4" t="s">
        <v>801</v>
      </c>
      <c r="B12" s="5" t="n">
        <v>1922700</v>
      </c>
      <c r="D12" s="5" t="n">
        <v>1922700</v>
      </c>
    </row>
    <row r="13" spans="1:8">
      <c r="A13" s="4" t="s">
        <v>802</v>
      </c>
      <c r="B13" s="7" t="n">
        <v>14400</v>
      </c>
    </row>
    <row r="14" spans="1:8">
      <c r="A14" s="4" t="s">
        <v>803</v>
      </c>
    </row>
    <row r="15" spans="1:8">
      <c r="A15" s="3" t="s">
        <v>793</v>
      </c>
    </row>
    <row r="16" spans="1:8">
      <c r="A16" s="4" t="s">
        <v>804</v>
      </c>
      <c r="D16" s="4" t="s">
        <v>805</v>
      </c>
      <c r="F16" s="4" t="s">
        <v>806</v>
      </c>
      <c r="H16" s="4" t="s">
        <v>807</v>
      </c>
    </row>
    <row r="17" spans="1:8">
      <c r="A17" s="4" t="s">
        <v>808</v>
      </c>
      <c r="D17" s="4" t="s">
        <v>809</v>
      </c>
      <c r="F17" s="4" t="s">
        <v>810</v>
      </c>
      <c r="H17" s="4" t="s">
        <v>811</v>
      </c>
    </row>
    <row r="18" spans="1:8">
      <c r="A18" s="4" t="s">
        <v>812</v>
      </c>
      <c r="D18" s="14" t="n">
        <v>2.2</v>
      </c>
      <c r="F18" s="14" t="n">
        <v>2.2</v>
      </c>
      <c r="H18" s="14" t="n">
        <v>2.2</v>
      </c>
    </row>
    <row r="19" spans="1:8">
      <c r="A19" s="4" t="s">
        <v>813</v>
      </c>
      <c r="C19" s="15" t="n">
        <v>1.3471</v>
      </c>
      <c r="E19" s="13" t="n">
        <v>0.2479</v>
      </c>
      <c r="G19" s="13" t="n">
        <v>0.0231</v>
      </c>
    </row>
    <row r="20" spans="1:8">
      <c r="A20" s="4" t="s">
        <v>767</v>
      </c>
    </row>
    <row r="21" spans="1:8">
      <c r="A21" s="3" t="s">
        <v>793</v>
      </c>
    </row>
    <row r="22" spans="1:8">
      <c r="A22" s="4" t="s">
        <v>814</v>
      </c>
      <c r="D22" s="4" t="s">
        <v>609</v>
      </c>
      <c r="F22" s="4" t="s">
        <v>815</v>
      </c>
      <c r="H22" s="4" t="s">
        <v>816</v>
      </c>
    </row>
    <row r="23" spans="1:8">
      <c r="A23" s="4" t="s">
        <v>817</v>
      </c>
      <c r="D23" s="4" t="s">
        <v>818</v>
      </c>
      <c r="F23" s="4" t="s">
        <v>819</v>
      </c>
      <c r="H23" s="4" t="s">
        <v>820</v>
      </c>
    </row>
    <row r="24" spans="1:8">
      <c r="A24" s="4" t="s">
        <v>812</v>
      </c>
      <c r="D24" s="14" t="n">
        <v>2.8</v>
      </c>
      <c r="F24" s="14" t="n">
        <v>2.8</v>
      </c>
      <c r="H24" s="14" t="n">
        <v>2.8</v>
      </c>
    </row>
    <row r="25" spans="1:8">
      <c r="A25" s="4" t="s">
        <v>813</v>
      </c>
      <c r="C25" s="15" t="n">
        <v>1.3519</v>
      </c>
      <c r="E25" s="13" t="n">
        <v>0.9466</v>
      </c>
      <c r="G25" s="13" t="n">
        <v>0.1164</v>
      </c>
    </row>
  </sheetData>
  <mergeCells count="2">
    <mergeCell ref="A1:A2"/>
    <mergeCell ref="C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464</v>
      </c>
      <c r="C2" s="2" t="s">
        <v>757</v>
      </c>
    </row>
    <row r="3" spans="1:3">
      <c r="A3" s="3" t="s">
        <v>822</v>
      </c>
    </row>
    <row r="4" spans="1:3">
      <c r="A4" s="4" t="s">
        <v>652</v>
      </c>
      <c r="C4" s="7" t="n">
        <v>5809</v>
      </c>
    </row>
    <row r="5" spans="1:3">
      <c r="A5" s="4" t="s">
        <v>823</v>
      </c>
      <c r="B5" s="7" t="n">
        <v>126206</v>
      </c>
    </row>
    <row r="6" spans="1:3">
      <c r="A6" s="4" t="s">
        <v>824</v>
      </c>
      <c r="B6" s="5" t="n">
        <v>6962</v>
      </c>
      <c r="C6" s="5" t="n">
        <v>441</v>
      </c>
    </row>
    <row r="7" spans="1:3">
      <c r="A7" s="4" t="s">
        <v>825</v>
      </c>
      <c r="B7" s="7" t="n">
        <v>-133168</v>
      </c>
      <c r="C7" s="7" t="n">
        <v>-62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826</v>
      </c>
      <c r="B1" s="2" t="s">
        <v>1</v>
      </c>
    </row>
    <row r="2" spans="1:6">
      <c r="B2" s="2" t="s">
        <v>827</v>
      </c>
      <c r="C2" s="2" t="s">
        <v>40</v>
      </c>
      <c r="D2" s="2" t="s">
        <v>41</v>
      </c>
      <c r="E2" s="2" t="s">
        <v>42</v>
      </c>
      <c r="F2" s="2" t="s">
        <v>158</v>
      </c>
    </row>
    <row r="3" spans="1:6">
      <c r="A3" s="3" t="s">
        <v>828</v>
      </c>
    </row>
    <row r="4" spans="1:6">
      <c r="A4" s="4" t="s">
        <v>829</v>
      </c>
      <c r="C4" s="6" t="n">
        <v>1</v>
      </c>
    </row>
    <row r="5" spans="1:6">
      <c r="A5" s="4" t="s">
        <v>830</v>
      </c>
      <c r="C5" s="5" t="n">
        <v>-311000</v>
      </c>
      <c r="D5" s="7" t="n">
        <v>-2167</v>
      </c>
      <c r="E5" s="7" t="n">
        <v>112</v>
      </c>
      <c r="F5" s="7" t="n">
        <v>-112</v>
      </c>
    </row>
    <row r="6" spans="1:6">
      <c r="A6" s="4" t="s">
        <v>140</v>
      </c>
      <c r="C6" s="6" t="n">
        <v>-494036000</v>
      </c>
      <c r="D6" s="5" t="n">
        <v>-3439379</v>
      </c>
      <c r="E6" s="5" t="n">
        <v>-1369637</v>
      </c>
      <c r="F6" s="5" t="n">
        <v>-271636</v>
      </c>
    </row>
    <row r="7" spans="1:6">
      <c r="A7" s="4" t="s">
        <v>831</v>
      </c>
      <c r="D7" s="7" t="n">
        <v>0</v>
      </c>
      <c r="E7" s="5" t="n">
        <v>0</v>
      </c>
      <c r="F7" s="5" t="n">
        <v>0</v>
      </c>
    </row>
    <row r="8" spans="1:6">
      <c r="A8" s="4" t="s">
        <v>832</v>
      </c>
      <c r="B8" s="4" t="s">
        <v>710</v>
      </c>
      <c r="C8" s="4" t="s">
        <v>710</v>
      </c>
      <c r="D8" s="4" t="s">
        <v>710</v>
      </c>
    </row>
    <row r="9" spans="1:6">
      <c r="A9" s="4" t="s">
        <v>833</v>
      </c>
    </row>
    <row r="10" spans="1:6">
      <c r="A10" s="3" t="s">
        <v>828</v>
      </c>
    </row>
    <row r="11" spans="1:6">
      <c r="A11" s="4" t="s">
        <v>140</v>
      </c>
      <c r="D11" s="7" t="n">
        <v>-24242</v>
      </c>
      <c r="E11" s="5" t="n">
        <v>-5064</v>
      </c>
      <c r="F11" s="5" t="n">
        <v>-8049</v>
      </c>
    </row>
    <row r="12" spans="1:6">
      <c r="A12" s="4" t="s">
        <v>834</v>
      </c>
    </row>
    <row r="13" spans="1:6">
      <c r="A13" s="3" t="s">
        <v>828</v>
      </c>
    </row>
    <row r="14" spans="1:6">
      <c r="A14" s="4" t="s">
        <v>835</v>
      </c>
      <c r="B14" s="4" t="s">
        <v>836</v>
      </c>
      <c r="C14" s="4" t="s">
        <v>836</v>
      </c>
      <c r="D14" s="4" t="s">
        <v>836</v>
      </c>
    </row>
    <row r="15" spans="1:6">
      <c r="A15" s="4" t="s">
        <v>837</v>
      </c>
      <c r="B15" s="6" t="n">
        <v>2</v>
      </c>
    </row>
    <row r="16" spans="1:6">
      <c r="A16" s="4" t="s">
        <v>838</v>
      </c>
      <c r="B16" s="4" t="s">
        <v>839</v>
      </c>
      <c r="C16" s="4" t="s">
        <v>839</v>
      </c>
      <c r="D16" s="4" t="s">
        <v>839</v>
      </c>
    </row>
    <row r="17" spans="1:6">
      <c r="A17" s="4" t="s">
        <v>830</v>
      </c>
      <c r="D17" s="7" t="n">
        <v>0</v>
      </c>
    </row>
    <row r="18" spans="1:6">
      <c r="A18" s="4" t="s">
        <v>140</v>
      </c>
      <c r="D18" s="7" t="n">
        <v>14091</v>
      </c>
      <c r="E18" s="5" t="n">
        <v>6744</v>
      </c>
    </row>
    <row r="19" spans="1:6">
      <c r="A19" s="4" t="s">
        <v>840</v>
      </c>
      <c r="B19" s="4" t="s">
        <v>609</v>
      </c>
      <c r="C19" s="4" t="s">
        <v>609</v>
      </c>
      <c r="D19" s="4" t="s">
        <v>609</v>
      </c>
    </row>
    <row r="20" spans="1:6">
      <c r="A20" s="4" t="s">
        <v>467</v>
      </c>
    </row>
    <row r="21" spans="1:6">
      <c r="A21" s="3" t="s">
        <v>828</v>
      </c>
    </row>
    <row r="22" spans="1:6">
      <c r="A22" s="4" t="s">
        <v>835</v>
      </c>
      <c r="B22" s="4" t="s">
        <v>710</v>
      </c>
      <c r="C22" s="4" t="s">
        <v>710</v>
      </c>
      <c r="D22" s="4" t="s">
        <v>710</v>
      </c>
    </row>
    <row r="23" spans="1:6">
      <c r="A23" s="4" t="s">
        <v>140</v>
      </c>
      <c r="D23" s="7" t="n">
        <v>-3429228</v>
      </c>
      <c r="E23" s="7" t="n">
        <v>-1371317</v>
      </c>
      <c r="F23" s="7" t="n">
        <v>-263587</v>
      </c>
    </row>
    <row r="24" spans="1:6">
      <c r="A24" s="4" t="s">
        <v>840</v>
      </c>
      <c r="B24" s="4" t="s">
        <v>497</v>
      </c>
      <c r="C24" s="4" t="s">
        <v>497</v>
      </c>
      <c r="D24" s="4" t="s">
        <v>497</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v>
      </c>
      <c r="B1" s="2" t="s">
        <v>1</v>
      </c>
    </row>
    <row r="2" spans="1:5">
      <c r="B2" s="2" t="s">
        <v>40</v>
      </c>
      <c r="C2" s="2" t="s">
        <v>41</v>
      </c>
      <c r="D2" s="2" t="s">
        <v>42</v>
      </c>
      <c r="E2" s="2" t="s">
        <v>158</v>
      </c>
    </row>
    <row r="3" spans="1:5">
      <c r="A3" s="3" t="s">
        <v>198</v>
      </c>
    </row>
    <row r="4" spans="1:5">
      <c r="A4" s="4" t="s">
        <v>142</v>
      </c>
      <c r="B4" s="6" t="n">
        <v>-493725</v>
      </c>
      <c r="C4" s="7" t="n">
        <v>-3437212</v>
      </c>
      <c r="D4" s="7" t="n">
        <v>-1369749</v>
      </c>
      <c r="E4" s="7" t="n">
        <v>-271524</v>
      </c>
    </row>
    <row r="5" spans="1:5">
      <c r="A5" s="3" t="s">
        <v>199</v>
      </c>
    </row>
    <row r="6" spans="1:5">
      <c r="A6" s="4" t="s">
        <v>129</v>
      </c>
      <c r="B6" s="5" t="n">
        <v>163496</v>
      </c>
      <c r="C6" s="5" t="n">
        <v>1138225</v>
      </c>
      <c r="D6" s="5" t="n">
        <v>373231</v>
      </c>
      <c r="E6" s="5" t="n">
        <v>98984</v>
      </c>
    </row>
    <row r="7" spans="1:5">
      <c r="A7" s="4" t="s">
        <v>180</v>
      </c>
      <c r="B7" s="5" t="n">
        <v>797</v>
      </c>
      <c r="C7" s="5" t="n">
        <v>5551</v>
      </c>
      <c r="D7" s="5" t="n">
        <v>5808</v>
      </c>
      <c r="E7" s="5" t="n">
        <v>8569</v>
      </c>
    </row>
    <row r="8" spans="1:5">
      <c r="A8" s="4" t="s">
        <v>200</v>
      </c>
      <c r="B8" s="5" t="n">
        <v>1927</v>
      </c>
      <c r="C8" s="5" t="n">
        <v>13413</v>
      </c>
      <c r="D8" s="5" t="n">
        <v>7859</v>
      </c>
      <c r="E8" s="5" t="n">
        <v>1470</v>
      </c>
    </row>
    <row r="9" spans="1:5">
      <c r="A9" s="4" t="s">
        <v>201</v>
      </c>
      <c r="B9" s="5" t="n">
        <v>543</v>
      </c>
      <c r="C9" s="5" t="n">
        <v>3777</v>
      </c>
      <c r="D9" s="5" t="n">
        <v>2971</v>
      </c>
    </row>
    <row r="10" spans="1:5">
      <c r="A10" s="4" t="s">
        <v>202</v>
      </c>
      <c r="B10" s="5" t="n">
        <v>-311</v>
      </c>
      <c r="C10" s="5" t="n">
        <v>-2167</v>
      </c>
    </row>
    <row r="11" spans="1:5">
      <c r="A11" s="4" t="s">
        <v>139</v>
      </c>
      <c r="D11" s="5" t="n">
        <v>-1778</v>
      </c>
      <c r="E11" s="5" t="n">
        <v>-1606</v>
      </c>
    </row>
    <row r="12" spans="1:5">
      <c r="A12" s="4" t="s">
        <v>136</v>
      </c>
      <c r="D12" s="5" t="n">
        <v>6962</v>
      </c>
      <c r="E12" s="5" t="n">
        <v>441</v>
      </c>
    </row>
    <row r="13" spans="1:5">
      <c r="A13" s="3" t="s">
        <v>203</v>
      </c>
    </row>
    <row r="14" spans="1:5">
      <c r="A14" s="4" t="s">
        <v>204</v>
      </c>
      <c r="B14" s="5" t="n">
        <v>-198</v>
      </c>
      <c r="C14" s="5" t="n">
        <v>-1377</v>
      </c>
      <c r="D14" s="5" t="n">
        <v>2272</v>
      </c>
      <c r="E14" s="5" t="n">
        <v>3505</v>
      </c>
    </row>
    <row r="15" spans="1:5">
      <c r="A15" s="4" t="s">
        <v>48</v>
      </c>
      <c r="B15" s="5" t="n">
        <v>11538</v>
      </c>
      <c r="C15" s="5" t="n">
        <v>80327</v>
      </c>
      <c r="D15" s="5" t="n">
        <v>-238737</v>
      </c>
      <c r="E15" s="5" t="n">
        <v>-44817</v>
      </c>
    </row>
    <row r="16" spans="1:5">
      <c r="A16" s="4" t="s">
        <v>49</v>
      </c>
      <c r="B16" s="5" t="n">
        <v>-44827</v>
      </c>
      <c r="C16" s="5" t="n">
        <v>-312079</v>
      </c>
      <c r="D16" s="5" t="n">
        <v>-222642</v>
      </c>
      <c r="E16" s="5" t="n">
        <v>-8220</v>
      </c>
    </row>
    <row r="17" spans="1:5">
      <c r="A17" s="4" t="s">
        <v>55</v>
      </c>
      <c r="B17" s="5" t="n">
        <v>-27826</v>
      </c>
      <c r="C17" s="5" t="n">
        <v>-193721</v>
      </c>
      <c r="D17" s="5" t="n">
        <v>-311273</v>
      </c>
      <c r="E17" s="5" t="n">
        <v>-78769</v>
      </c>
    </row>
    <row r="18" spans="1:5">
      <c r="A18" s="4" t="s">
        <v>56</v>
      </c>
      <c r="B18" s="5" t="n">
        <v>-26510</v>
      </c>
      <c r="C18" s="5" t="n">
        <v>-184558</v>
      </c>
      <c r="D18" s="5" t="n">
        <v>-156612</v>
      </c>
      <c r="E18" s="5" t="n">
        <v>-35302</v>
      </c>
    </row>
    <row r="19" spans="1:5">
      <c r="A19" s="4" t="s">
        <v>61</v>
      </c>
      <c r="B19" s="5" t="n">
        <v>-10373</v>
      </c>
      <c r="C19" s="5" t="n">
        <v>-72212</v>
      </c>
      <c r="D19" s="5" t="n">
        <v>16984</v>
      </c>
      <c r="E19" s="5" t="n">
        <v>-24830</v>
      </c>
    </row>
    <row r="20" spans="1:5">
      <c r="A20" s="4" t="s">
        <v>62</v>
      </c>
      <c r="B20" s="5" t="n">
        <v>53494</v>
      </c>
      <c r="C20" s="5" t="n">
        <v>372416</v>
      </c>
      <c r="D20" s="5" t="n">
        <v>149316</v>
      </c>
      <c r="E20" s="5" t="n">
        <v>31678</v>
      </c>
    </row>
    <row r="21" spans="1:5">
      <c r="A21" s="4" t="s">
        <v>63</v>
      </c>
      <c r="B21" s="5" t="n">
        <v>62843</v>
      </c>
      <c r="C21" s="5" t="n">
        <v>437503</v>
      </c>
      <c r="D21" s="5" t="n">
        <v>173878</v>
      </c>
      <c r="E21" s="5" t="n">
        <v>91073</v>
      </c>
    </row>
    <row r="22" spans="1:5">
      <c r="A22" s="4" t="s">
        <v>65</v>
      </c>
      <c r="B22" s="5" t="n">
        <v>45685</v>
      </c>
      <c r="C22" s="5" t="n">
        <v>318052</v>
      </c>
      <c r="D22" s="5" t="n">
        <v>196857</v>
      </c>
      <c r="E22" s="5" t="n">
        <v>62638</v>
      </c>
    </row>
    <row r="23" spans="1:5">
      <c r="A23" s="4" t="s">
        <v>66</v>
      </c>
      <c r="B23" s="5" t="n">
        <v>-5492</v>
      </c>
      <c r="C23" s="5" t="n">
        <v>-38234</v>
      </c>
      <c r="D23" s="5" t="n">
        <v>161576</v>
      </c>
      <c r="E23" s="5" t="n">
        <v>39422</v>
      </c>
    </row>
    <row r="24" spans="1:5">
      <c r="A24" s="4" t="s">
        <v>71</v>
      </c>
      <c r="B24" s="5" t="n">
        <v>-5590</v>
      </c>
      <c r="C24" s="5" t="n">
        <v>-38920</v>
      </c>
      <c r="D24" s="5" t="n">
        <v>38829</v>
      </c>
      <c r="E24" s="5" t="n">
        <v>12710</v>
      </c>
    </row>
    <row r="25" spans="1:5">
      <c r="A25" s="4" t="s">
        <v>205</v>
      </c>
      <c r="B25" s="5" t="n">
        <v>-274529</v>
      </c>
      <c r="C25" s="5" t="n">
        <v>-1911216</v>
      </c>
      <c r="D25" s="5" t="n">
        <v>-1164248</v>
      </c>
      <c r="E25" s="5" t="n">
        <v>-114578</v>
      </c>
    </row>
    <row r="26" spans="1:5">
      <c r="A26" s="3" t="s">
        <v>206</v>
      </c>
    </row>
    <row r="27" spans="1:5">
      <c r="A27" s="4" t="s">
        <v>207</v>
      </c>
      <c r="B27" s="5" t="n">
        <v>-281831</v>
      </c>
      <c r="C27" s="5" t="n">
        <v>-1962048</v>
      </c>
      <c r="D27" s="5" t="n">
        <v>-1291460</v>
      </c>
      <c r="E27" s="5" t="n">
        <v>-340788</v>
      </c>
    </row>
    <row r="28" spans="1:5">
      <c r="A28" s="4" t="s">
        <v>208</v>
      </c>
      <c r="D28" s="5" t="n">
        <v>-2175</v>
      </c>
    </row>
    <row r="29" spans="1:5">
      <c r="A29" s="4" t="s">
        <v>209</v>
      </c>
      <c r="B29" s="5" t="n">
        <v>-19783</v>
      </c>
      <c r="C29" s="5" t="n">
        <v>-137724</v>
      </c>
      <c r="D29" s="5" t="n">
        <v>-137264</v>
      </c>
    </row>
    <row r="30" spans="1:5">
      <c r="A30" s="4" t="s">
        <v>210</v>
      </c>
      <c r="B30" s="5" t="n">
        <v>39500</v>
      </c>
      <c r="C30" s="5" t="n">
        <v>274988</v>
      </c>
    </row>
    <row r="31" spans="1:5">
      <c r="A31" s="4" t="s">
        <v>211</v>
      </c>
      <c r="B31" s="5" t="n">
        <v>-28287</v>
      </c>
      <c r="C31" s="5" t="n">
        <v>-196930</v>
      </c>
    </row>
    <row r="32" spans="1:5">
      <c r="A32" s="4" t="s">
        <v>212</v>
      </c>
      <c r="B32" s="5" t="n">
        <v>1039</v>
      </c>
      <c r="C32" s="5" t="n">
        <v>7235</v>
      </c>
    </row>
    <row r="33" spans="1:5">
      <c r="A33" s="4" t="s">
        <v>213</v>
      </c>
      <c r="D33" s="5" t="n">
        <v>-45000</v>
      </c>
    </row>
    <row r="34" spans="1:5">
      <c r="A34" s="4" t="s">
        <v>214</v>
      </c>
      <c r="B34" s="5" t="n">
        <v>-3391</v>
      </c>
      <c r="C34" s="5" t="n">
        <v>-23610</v>
      </c>
    </row>
    <row r="35" spans="1:5">
      <c r="A35" s="4" t="s">
        <v>215</v>
      </c>
      <c r="D35" s="5" t="n">
        <v>-80000</v>
      </c>
      <c r="E35" s="5" t="n">
        <v>-490100</v>
      </c>
    </row>
    <row r="36" spans="1:5">
      <c r="A36" s="4" t="s">
        <v>216</v>
      </c>
      <c r="D36" s="5" t="n">
        <v>231878</v>
      </c>
      <c r="E36" s="5" t="n">
        <v>341606</v>
      </c>
    </row>
    <row r="37" spans="1:5">
      <c r="A37" s="4" t="s">
        <v>217</v>
      </c>
      <c r="B37" s="5" t="n">
        <v>-292753</v>
      </c>
      <c r="C37" s="5" t="n">
        <v>-2038089</v>
      </c>
      <c r="D37" s="5" t="n">
        <v>-1324021</v>
      </c>
      <c r="E37" s="5" t="n">
        <v>-489282</v>
      </c>
    </row>
    <row r="38" spans="1:5">
      <c r="A38" s="3" t="s">
        <v>218</v>
      </c>
    </row>
    <row r="39" spans="1:5">
      <c r="A39" s="4" t="s">
        <v>219</v>
      </c>
      <c r="B39" s="5" t="n">
        <v>1454922</v>
      </c>
      <c r="C39" s="5" t="n">
        <v>10128876</v>
      </c>
      <c r="D39" s="5" t="n">
        <v>5637551</v>
      </c>
      <c r="E39" s="5" t="n">
        <v>1725476</v>
      </c>
    </row>
    <row r="40" spans="1:5">
      <c r="A40" s="4" t="s">
        <v>220</v>
      </c>
      <c r="B40" s="5" t="n">
        <v>-1146076</v>
      </c>
      <c r="C40" s="5" t="n">
        <v>-7978752</v>
      </c>
      <c r="D40" s="5" t="n">
        <v>-3501633</v>
      </c>
      <c r="E40" s="5" t="n">
        <v>-1002595</v>
      </c>
    </row>
    <row r="41" spans="1:5">
      <c r="A41" s="4" t="s">
        <v>221</v>
      </c>
      <c r="B41" s="5" t="n">
        <v>-695</v>
      </c>
      <c r="C41" s="5" t="n">
        <v>-4837</v>
      </c>
    </row>
    <row r="42" spans="1:5">
      <c r="A42" s="4" t="s">
        <v>222</v>
      </c>
      <c r="B42" s="5" t="n">
        <v>144</v>
      </c>
      <c r="C42" s="5" t="n">
        <v>1000</v>
      </c>
      <c r="D42" s="5" t="n">
        <v>10343</v>
      </c>
    </row>
    <row r="43" spans="1:5">
      <c r="A43" s="4" t="s">
        <v>223</v>
      </c>
      <c r="B43" s="5" t="n">
        <v>-6681</v>
      </c>
      <c r="C43" s="5" t="n">
        <v>-46510</v>
      </c>
    </row>
    <row r="44" spans="1:5">
      <c r="A44" s="4" t="s">
        <v>224</v>
      </c>
      <c r="B44" s="5" t="n">
        <v>72</v>
      </c>
      <c r="C44" s="5" t="n">
        <v>500</v>
      </c>
    </row>
    <row r="45" spans="1:5">
      <c r="A45" s="4" t="s">
        <v>225</v>
      </c>
      <c r="D45" s="5" t="n">
        <v>126206</v>
      </c>
    </row>
    <row r="46" spans="1:5">
      <c r="A46" s="4" t="s">
        <v>226</v>
      </c>
      <c r="B46" s="5" t="n">
        <v>710316</v>
      </c>
      <c r="C46" s="5" t="n">
        <v>4945078</v>
      </c>
      <c r="D46" s="5" t="n">
        <v>4692659</v>
      </c>
      <c r="E46" s="5" t="n">
        <v>822440</v>
      </c>
    </row>
    <row r="47" spans="1:5">
      <c r="A47" s="4" t="s">
        <v>227</v>
      </c>
      <c r="B47" s="5" t="n">
        <v>-777</v>
      </c>
      <c r="C47" s="5" t="n">
        <v>-5409</v>
      </c>
      <c r="D47" s="5" t="n">
        <v>47142</v>
      </c>
      <c r="E47" s="5" t="n">
        <v>-6110</v>
      </c>
    </row>
    <row r="48" spans="1:5">
      <c r="A48" s="4" t="s">
        <v>228</v>
      </c>
      <c r="B48" s="5" t="n">
        <v>142257</v>
      </c>
      <c r="C48" s="5" t="n">
        <v>990364</v>
      </c>
      <c r="D48" s="5" t="n">
        <v>2251532</v>
      </c>
      <c r="E48" s="5" t="n">
        <v>212470</v>
      </c>
    </row>
    <row r="49" spans="1:5">
      <c r="A49" s="4" t="s">
        <v>229</v>
      </c>
      <c r="B49" s="5" t="n">
        <v>354152</v>
      </c>
      <c r="C49" s="5" t="n">
        <v>2465534</v>
      </c>
      <c r="D49" s="5" t="n">
        <v>214002</v>
      </c>
      <c r="E49" s="5" t="n">
        <v>1532</v>
      </c>
    </row>
    <row r="50" spans="1:5">
      <c r="A50" s="4" t="s">
        <v>230</v>
      </c>
      <c r="B50" s="5" t="n">
        <v>496409</v>
      </c>
      <c r="C50" s="5" t="n">
        <v>3455898</v>
      </c>
      <c r="D50" s="5" t="n">
        <v>2465534</v>
      </c>
      <c r="E50" s="5" t="n">
        <v>214002</v>
      </c>
    </row>
    <row r="51" spans="1:5">
      <c r="A51" s="3" t="s">
        <v>231</v>
      </c>
    </row>
    <row r="52" spans="1:5">
      <c r="A52" s="4" t="s">
        <v>232</v>
      </c>
      <c r="B52" s="5" t="n">
        <v>50496</v>
      </c>
      <c r="C52" s="5" t="n">
        <v>351541</v>
      </c>
      <c r="D52" s="5" t="n">
        <v>161833</v>
      </c>
      <c r="E52" s="5" t="n">
        <v>55013</v>
      </c>
    </row>
    <row r="53" spans="1:5">
      <c r="A53" s="4" t="s">
        <v>233</v>
      </c>
      <c r="B53" s="5" t="n">
        <v>104265</v>
      </c>
      <c r="C53" s="5" t="n">
        <v>725873</v>
      </c>
      <c r="D53" s="5" t="n">
        <v>701906</v>
      </c>
      <c r="E53" s="5" t="n">
        <v>129825</v>
      </c>
    </row>
    <row r="54" spans="1:5">
      <c r="A54" s="4" t="s">
        <v>234</v>
      </c>
      <c r="B54" s="5" t="n">
        <v>1013</v>
      </c>
      <c r="C54" s="5" t="n">
        <v>7053</v>
      </c>
    </row>
    <row r="55" spans="1:5">
      <c r="A55" s="4" t="s">
        <v>235</v>
      </c>
      <c r="B55" s="5" t="n">
        <v>20512</v>
      </c>
      <c r="C55" s="5" t="n">
        <v>142802</v>
      </c>
    </row>
    <row r="56" spans="1:5">
      <c r="A56" s="4" t="s">
        <v>236</v>
      </c>
      <c r="B56" s="5" t="n">
        <v>2061</v>
      </c>
      <c r="C56" s="5" t="n">
        <v>14351</v>
      </c>
    </row>
    <row r="57" spans="1:5">
      <c r="A57" s="4" t="s">
        <v>86</v>
      </c>
    </row>
    <row r="58" spans="1:5">
      <c r="A58" s="3" t="s">
        <v>231</v>
      </c>
    </row>
    <row r="59" spans="1:5">
      <c r="A59" s="4" t="s">
        <v>237</v>
      </c>
      <c r="E59" s="5" t="n">
        <v>6250</v>
      </c>
    </row>
    <row r="60" spans="1:5">
      <c r="A60" s="4" t="s">
        <v>87</v>
      </c>
    </row>
    <row r="61" spans="1:5">
      <c r="A61" s="3" t="s">
        <v>218</v>
      </c>
    </row>
    <row r="62" spans="1:5">
      <c r="A62" s="4" t="s">
        <v>238</v>
      </c>
      <c r="B62" s="5" t="n">
        <v>436</v>
      </c>
      <c r="C62" s="5" t="n">
        <v>3038</v>
      </c>
      <c r="E62" s="5" t="n">
        <v>100559</v>
      </c>
    </row>
    <row r="63" spans="1:5">
      <c r="A63" s="4" t="s">
        <v>239</v>
      </c>
      <c r="E63" s="7" t="n">
        <v>-1000</v>
      </c>
    </row>
    <row r="64" spans="1:5">
      <c r="A64" s="4" t="s">
        <v>88</v>
      </c>
    </row>
    <row r="65" spans="1:5">
      <c r="A65" s="3" t="s">
        <v>218</v>
      </c>
    </row>
    <row r="66" spans="1:5">
      <c r="A66" s="4" t="s">
        <v>238</v>
      </c>
      <c r="D66" s="5" t="n">
        <v>379542</v>
      </c>
    </row>
    <row r="67" spans="1:5">
      <c r="A67" s="4" t="s">
        <v>239</v>
      </c>
      <c r="D67" s="5" t="n">
        <v>-8091</v>
      </c>
    </row>
    <row r="68" spans="1:5">
      <c r="A68" s="4" t="s">
        <v>89</v>
      </c>
    </row>
    <row r="69" spans="1:5">
      <c r="A69" s="3" t="s">
        <v>218</v>
      </c>
    </row>
    <row r="70" spans="1:5">
      <c r="A70" s="4" t="s">
        <v>238</v>
      </c>
      <c r="D70" s="5" t="n">
        <v>321040</v>
      </c>
    </row>
    <row r="71" spans="1:5">
      <c r="A71" s="4" t="s">
        <v>239</v>
      </c>
      <c r="D71" s="5" t="n">
        <v>-3249</v>
      </c>
    </row>
    <row r="72" spans="1:5">
      <c r="A72" s="3" t="s">
        <v>231</v>
      </c>
    </row>
    <row r="73" spans="1:5">
      <c r="A73" s="4" t="s">
        <v>237</v>
      </c>
      <c r="D73" s="5" t="n">
        <v>133168</v>
      </c>
    </row>
    <row r="74" spans="1:5">
      <c r="A74" s="4" t="s">
        <v>90</v>
      </c>
    </row>
    <row r="75" spans="1:5">
      <c r="A75" s="3" t="s">
        <v>218</v>
      </c>
    </row>
    <row r="76" spans="1:5">
      <c r="A76" s="4" t="s">
        <v>238</v>
      </c>
      <c r="D76" s="5" t="n">
        <v>1737750</v>
      </c>
    </row>
    <row r="77" spans="1:5">
      <c r="A77" s="4" t="s">
        <v>239</v>
      </c>
      <c r="D77" s="7" t="n">
        <v>-6800</v>
      </c>
    </row>
    <row r="78" spans="1:5">
      <c r="A78" s="4" t="s">
        <v>92</v>
      </c>
    </row>
    <row r="79" spans="1:5">
      <c r="A79" s="3" t="s">
        <v>218</v>
      </c>
    </row>
    <row r="80" spans="1:5">
      <c r="A80" s="4" t="s">
        <v>238</v>
      </c>
      <c r="B80" s="5" t="n">
        <v>215521</v>
      </c>
      <c r="C80" s="5" t="n">
        <v>1500416</v>
      </c>
    </row>
    <row r="81" spans="1:5">
      <c r="A81" s="4" t="s">
        <v>239</v>
      </c>
      <c r="B81" s="5" t="n">
        <v>-346</v>
      </c>
      <c r="C81" s="5" t="n">
        <v>-2411</v>
      </c>
    </row>
    <row r="82" spans="1:5">
      <c r="A82" s="4" t="s">
        <v>93</v>
      </c>
    </row>
    <row r="83" spans="1:5">
      <c r="A83" s="3" t="s">
        <v>218</v>
      </c>
    </row>
    <row r="84" spans="1:5">
      <c r="A84" s="4" t="s">
        <v>238</v>
      </c>
      <c r="B84" s="6" t="n">
        <v>193019</v>
      </c>
      <c r="C84" s="7" t="n">
        <v>1343758</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41</v>
      </c>
      <c r="B1" s="2" t="s">
        <v>1</v>
      </c>
    </row>
    <row r="2" spans="1:5">
      <c r="B2" s="2" t="s">
        <v>40</v>
      </c>
      <c r="C2" s="2" t="s">
        <v>41</v>
      </c>
      <c r="D2" s="2" t="s">
        <v>42</v>
      </c>
      <c r="E2" s="2" t="s">
        <v>158</v>
      </c>
    </row>
    <row r="3" spans="1:5">
      <c r="A3" s="3" t="s">
        <v>842</v>
      </c>
    </row>
    <row r="4" spans="1:5">
      <c r="A4" s="4" t="s">
        <v>843</v>
      </c>
      <c r="C4" s="7" t="n">
        <v>-859845</v>
      </c>
      <c r="D4" s="7" t="n">
        <v>-342409</v>
      </c>
      <c r="E4" s="7" t="n">
        <v>-67909</v>
      </c>
    </row>
    <row r="5" spans="1:5">
      <c r="A5" s="4" t="s">
        <v>844</v>
      </c>
      <c r="C5" s="5" t="n">
        <v>2538</v>
      </c>
      <c r="D5" s="5" t="n">
        <v>3423</v>
      </c>
      <c r="E5" s="5" t="n">
        <v>2060</v>
      </c>
    </row>
    <row r="6" spans="1:5">
      <c r="A6" s="4" t="s">
        <v>845</v>
      </c>
      <c r="C6" s="5" t="n">
        <v>2217</v>
      </c>
      <c r="D6" s="5" t="n">
        <v>46670</v>
      </c>
      <c r="E6" s="5" t="n">
        <v>26647</v>
      </c>
    </row>
    <row r="7" spans="1:5">
      <c r="A7" s="4" t="s">
        <v>846</v>
      </c>
      <c r="C7" s="5" t="n">
        <v>852923</v>
      </c>
      <c r="D7" s="5" t="n">
        <v>292428</v>
      </c>
      <c r="E7" s="5" t="n">
        <v>39090</v>
      </c>
    </row>
    <row r="8" spans="1:5">
      <c r="A8" s="4" t="s">
        <v>847</v>
      </c>
      <c r="B8" s="6" t="n">
        <v>-311</v>
      </c>
      <c r="C8" s="7" t="n">
        <v>-2167</v>
      </c>
      <c r="D8" s="7" t="n">
        <v>112</v>
      </c>
      <c r="E8" s="7" t="n">
        <v>-11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48</v>
      </c>
      <c r="B1" s="2" t="s">
        <v>241</v>
      </c>
      <c r="C1" s="2" t="s">
        <v>464</v>
      </c>
      <c r="D1" s="2" t="s">
        <v>757</v>
      </c>
      <c r="E1" s="2" t="s">
        <v>849</v>
      </c>
    </row>
    <row r="2" spans="1:5">
      <c r="A2" s="3" t="s">
        <v>850</v>
      </c>
    </row>
    <row r="3" spans="1:5">
      <c r="A3" s="4" t="s">
        <v>851</v>
      </c>
      <c r="B3" s="7" t="n">
        <v>1055305</v>
      </c>
      <c r="C3" s="7" t="n">
        <v>304553</v>
      </c>
    </row>
    <row r="4" spans="1:5">
      <c r="A4" s="4" t="s">
        <v>852</v>
      </c>
      <c r="B4" s="5" t="n">
        <v>135850</v>
      </c>
      <c r="C4" s="5" t="n">
        <v>33679</v>
      </c>
    </row>
    <row r="5" spans="1:5">
      <c r="A5" s="4" t="s">
        <v>853</v>
      </c>
      <c r="B5" s="5" t="n">
        <v>1191155</v>
      </c>
      <c r="C5" s="7" t="n">
        <v>338232</v>
      </c>
      <c r="D5" s="7" t="n">
        <v>45804</v>
      </c>
      <c r="E5" s="7" t="n">
        <v>6714</v>
      </c>
    </row>
    <row r="6" spans="1:5">
      <c r="A6" s="3" t="s">
        <v>70</v>
      </c>
    </row>
    <row r="7" spans="1:5">
      <c r="A7" s="4" t="s">
        <v>854</v>
      </c>
      <c r="B7" s="5" t="n">
        <v>-7042</v>
      </c>
    </row>
    <row r="8" spans="1:5">
      <c r="A8" s="4" t="s">
        <v>855</v>
      </c>
      <c r="B8" s="5" t="n">
        <v>-7042</v>
      </c>
    </row>
    <row r="9" spans="1:5">
      <c r="A9" s="4" t="s">
        <v>856</v>
      </c>
      <c r="B9" s="7" t="n">
        <v>42212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7</v>
      </c>
      <c r="B1" s="2" t="s">
        <v>1</v>
      </c>
    </row>
    <row r="2" spans="1:4">
      <c r="B2" s="2" t="s">
        <v>241</v>
      </c>
      <c r="C2" s="2" t="s">
        <v>464</v>
      </c>
      <c r="D2" s="2" t="s">
        <v>757</v>
      </c>
    </row>
    <row r="3" spans="1:4">
      <c r="A3" s="3" t="s">
        <v>858</v>
      </c>
    </row>
    <row r="4" spans="1:4">
      <c r="A4" s="4" t="s">
        <v>652</v>
      </c>
      <c r="B4" s="7" t="n">
        <v>338232</v>
      </c>
      <c r="C4" s="7" t="n">
        <v>45804</v>
      </c>
      <c r="D4" s="7" t="n">
        <v>6714</v>
      </c>
    </row>
    <row r="5" spans="1:4">
      <c r="A5" s="4" t="s">
        <v>859</v>
      </c>
      <c r="B5" s="5" t="n">
        <v>852923</v>
      </c>
      <c r="C5" s="5" t="n">
        <v>292428</v>
      </c>
      <c r="D5" s="5" t="n">
        <v>39090</v>
      </c>
    </row>
    <row r="6" spans="1:4">
      <c r="A6" s="4" t="s">
        <v>860</v>
      </c>
      <c r="B6" s="7" t="n">
        <v>1191155</v>
      </c>
      <c r="C6" s="7" t="n">
        <v>338232</v>
      </c>
      <c r="D6" s="7" t="n">
        <v>458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41</v>
      </c>
    </row>
    <row r="3" spans="1:2">
      <c r="A3" s="3" t="s">
        <v>862</v>
      </c>
    </row>
    <row r="4" spans="1:2">
      <c r="A4" s="4" t="s">
        <v>863</v>
      </c>
      <c r="B4" s="7" t="n">
        <v>100</v>
      </c>
    </row>
    <row r="5" spans="1:2">
      <c r="A5" s="4" t="s">
        <v>864</v>
      </c>
      <c r="B5" s="4" t="s">
        <v>7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5</v>
      </c>
      <c r="B1" s="2" t="s">
        <v>1</v>
      </c>
    </row>
    <row r="2" spans="1:5">
      <c r="B2" s="2" t="s">
        <v>95</v>
      </c>
      <c r="C2" s="2" t="s">
        <v>122</v>
      </c>
      <c r="D2" s="2" t="s">
        <v>123</v>
      </c>
      <c r="E2" s="2" t="s">
        <v>124</v>
      </c>
    </row>
    <row r="3" spans="1:5">
      <c r="A3" s="3" t="s">
        <v>866</v>
      </c>
    </row>
    <row r="4" spans="1:5">
      <c r="A4" s="4" t="s">
        <v>867</v>
      </c>
      <c r="B4" s="6" t="n">
        <v>-493383</v>
      </c>
      <c r="C4" s="7" t="n">
        <v>-3434832</v>
      </c>
      <c r="D4" s="7" t="n">
        <v>-1365615</v>
      </c>
      <c r="E4" s="7" t="n">
        <v>-271524</v>
      </c>
    </row>
    <row r="5" spans="1:5">
      <c r="A5" s="4" t="s">
        <v>144</v>
      </c>
      <c r="B5" s="5" t="n">
        <v>-50096</v>
      </c>
      <c r="C5" s="5" t="n">
        <v>-348756</v>
      </c>
      <c r="D5" s="5" t="n">
        <v>-111132</v>
      </c>
      <c r="E5" s="5" t="n">
        <v>-14123</v>
      </c>
    </row>
    <row r="6" spans="1:5">
      <c r="A6" s="4" t="s">
        <v>145</v>
      </c>
      <c r="B6" s="6" t="n">
        <v>-543479</v>
      </c>
      <c r="C6" s="7" t="n">
        <v>-3783588</v>
      </c>
      <c r="D6" s="7" t="n">
        <v>-1476747</v>
      </c>
      <c r="E6" s="7" t="n">
        <v>-285647</v>
      </c>
    </row>
    <row r="7" spans="1:5">
      <c r="A7" s="3" t="s">
        <v>868</v>
      </c>
    </row>
    <row r="8" spans="1:5">
      <c r="A8" s="4" t="s">
        <v>869</v>
      </c>
      <c r="B8" s="5" t="n">
        <v>251347723</v>
      </c>
      <c r="C8" s="5" t="n">
        <v>251347723</v>
      </c>
      <c r="D8" s="5" t="n">
        <v>185677083</v>
      </c>
      <c r="E8" s="5" t="n">
        <v>111848958</v>
      </c>
    </row>
    <row r="9" spans="1:5">
      <c r="A9" s="4" t="s">
        <v>870</v>
      </c>
      <c r="B9" s="5" t="n">
        <v>251347723</v>
      </c>
      <c r="C9" s="5" t="n">
        <v>251347723</v>
      </c>
      <c r="D9" s="5" t="n">
        <v>185677083</v>
      </c>
      <c r="E9" s="5" t="n">
        <v>111848958</v>
      </c>
    </row>
    <row r="10" spans="1:5">
      <c r="A10" s="3" t="s">
        <v>871</v>
      </c>
    </row>
    <row r="11" spans="1:5">
      <c r="A11" s="4" t="s">
        <v>872</v>
      </c>
      <c r="B11" s="10" t="n">
        <v>-2.16</v>
      </c>
      <c r="C11" s="11" t="n">
        <v>-15.05</v>
      </c>
      <c r="D11" s="11" t="n">
        <v>-7.95</v>
      </c>
      <c r="E11" s="11" t="n">
        <v>-2.5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3</v>
      </c>
      <c r="B1" s="2" t="s">
        <v>1</v>
      </c>
    </row>
    <row r="2" spans="1:4">
      <c r="B2" s="2" t="s">
        <v>241</v>
      </c>
      <c r="C2" s="2" t="s">
        <v>464</v>
      </c>
      <c r="D2" s="2" t="s">
        <v>757</v>
      </c>
    </row>
    <row r="3" spans="1:4">
      <c r="A3" s="4" t="s">
        <v>729</v>
      </c>
    </row>
    <row r="4" spans="1:4">
      <c r="A4" s="3" t="s">
        <v>874</v>
      </c>
    </row>
    <row r="5" spans="1:4">
      <c r="A5" s="4" t="s">
        <v>875</v>
      </c>
      <c r="C5" s="5" t="n">
        <v>65885417</v>
      </c>
      <c r="D5" s="5" t="n">
        <v>137760417</v>
      </c>
    </row>
    <row r="6" spans="1:4">
      <c r="A6" s="4" t="s">
        <v>876</v>
      </c>
    </row>
    <row r="7" spans="1:4">
      <c r="A7" s="3" t="s">
        <v>874</v>
      </c>
    </row>
    <row r="8" spans="1:4">
      <c r="A8" s="4" t="s">
        <v>875</v>
      </c>
      <c r="B8" s="5" t="n">
        <v>1448506852</v>
      </c>
      <c r="C8" s="5" t="n">
        <v>1105665218</v>
      </c>
      <c r="D8" s="5" t="n">
        <v>5545440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41</v>
      </c>
      <c r="C2" s="2" t="s">
        <v>464</v>
      </c>
      <c r="D2" s="2" t="s">
        <v>757</v>
      </c>
    </row>
    <row r="3" spans="1:4">
      <c r="A3" s="4" t="s">
        <v>878</v>
      </c>
      <c r="B3" s="7" t="n">
        <v>6662423</v>
      </c>
      <c r="C3" s="7" t="n">
        <v>2460401</v>
      </c>
      <c r="D3" s="7" t="n">
        <v>574178</v>
      </c>
    </row>
    <row r="4" spans="1:4">
      <c r="A4" s="3" t="s">
        <v>277</v>
      </c>
    </row>
    <row r="5" spans="1:4">
      <c r="A5" s="4" t="s">
        <v>577</v>
      </c>
      <c r="B5" s="5" t="n">
        <v>8005232</v>
      </c>
    </row>
    <row r="6" spans="1:4">
      <c r="A6" s="4" t="s">
        <v>578</v>
      </c>
      <c r="B6" s="5" t="n">
        <v>6973361</v>
      </c>
    </row>
    <row r="7" spans="1:4">
      <c r="A7" s="4" t="s">
        <v>579</v>
      </c>
      <c r="B7" s="5" t="n">
        <v>5378141</v>
      </c>
    </row>
    <row r="8" spans="1:4">
      <c r="A8" s="4" t="s">
        <v>580</v>
      </c>
      <c r="B8" s="5" t="n">
        <v>3993685</v>
      </c>
    </row>
    <row r="9" spans="1:4">
      <c r="A9" s="4" t="s">
        <v>879</v>
      </c>
      <c r="B9" s="5" t="n">
        <v>3445995</v>
      </c>
    </row>
    <row r="10" spans="1:4">
      <c r="A10" s="4" t="s">
        <v>880</v>
      </c>
    </row>
    <row r="11" spans="1:4">
      <c r="A11" s="3" t="s">
        <v>277</v>
      </c>
    </row>
    <row r="12" spans="1:4">
      <c r="A12" s="4" t="s">
        <v>577</v>
      </c>
      <c r="B12" s="5" t="n">
        <v>7966226</v>
      </c>
    </row>
    <row r="13" spans="1:4">
      <c r="A13" s="4" t="s">
        <v>578</v>
      </c>
      <c r="B13" s="5" t="n">
        <v>6956235</v>
      </c>
    </row>
    <row r="14" spans="1:4">
      <c r="A14" s="4" t="s">
        <v>579</v>
      </c>
      <c r="B14" s="5" t="n">
        <v>5373594</v>
      </c>
    </row>
    <row r="15" spans="1:4">
      <c r="A15" s="4" t="s">
        <v>580</v>
      </c>
      <c r="B15" s="5" t="n">
        <v>3992683</v>
      </c>
    </row>
    <row r="16" spans="1:4">
      <c r="A16" s="4" t="s">
        <v>879</v>
      </c>
      <c r="B16" s="5" t="n">
        <v>3445786</v>
      </c>
    </row>
    <row r="17" spans="1:4">
      <c r="A17" s="4" t="s">
        <v>881</v>
      </c>
    </row>
    <row r="18" spans="1:4">
      <c r="A18" s="3" t="s">
        <v>277</v>
      </c>
    </row>
    <row r="19" spans="1:4">
      <c r="A19" s="4" t="s">
        <v>577</v>
      </c>
      <c r="B19" s="5" t="n">
        <v>39006</v>
      </c>
    </row>
    <row r="20" spans="1:4">
      <c r="A20" s="4" t="s">
        <v>578</v>
      </c>
      <c r="B20" s="5" t="n">
        <v>17126</v>
      </c>
    </row>
    <row r="21" spans="1:4">
      <c r="A21" s="4" t="s">
        <v>579</v>
      </c>
      <c r="B21" s="5" t="n">
        <v>4547</v>
      </c>
    </row>
    <row r="22" spans="1:4">
      <c r="A22" s="4" t="s">
        <v>580</v>
      </c>
      <c r="B22" s="5" t="n">
        <v>1002</v>
      </c>
    </row>
    <row r="23" spans="1:4">
      <c r="A23" s="4" t="s">
        <v>879</v>
      </c>
      <c r="B23" s="7" t="n">
        <v>2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882</v>
      </c>
      <c r="B1" s="2" t="s">
        <v>451</v>
      </c>
      <c r="C1" s="2" t="s">
        <v>1</v>
      </c>
    </row>
    <row r="2" spans="1:3">
      <c r="B2" s="2" t="s">
        <v>883</v>
      </c>
      <c r="C2" s="2" t="s">
        <v>464</v>
      </c>
    </row>
    <row r="3" spans="1:3">
      <c r="A3" s="4" t="s">
        <v>884</v>
      </c>
    </row>
    <row r="4" spans="1:3">
      <c r="A4" s="3" t="s">
        <v>885</v>
      </c>
    </row>
    <row r="5" spans="1:3">
      <c r="A5" s="4" t="s">
        <v>886</v>
      </c>
      <c r="B5" s="7" t="n">
        <v>1000</v>
      </c>
      <c r="C5" s="7" t="n">
        <v>103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16"/>
    <col customWidth="1" max="6" min="6" width="21"/>
  </cols>
  <sheetData>
    <row r="1" spans="1:6">
      <c r="A1" s="1" t="s">
        <v>887</v>
      </c>
      <c r="B1" s="2" t="s">
        <v>451</v>
      </c>
      <c r="D1" s="2" t="s">
        <v>888</v>
      </c>
      <c r="E1" s="2" t="s">
        <v>1</v>
      </c>
    </row>
    <row r="2" spans="1:6">
      <c r="B2" s="2" t="s">
        <v>889</v>
      </c>
      <c r="C2" s="2" t="s">
        <v>453</v>
      </c>
      <c r="D2" s="2" t="s">
        <v>890</v>
      </c>
      <c r="E2" s="2" t="s">
        <v>241</v>
      </c>
      <c r="F2" s="2" t="s">
        <v>891</v>
      </c>
    </row>
    <row r="3" spans="1:6">
      <c r="A3" s="3" t="s">
        <v>892</v>
      </c>
    </row>
    <row r="4" spans="1:6">
      <c r="A4" s="4" t="s">
        <v>457</v>
      </c>
      <c r="B4" s="5" t="n">
        <v>10</v>
      </c>
    </row>
    <row r="5" spans="1:6">
      <c r="A5" s="4" t="s">
        <v>893</v>
      </c>
    </row>
    <row r="6" spans="1:6">
      <c r="A6" s="3" t="s">
        <v>892</v>
      </c>
    </row>
    <row r="7" spans="1:6">
      <c r="A7" s="4" t="s">
        <v>894</v>
      </c>
      <c r="E7" s="4" t="s">
        <v>895</v>
      </c>
    </row>
    <row r="8" spans="1:6">
      <c r="A8" s="4" t="s">
        <v>459</v>
      </c>
    </row>
    <row r="9" spans="1:6">
      <c r="A9" s="3" t="s">
        <v>892</v>
      </c>
    </row>
    <row r="10" spans="1:6">
      <c r="A10" s="4" t="s">
        <v>460</v>
      </c>
      <c r="B10" s="16" t="n">
        <v>128.4</v>
      </c>
      <c r="C10" s="17" t="n">
        <v>884.5</v>
      </c>
    </row>
    <row r="11" spans="1:6">
      <c r="A11" s="4" t="s">
        <v>457</v>
      </c>
      <c r="B11" s="5" t="n">
        <v>10</v>
      </c>
    </row>
    <row r="12" spans="1:6">
      <c r="A12" s="4" t="s">
        <v>461</v>
      </c>
    </row>
    <row r="13" spans="1:6">
      <c r="A13" s="3" t="s">
        <v>892</v>
      </c>
    </row>
    <row r="14" spans="1:6">
      <c r="A14" s="4" t="s">
        <v>106</v>
      </c>
      <c r="B14" s="5" t="n">
        <v>9904933</v>
      </c>
      <c r="C14" s="5" t="n">
        <v>9904933</v>
      </c>
    </row>
    <row r="15" spans="1:6">
      <c r="A15" s="4" t="s">
        <v>896</v>
      </c>
    </row>
    <row r="16" spans="1:6">
      <c r="A16" s="3" t="s">
        <v>892</v>
      </c>
    </row>
    <row r="17" spans="1:6">
      <c r="A17" s="4" t="s">
        <v>897</v>
      </c>
      <c r="D17" s="7" t="n">
        <v>82</v>
      </c>
    </row>
    <row r="18" spans="1:6">
      <c r="A18" s="4" t="s">
        <v>898</v>
      </c>
    </row>
    <row r="19" spans="1:6">
      <c r="A19" s="3" t="s">
        <v>892</v>
      </c>
    </row>
    <row r="20" spans="1:6">
      <c r="A20" s="4" t="s">
        <v>899</v>
      </c>
      <c r="F20" s="7" t="n">
        <v>625</v>
      </c>
    </row>
    <row r="21" spans="1:6">
      <c r="A21" s="4" t="s">
        <v>900</v>
      </c>
      <c r="F21" s="4" t="s">
        <v>901</v>
      </c>
    </row>
    <row r="22" spans="1:6">
      <c r="A22" s="4" t="s">
        <v>902</v>
      </c>
    </row>
    <row r="23" spans="1:6">
      <c r="A23" s="3" t="s">
        <v>892</v>
      </c>
    </row>
    <row r="24" spans="1:6">
      <c r="A24" s="4" t="s">
        <v>899</v>
      </c>
      <c r="F24" s="7" t="n">
        <v>600</v>
      </c>
    </row>
    <row r="25" spans="1:6">
      <c r="A25" s="4" t="s">
        <v>900</v>
      </c>
      <c r="F25" s="4" t="s">
        <v>903</v>
      </c>
    </row>
    <row r="26" spans="1:6">
      <c r="A26" s="4" t="s">
        <v>904</v>
      </c>
    </row>
    <row r="27" spans="1:6">
      <c r="A27" s="3" t="s">
        <v>892</v>
      </c>
    </row>
    <row r="28" spans="1:6">
      <c r="A28" s="4" t="s">
        <v>460</v>
      </c>
      <c r="B28" s="16" t="n">
        <v>128.4</v>
      </c>
      <c r="C28" s="17" t="n">
        <v>884.5</v>
      </c>
    </row>
    <row r="29" spans="1:6">
      <c r="A29" s="4" t="s">
        <v>106</v>
      </c>
      <c r="B29" s="5" t="n">
        <v>1448506852</v>
      </c>
    </row>
    <row r="30" spans="1:6">
      <c r="A30" s="4" t="s">
        <v>107</v>
      </c>
      <c r="B30" s="5" t="n">
        <v>1448506852</v>
      </c>
    </row>
    <row r="31" spans="1:6">
      <c r="A31" s="4" t="s">
        <v>905</v>
      </c>
      <c r="B31" s="5" t="n">
        <v>1</v>
      </c>
      <c r="C31" s="5" t="n">
        <v>1</v>
      </c>
    </row>
    <row r="32" spans="1:6">
      <c r="A32" s="4" t="s">
        <v>906</v>
      </c>
    </row>
    <row r="33" spans="1:6">
      <c r="A33" s="3" t="s">
        <v>892</v>
      </c>
    </row>
    <row r="34" spans="1:6">
      <c r="A34" s="4" t="s">
        <v>106</v>
      </c>
      <c r="B34" s="5" t="n">
        <v>9904933</v>
      </c>
      <c r="C34" s="5" t="n">
        <v>9904933</v>
      </c>
    </row>
    <row r="35" spans="1:6">
      <c r="A35" s="4" t="s">
        <v>680</v>
      </c>
      <c r="B35" s="16" t="n">
        <v>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907</v>
      </c>
      <c r="B1" s="2" t="s">
        <v>40</v>
      </c>
      <c r="C1" s="2" t="s">
        <v>41</v>
      </c>
      <c r="D1" s="2" t="s">
        <v>42</v>
      </c>
      <c r="E1" s="2" t="s">
        <v>158</v>
      </c>
      <c r="F1" s="2" t="s">
        <v>538</v>
      </c>
    </row>
    <row r="2" spans="1:6">
      <c r="A2" s="3" t="s">
        <v>526</v>
      </c>
    </row>
    <row r="3" spans="1:6">
      <c r="A3" s="4" t="s">
        <v>44</v>
      </c>
      <c r="B3" s="6" t="n">
        <v>98434</v>
      </c>
      <c r="C3" s="7" t="n">
        <v>685277</v>
      </c>
      <c r="D3" s="7" t="n">
        <v>1087258</v>
      </c>
    </row>
    <row r="4" spans="1:6">
      <c r="A4" s="4" t="s">
        <v>46</v>
      </c>
      <c r="B4" s="5" t="n">
        <v>203575</v>
      </c>
      <c r="C4" s="5" t="n">
        <v>1417245</v>
      </c>
      <c r="D4" s="5" t="n">
        <v>1362266</v>
      </c>
    </row>
    <row r="5" spans="1:6">
      <c r="A5" s="4" t="s">
        <v>550</v>
      </c>
      <c r="B5" s="5" t="n">
        <v>91444</v>
      </c>
      <c r="C5" s="5" t="n">
        <v>636618</v>
      </c>
      <c r="D5" s="5" t="n">
        <v>265794</v>
      </c>
    </row>
    <row r="6" spans="1:6">
      <c r="A6" s="4" t="s">
        <v>50</v>
      </c>
      <c r="B6" s="5" t="n">
        <v>425914</v>
      </c>
      <c r="C6" s="5" t="n">
        <v>2965123</v>
      </c>
      <c r="D6" s="5" t="n">
        <v>3155228</v>
      </c>
    </row>
    <row r="7" spans="1:6">
      <c r="A7" s="3" t="s">
        <v>51</v>
      </c>
    </row>
    <row r="8" spans="1:6">
      <c r="A8" s="4" t="s">
        <v>540</v>
      </c>
      <c r="B8" s="5" t="n">
        <v>194400</v>
      </c>
      <c r="C8" s="5" t="n">
        <v>1353376</v>
      </c>
      <c r="D8" s="5" t="n">
        <v>16010</v>
      </c>
    </row>
    <row r="9" spans="1:6">
      <c r="A9" s="4" t="s">
        <v>56</v>
      </c>
      <c r="B9" s="5" t="n">
        <v>58994</v>
      </c>
      <c r="C9" s="5" t="n">
        <v>410703</v>
      </c>
      <c r="D9" s="5" t="n">
        <v>251936</v>
      </c>
    </row>
    <row r="10" spans="1:6">
      <c r="A10" s="4" t="s">
        <v>57</v>
      </c>
      <c r="B10" s="5" t="n">
        <v>867648</v>
      </c>
      <c r="C10" s="5" t="n">
        <v>6040392</v>
      </c>
      <c r="D10" s="5" t="n">
        <v>2674383</v>
      </c>
    </row>
    <row r="11" spans="1:6">
      <c r="A11" s="4" t="s">
        <v>58</v>
      </c>
      <c r="B11" s="5" t="n">
        <v>1293562</v>
      </c>
      <c r="C11" s="5" t="n">
        <v>9005515</v>
      </c>
      <c r="D11" s="5" t="n">
        <v>5829611</v>
      </c>
    </row>
    <row r="12" spans="1:6">
      <c r="A12" s="3" t="s">
        <v>908</v>
      </c>
    </row>
    <row r="13" spans="1:6">
      <c r="A13" s="4" t="s">
        <v>64</v>
      </c>
      <c r="B13" s="5" t="n">
        <v>1629</v>
      </c>
      <c r="C13" s="5" t="n">
        <v>11343</v>
      </c>
      <c r="D13" s="5" t="n">
        <v>10343</v>
      </c>
    </row>
    <row r="14" spans="1:6">
      <c r="A14" s="4" t="s">
        <v>66</v>
      </c>
      <c r="B14" s="5" t="n">
        <v>71172</v>
      </c>
      <c r="C14" s="5" t="n">
        <v>495484</v>
      </c>
      <c r="D14" s="5" t="n">
        <v>214170</v>
      </c>
    </row>
    <row r="15" spans="1:6">
      <c r="A15" s="4" t="s">
        <v>67</v>
      </c>
      <c r="B15" s="5" t="n">
        <v>1138033</v>
      </c>
      <c r="C15" s="5" t="n">
        <v>7922758</v>
      </c>
      <c r="D15" s="5" t="n">
        <v>4582077</v>
      </c>
    </row>
    <row r="16" spans="1:6">
      <c r="A16" s="3" t="s">
        <v>909</v>
      </c>
    </row>
    <row r="17" spans="1:6">
      <c r="A17" s="4" t="s">
        <v>75</v>
      </c>
      <c r="B17" s="5" t="n">
        <v>877101</v>
      </c>
      <c r="C17" s="5" t="n">
        <v>6106203</v>
      </c>
      <c r="D17" s="5" t="n">
        <v>2859632</v>
      </c>
      <c r="E17" s="7" t="n">
        <v>140661</v>
      </c>
      <c r="F17" s="7" t="n">
        <v>28540</v>
      </c>
    </row>
    <row r="18" spans="1:6">
      <c r="A18" s="3" t="s">
        <v>910</v>
      </c>
    </row>
    <row r="19" spans="1:6">
      <c r="A19" s="4" t="s">
        <v>99</v>
      </c>
      <c r="B19" s="5" t="n">
        <v>5</v>
      </c>
      <c r="C19" s="5" t="n">
        <v>35</v>
      </c>
      <c r="D19" s="5" t="n">
        <v>35</v>
      </c>
    </row>
    <row r="20" spans="1:6">
      <c r="A20" s="4" t="s">
        <v>911</v>
      </c>
      <c r="B20" s="5" t="n">
        <v>-8310</v>
      </c>
      <c r="C20" s="5" t="n">
        <v>-57852</v>
      </c>
      <c r="D20" s="5" t="n">
        <v>-3061</v>
      </c>
    </row>
    <row r="21" spans="1:6">
      <c r="A21" s="4" t="s">
        <v>79</v>
      </c>
      <c r="B21" s="5" t="n">
        <v>-813535</v>
      </c>
      <c r="C21" s="5" t="n">
        <v>-5663670</v>
      </c>
      <c r="D21" s="5" t="n">
        <v>-1839123</v>
      </c>
    </row>
    <row r="22" spans="1:6">
      <c r="A22" s="4" t="s">
        <v>80</v>
      </c>
      <c r="B22" s="5" t="n">
        <v>-821840</v>
      </c>
      <c r="C22" s="5" t="n">
        <v>-5721487</v>
      </c>
      <c r="D22" s="5" t="n">
        <v>-1842149</v>
      </c>
    </row>
    <row r="23" spans="1:6">
      <c r="A23" s="4" t="s">
        <v>83</v>
      </c>
      <c r="B23" s="5" t="n">
        <v>1293562</v>
      </c>
      <c r="C23" s="5" t="n">
        <v>9005515</v>
      </c>
      <c r="D23" s="5" t="n">
        <v>5829611</v>
      </c>
    </row>
    <row r="24" spans="1:6">
      <c r="A24" s="4" t="s">
        <v>84</v>
      </c>
    </row>
    <row r="25" spans="1:6">
      <c r="A25" s="3" t="s">
        <v>909</v>
      </c>
    </row>
    <row r="26" spans="1:6">
      <c r="A26" s="4" t="s">
        <v>75</v>
      </c>
      <c r="B26" s="5" t="n">
        <v>204</v>
      </c>
      <c r="C26" s="5" t="n">
        <v>1425</v>
      </c>
      <c r="D26" s="5" t="n">
        <v>1402</v>
      </c>
      <c r="E26" s="5" t="n">
        <v>1335</v>
      </c>
      <c r="F26" s="5" t="n">
        <v>1417</v>
      </c>
    </row>
    <row r="27" spans="1:6">
      <c r="A27" s="4" t="s">
        <v>85</v>
      </c>
    </row>
    <row r="28" spans="1:6">
      <c r="A28" s="3" t="s">
        <v>909</v>
      </c>
    </row>
    <row r="29" spans="1:6">
      <c r="A29" s="4" t="s">
        <v>75</v>
      </c>
      <c r="B29" s="5" t="n">
        <v>5000</v>
      </c>
      <c r="C29" s="5" t="n">
        <v>34806</v>
      </c>
      <c r="D29" s="5" t="n">
        <v>32156</v>
      </c>
      <c r="E29" s="5" t="n">
        <v>28615</v>
      </c>
      <c r="F29" s="7" t="n">
        <v>27123</v>
      </c>
    </row>
    <row r="30" spans="1:6">
      <c r="A30" s="4" t="s">
        <v>86</v>
      </c>
    </row>
    <row r="31" spans="1:6">
      <c r="A31" s="3" t="s">
        <v>909</v>
      </c>
    </row>
    <row r="32" spans="1:6">
      <c r="A32" s="4" t="s">
        <v>75</v>
      </c>
      <c r="B32" s="5" t="n">
        <v>1035</v>
      </c>
      <c r="C32" s="5" t="n">
        <v>7208</v>
      </c>
      <c r="D32" s="5" t="n">
        <v>6826</v>
      </c>
      <c r="E32" s="5" t="n">
        <v>6256</v>
      </c>
    </row>
    <row r="33" spans="1:6">
      <c r="A33" s="4" t="s">
        <v>87</v>
      </c>
    </row>
    <row r="34" spans="1:6">
      <c r="A34" s="3" t="s">
        <v>909</v>
      </c>
    </row>
    <row r="35" spans="1:6">
      <c r="A35" s="4" t="s">
        <v>75</v>
      </c>
      <c r="B35" s="5" t="n">
        <v>17176</v>
      </c>
      <c r="C35" s="5" t="n">
        <v>119576</v>
      </c>
      <c r="D35" s="5" t="n">
        <v>118316</v>
      </c>
      <c r="E35" s="7" t="n">
        <v>104455</v>
      </c>
    </row>
    <row r="36" spans="1:6">
      <c r="A36" s="4" t="s">
        <v>88</v>
      </c>
    </row>
    <row r="37" spans="1:6">
      <c r="A37" s="3" t="s">
        <v>909</v>
      </c>
    </row>
    <row r="38" spans="1:6">
      <c r="A38" s="4" t="s">
        <v>75</v>
      </c>
      <c r="B38" s="5" t="n">
        <v>68554</v>
      </c>
      <c r="C38" s="5" t="n">
        <v>477259</v>
      </c>
      <c r="D38" s="5" t="n">
        <v>440721</v>
      </c>
    </row>
    <row r="39" spans="1:6">
      <c r="A39" s="4" t="s">
        <v>89</v>
      </c>
    </row>
    <row r="40" spans="1:6">
      <c r="A40" s="3" t="s">
        <v>909</v>
      </c>
    </row>
    <row r="41" spans="1:6">
      <c r="A41" s="4" t="s">
        <v>75</v>
      </c>
      <c r="B41" s="5" t="n">
        <v>80153</v>
      </c>
      <c r="C41" s="5" t="n">
        <v>558008</v>
      </c>
      <c r="D41" s="5" t="n">
        <v>510802</v>
      </c>
    </row>
    <row r="42" spans="1:6">
      <c r="A42" s="4" t="s">
        <v>90</v>
      </c>
    </row>
    <row r="43" spans="1:6">
      <c r="A43" s="3" t="s">
        <v>909</v>
      </c>
    </row>
    <row r="44" spans="1:6">
      <c r="A44" s="4" t="s">
        <v>75</v>
      </c>
      <c r="D44" s="5" t="n">
        <v>1749409</v>
      </c>
    </row>
    <row r="45" spans="1:6">
      <c r="A45" s="4" t="s">
        <v>91</v>
      </c>
    </row>
    <row r="46" spans="1:6">
      <c r="A46" s="3" t="s">
        <v>909</v>
      </c>
    </row>
    <row r="47" spans="1:6">
      <c r="A47" s="4" t="s">
        <v>75</v>
      </c>
      <c r="B47" s="5" t="n">
        <v>1821</v>
      </c>
      <c r="C47" s="5" t="n">
        <v>12679</v>
      </c>
    </row>
    <row r="48" spans="1:6">
      <c r="A48" s="4" t="s">
        <v>92</v>
      </c>
    </row>
    <row r="49" spans="1:6">
      <c r="A49" s="3" t="s">
        <v>909</v>
      </c>
    </row>
    <row r="50" spans="1:6">
      <c r="A50" s="4" t="s">
        <v>75</v>
      </c>
      <c r="B50" s="5" t="n">
        <v>510939</v>
      </c>
      <c r="C50" s="5" t="n">
        <v>3557053</v>
      </c>
    </row>
    <row r="51" spans="1:6">
      <c r="A51" s="4" t="s">
        <v>93</v>
      </c>
    </row>
    <row r="52" spans="1:6">
      <c r="A52" s="3" t="s">
        <v>909</v>
      </c>
    </row>
    <row r="53" spans="1:6">
      <c r="A53" s="4" t="s">
        <v>75</v>
      </c>
      <c r="B53" s="6" t="n">
        <v>192219</v>
      </c>
      <c r="C53" s="5" t="n">
        <v>1338189</v>
      </c>
    </row>
    <row r="54" spans="1:6">
      <c r="A54" s="4" t="s">
        <v>912</v>
      </c>
    </row>
    <row r="55" spans="1:6">
      <c r="A55" s="3" t="s">
        <v>526</v>
      </c>
    </row>
    <row r="56" spans="1:6">
      <c r="A56" s="4" t="s">
        <v>44</v>
      </c>
      <c r="C56" s="5" t="n">
        <v>275702</v>
      </c>
      <c r="D56" s="5" t="n">
        <v>962692</v>
      </c>
    </row>
    <row r="57" spans="1:6">
      <c r="A57" s="4" t="s">
        <v>46</v>
      </c>
      <c r="C57" s="5" t="n">
        <v>345322</v>
      </c>
      <c r="D57" s="5" t="n">
        <v>535330</v>
      </c>
    </row>
    <row r="58" spans="1:6">
      <c r="A58" s="4" t="s">
        <v>550</v>
      </c>
      <c r="C58" s="5" t="n">
        <v>24010</v>
      </c>
      <c r="D58" s="5" t="n">
        <v>4261</v>
      </c>
    </row>
    <row r="59" spans="1:6">
      <c r="A59" s="4" t="s">
        <v>50</v>
      </c>
      <c r="C59" s="5" t="n">
        <v>645034</v>
      </c>
      <c r="D59" s="5" t="n">
        <v>1502283</v>
      </c>
    </row>
    <row r="60" spans="1:6">
      <c r="A60" s="3" t="s">
        <v>51</v>
      </c>
    </row>
    <row r="61" spans="1:6">
      <c r="A61" s="4" t="s">
        <v>540</v>
      </c>
      <c r="C61" s="5" t="n">
        <v>195334</v>
      </c>
    </row>
    <row r="62" spans="1:6">
      <c r="A62" s="4" t="s">
        <v>56</v>
      </c>
      <c r="C62" s="5" t="n">
        <v>12374</v>
      </c>
    </row>
    <row r="63" spans="1:6">
      <c r="A63" s="4" t="s">
        <v>57</v>
      </c>
      <c r="C63" s="5" t="n">
        <v>207708</v>
      </c>
    </row>
    <row r="64" spans="1:6">
      <c r="A64" s="4" t="s">
        <v>58</v>
      </c>
      <c r="C64" s="5" t="n">
        <v>852742</v>
      </c>
      <c r="D64" s="5" t="n">
        <v>1502283</v>
      </c>
    </row>
    <row r="65" spans="1:6">
      <c r="A65" s="3" t="s">
        <v>908</v>
      </c>
    </row>
    <row r="66" spans="1:6">
      <c r="A66" s="4" t="s">
        <v>64</v>
      </c>
      <c r="C66" s="5" t="n">
        <v>8129</v>
      </c>
      <c r="D66" s="5" t="n">
        <v>6587</v>
      </c>
    </row>
    <row r="67" spans="1:6">
      <c r="A67" s="4" t="s">
        <v>66</v>
      </c>
      <c r="C67" s="5" t="n">
        <v>30998</v>
      </c>
    </row>
    <row r="68" spans="1:6">
      <c r="A68" s="4" t="s">
        <v>67</v>
      </c>
      <c r="C68" s="5" t="n">
        <v>39127</v>
      </c>
      <c r="D68" s="5" t="n">
        <v>6587</v>
      </c>
    </row>
    <row r="69" spans="1:6">
      <c r="A69" s="3" t="s">
        <v>909</v>
      </c>
    </row>
    <row r="70" spans="1:6">
      <c r="A70" s="4" t="s">
        <v>75</v>
      </c>
      <c r="C70" s="5" t="n">
        <v>6106203</v>
      </c>
      <c r="D70" s="5" t="n">
        <v>2859632</v>
      </c>
    </row>
    <row r="71" spans="1:6">
      <c r="A71" s="3" t="s">
        <v>910</v>
      </c>
    </row>
    <row r="72" spans="1:6">
      <c r="A72" s="4" t="s">
        <v>99</v>
      </c>
      <c r="C72" s="5" t="n">
        <v>35</v>
      </c>
      <c r="D72" s="5" t="n">
        <v>35</v>
      </c>
    </row>
    <row r="73" spans="1:6">
      <c r="A73" s="4" t="s">
        <v>911</v>
      </c>
      <c r="C73" s="5" t="n">
        <v>-12122</v>
      </c>
      <c r="D73" s="5" t="n">
        <v>-4291</v>
      </c>
    </row>
    <row r="74" spans="1:6">
      <c r="A74" s="4" t="s">
        <v>79</v>
      </c>
      <c r="C74" s="5" t="n">
        <v>-5280501</v>
      </c>
      <c r="D74" s="5" t="n">
        <v>-1359680</v>
      </c>
    </row>
    <row r="75" spans="1:6">
      <c r="A75" s="4" t="s">
        <v>80</v>
      </c>
      <c r="C75" s="5" t="n">
        <v>-5292588</v>
      </c>
      <c r="D75" s="5" t="n">
        <v>-1363936</v>
      </c>
    </row>
    <row r="76" spans="1:6">
      <c r="A76" s="4" t="s">
        <v>83</v>
      </c>
      <c r="C76" s="5" t="n">
        <v>852742</v>
      </c>
      <c r="D76" s="5" t="n">
        <v>1502283</v>
      </c>
    </row>
    <row r="77" spans="1:6">
      <c r="A77" s="4" t="s">
        <v>913</v>
      </c>
    </row>
    <row r="78" spans="1:6">
      <c r="A78" s="3" t="s">
        <v>909</v>
      </c>
    </row>
    <row r="79" spans="1:6">
      <c r="A79" s="4" t="s">
        <v>75</v>
      </c>
      <c r="C79" s="5" t="n">
        <v>1425</v>
      </c>
      <c r="D79" s="5" t="n">
        <v>1402</v>
      </c>
    </row>
    <row r="80" spans="1:6">
      <c r="A80" s="4" t="s">
        <v>914</v>
      </c>
    </row>
    <row r="81" spans="1:6">
      <c r="A81" s="3" t="s">
        <v>909</v>
      </c>
    </row>
    <row r="82" spans="1:6">
      <c r="A82" s="4" t="s">
        <v>75</v>
      </c>
      <c r="C82" s="5" t="n">
        <v>34806</v>
      </c>
      <c r="D82" s="5" t="n">
        <v>32156</v>
      </c>
    </row>
    <row r="83" spans="1:6">
      <c r="A83" s="4" t="s">
        <v>915</v>
      </c>
    </row>
    <row r="84" spans="1:6">
      <c r="A84" s="3" t="s">
        <v>909</v>
      </c>
    </row>
    <row r="85" spans="1:6">
      <c r="A85" s="4" t="s">
        <v>75</v>
      </c>
      <c r="C85" s="5" t="n">
        <v>7208</v>
      </c>
      <c r="D85" s="5" t="n">
        <v>6826</v>
      </c>
    </row>
    <row r="86" spans="1:6">
      <c r="A86" s="4" t="s">
        <v>916</v>
      </c>
    </row>
    <row r="87" spans="1:6">
      <c r="A87" s="3" t="s">
        <v>909</v>
      </c>
    </row>
    <row r="88" spans="1:6">
      <c r="A88" s="4" t="s">
        <v>75</v>
      </c>
      <c r="C88" s="5" t="n">
        <v>119576</v>
      </c>
      <c r="D88" s="5" t="n">
        <v>118316</v>
      </c>
    </row>
    <row r="89" spans="1:6">
      <c r="A89" s="4" t="s">
        <v>917</v>
      </c>
    </row>
    <row r="90" spans="1:6">
      <c r="A90" s="3" t="s">
        <v>909</v>
      </c>
    </row>
    <row r="91" spans="1:6">
      <c r="A91" s="4" t="s">
        <v>75</v>
      </c>
      <c r="C91" s="5" t="n">
        <v>477259</v>
      </c>
      <c r="D91" s="5" t="n">
        <v>440721</v>
      </c>
    </row>
    <row r="92" spans="1:6">
      <c r="A92" s="4" t="s">
        <v>918</v>
      </c>
    </row>
    <row r="93" spans="1:6">
      <c r="A93" s="3" t="s">
        <v>909</v>
      </c>
    </row>
    <row r="94" spans="1:6">
      <c r="A94" s="4" t="s">
        <v>75</v>
      </c>
      <c r="C94" s="5" t="n">
        <v>558008</v>
      </c>
      <c r="D94" s="5" t="n">
        <v>510802</v>
      </c>
    </row>
    <row r="95" spans="1:6">
      <c r="A95" s="4" t="s">
        <v>919</v>
      </c>
    </row>
    <row r="96" spans="1:6">
      <c r="A96" s="3" t="s">
        <v>909</v>
      </c>
    </row>
    <row r="97" spans="1:6">
      <c r="A97" s="4" t="s">
        <v>75</v>
      </c>
      <c r="D97" s="7" t="n">
        <v>1749409</v>
      </c>
    </row>
    <row r="98" spans="1:6">
      <c r="A98" s="4" t="s">
        <v>920</v>
      </c>
    </row>
    <row r="99" spans="1:6">
      <c r="A99" s="3" t="s">
        <v>909</v>
      </c>
    </row>
    <row r="100" spans="1:6">
      <c r="A100" s="4" t="s">
        <v>75</v>
      </c>
      <c r="C100" s="5" t="n">
        <v>12679</v>
      </c>
    </row>
    <row r="101" spans="1:6">
      <c r="A101" s="4" t="s">
        <v>921</v>
      </c>
    </row>
    <row r="102" spans="1:6">
      <c r="A102" s="3" t="s">
        <v>909</v>
      </c>
    </row>
    <row r="103" spans="1:6">
      <c r="A103" s="4" t="s">
        <v>75</v>
      </c>
      <c r="C103" s="5" t="n">
        <v>3557053</v>
      </c>
    </row>
    <row r="104" spans="1:6">
      <c r="A104" s="4" t="s">
        <v>922</v>
      </c>
    </row>
    <row r="105" spans="1:6">
      <c r="A105" s="3" t="s">
        <v>909</v>
      </c>
    </row>
    <row r="106" spans="1:6">
      <c r="A106" s="4" t="s">
        <v>75</v>
      </c>
      <c r="C106" s="7" t="n">
        <v>13381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41</v>
      </c>
    </row>
    <row r="3" spans="1:2">
      <c r="A3" s="3" t="s">
        <v>240</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40</v>
      </c>
      <c r="C2" s="2" t="s">
        <v>41</v>
      </c>
      <c r="D2" s="2" t="s">
        <v>42</v>
      </c>
      <c r="E2" s="2" t="s">
        <v>158</v>
      </c>
    </row>
    <row r="3" spans="1:5">
      <c r="A3" s="3" t="s">
        <v>417</v>
      </c>
    </row>
    <row r="4" spans="1:5">
      <c r="A4" s="4" t="s">
        <v>133</v>
      </c>
      <c r="B4" s="6" t="n">
        <v>-75767</v>
      </c>
      <c r="C4" s="7" t="n">
        <v>-527479</v>
      </c>
      <c r="D4" s="7" t="n">
        <v>-203847</v>
      </c>
      <c r="E4" s="7" t="n">
        <v>-49960</v>
      </c>
    </row>
    <row r="5" spans="1:5">
      <c r="A5" s="4" t="s">
        <v>135</v>
      </c>
      <c r="B5" s="5" t="n">
        <v>-452585</v>
      </c>
      <c r="C5" s="5" t="n">
        <v>-3150802</v>
      </c>
      <c r="D5" s="5" t="n">
        <v>-1221322</v>
      </c>
      <c r="E5" s="5" t="n">
        <v>-218619</v>
      </c>
    </row>
    <row r="6" spans="1:5">
      <c r="A6" s="4" t="s">
        <v>138</v>
      </c>
      <c r="B6" s="5" t="n">
        <v>9169</v>
      </c>
      <c r="C6" s="5" t="n">
        <v>63831</v>
      </c>
      <c r="D6" s="5" t="n">
        <v>20226</v>
      </c>
      <c r="E6" s="5" t="n">
        <v>831</v>
      </c>
    </row>
    <row r="7" spans="1:5">
      <c r="A7" s="4" t="s">
        <v>140</v>
      </c>
      <c r="B7" s="5" t="n">
        <v>-494036</v>
      </c>
      <c r="C7" s="5" t="n">
        <v>-3439379</v>
      </c>
      <c r="D7" s="5" t="n">
        <v>-1369637</v>
      </c>
      <c r="E7" s="5" t="n">
        <v>-271636</v>
      </c>
    </row>
    <row r="8" spans="1:5">
      <c r="A8" s="4" t="s">
        <v>830</v>
      </c>
      <c r="B8" s="5" t="n">
        <v>-311</v>
      </c>
      <c r="C8" s="5" t="n">
        <v>-2167</v>
      </c>
      <c r="D8" s="5" t="n">
        <v>112</v>
      </c>
      <c r="E8" s="5" t="n">
        <v>-112</v>
      </c>
    </row>
    <row r="9" spans="1:5">
      <c r="A9" s="4" t="s">
        <v>142</v>
      </c>
      <c r="B9" s="6" t="n">
        <v>-493383</v>
      </c>
      <c r="C9" s="5" t="n">
        <v>-3434832</v>
      </c>
      <c r="D9" s="5" t="n">
        <v>-1365615</v>
      </c>
      <c r="E9" s="5" t="n">
        <v>-271524</v>
      </c>
    </row>
    <row r="10" spans="1:5">
      <c r="A10" s="4" t="s">
        <v>912</v>
      </c>
    </row>
    <row r="11" spans="1:5">
      <c r="A11" s="3" t="s">
        <v>417</v>
      </c>
    </row>
    <row r="12" spans="1:5">
      <c r="A12" s="4" t="s">
        <v>133</v>
      </c>
      <c r="C12" s="5" t="n">
        <v>-49185</v>
      </c>
      <c r="D12" s="5" t="n">
        <v>-13052</v>
      </c>
      <c r="E12" s="5" t="n">
        <v>-9041</v>
      </c>
    </row>
    <row r="13" spans="1:5">
      <c r="A13" s="4" t="s">
        <v>135</v>
      </c>
      <c r="C13" s="5" t="n">
        <v>-49185</v>
      </c>
      <c r="D13" s="5" t="n">
        <v>-13052</v>
      </c>
      <c r="E13" s="5" t="n">
        <v>-9041</v>
      </c>
    </row>
    <row r="14" spans="1:5">
      <c r="A14" s="4" t="s">
        <v>924</v>
      </c>
      <c r="C14" s="5" t="n">
        <v>-3506864</v>
      </c>
      <c r="D14" s="5" t="n">
        <v>-1196549</v>
      </c>
      <c r="E14" s="5" t="n">
        <v>-9350</v>
      </c>
    </row>
    <row r="15" spans="1:5">
      <c r="A15" s="4" t="s">
        <v>824</v>
      </c>
      <c r="D15" s="5" t="n">
        <v>-6962</v>
      </c>
      <c r="E15" s="5" t="n">
        <v>441</v>
      </c>
    </row>
    <row r="16" spans="1:5">
      <c r="A16" s="4" t="s">
        <v>138</v>
      </c>
      <c r="C16" s="5" t="n">
        <v>24943</v>
      </c>
      <c r="D16" s="5" t="n">
        <v>14950</v>
      </c>
      <c r="E16" s="5" t="n">
        <v>551</v>
      </c>
    </row>
    <row r="17" spans="1:5">
      <c r="A17" s="4" t="s">
        <v>140</v>
      </c>
      <c r="C17" s="5" t="n">
        <v>-3531106</v>
      </c>
      <c r="D17" s="5" t="n">
        <v>-1201613</v>
      </c>
      <c r="E17" s="5" t="n">
        <v>-17399</v>
      </c>
    </row>
    <row r="18" spans="1:5">
      <c r="A18" s="4" t="s">
        <v>142</v>
      </c>
      <c r="C18" s="7" t="n">
        <v>-3531106</v>
      </c>
      <c r="D18" s="7" t="n">
        <v>-1201613</v>
      </c>
      <c r="E18" s="7" t="n">
        <v>-1739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5</v>
      </c>
      <c r="B1" s="2" t="s">
        <v>1</v>
      </c>
    </row>
    <row r="2" spans="1:5">
      <c r="B2" s="2" t="s">
        <v>40</v>
      </c>
      <c r="C2" s="2" t="s">
        <v>41</v>
      </c>
      <c r="D2" s="2" t="s">
        <v>42</v>
      </c>
      <c r="E2" s="2" t="s">
        <v>158</v>
      </c>
    </row>
    <row r="3" spans="1:5">
      <c r="A3" s="3" t="s">
        <v>926</v>
      </c>
    </row>
    <row r="4" spans="1:5">
      <c r="A4" s="4" t="s">
        <v>205</v>
      </c>
      <c r="B4" s="6" t="n">
        <v>-274529</v>
      </c>
      <c r="C4" s="7" t="n">
        <v>-1911216</v>
      </c>
      <c r="D4" s="7" t="n">
        <v>-1164248</v>
      </c>
      <c r="E4" s="7" t="n">
        <v>-114578</v>
      </c>
    </row>
    <row r="5" spans="1:5">
      <c r="A5" s="4" t="s">
        <v>217</v>
      </c>
      <c r="B5" s="5" t="n">
        <v>-292753</v>
      </c>
      <c r="C5" s="5" t="n">
        <v>-2038089</v>
      </c>
      <c r="D5" s="5" t="n">
        <v>-1324021</v>
      </c>
      <c r="E5" s="5" t="n">
        <v>-489282</v>
      </c>
    </row>
    <row r="6" spans="1:5">
      <c r="A6" s="4" t="s">
        <v>226</v>
      </c>
      <c r="B6" s="5" t="n">
        <v>710316</v>
      </c>
      <c r="C6" s="5" t="n">
        <v>4945078</v>
      </c>
      <c r="D6" s="5" t="n">
        <v>4692659</v>
      </c>
      <c r="E6" s="5" t="n">
        <v>822440</v>
      </c>
    </row>
    <row r="7" spans="1:5">
      <c r="A7" s="4" t="s">
        <v>227</v>
      </c>
      <c r="B7" s="5" t="n">
        <v>-777</v>
      </c>
      <c r="C7" s="5" t="n">
        <v>-5409</v>
      </c>
      <c r="D7" s="5" t="n">
        <v>47142</v>
      </c>
      <c r="E7" s="5" t="n">
        <v>-6110</v>
      </c>
    </row>
    <row r="8" spans="1:5">
      <c r="A8" s="4" t="s">
        <v>228</v>
      </c>
      <c r="B8" s="5" t="n">
        <v>142257</v>
      </c>
      <c r="C8" s="5" t="n">
        <v>990364</v>
      </c>
      <c r="D8" s="5" t="n">
        <v>2251532</v>
      </c>
      <c r="E8" s="5" t="n">
        <v>212470</v>
      </c>
    </row>
    <row r="9" spans="1:5">
      <c r="A9" s="4" t="s">
        <v>229</v>
      </c>
      <c r="B9" s="5" t="n">
        <v>354152</v>
      </c>
      <c r="C9" s="5" t="n">
        <v>2465534</v>
      </c>
      <c r="D9" s="5" t="n">
        <v>214002</v>
      </c>
      <c r="E9" s="5" t="n">
        <v>1532</v>
      </c>
    </row>
    <row r="10" spans="1:5">
      <c r="A10" s="4" t="s">
        <v>230</v>
      </c>
      <c r="B10" s="6" t="n">
        <v>496409</v>
      </c>
      <c r="C10" s="5" t="n">
        <v>3455898</v>
      </c>
      <c r="D10" s="5" t="n">
        <v>2465534</v>
      </c>
      <c r="E10" s="5" t="n">
        <v>214002</v>
      </c>
    </row>
    <row r="11" spans="1:5">
      <c r="A11" s="4" t="s">
        <v>912</v>
      </c>
    </row>
    <row r="12" spans="1:5">
      <c r="A12" s="3" t="s">
        <v>926</v>
      </c>
    </row>
    <row r="13" spans="1:5">
      <c r="A13" s="4" t="s">
        <v>205</v>
      </c>
      <c r="C13" s="5" t="n">
        <v>3752</v>
      </c>
      <c r="D13" s="5" t="n">
        <v>9424</v>
      </c>
      <c r="E13" s="5" t="n">
        <v>509</v>
      </c>
    </row>
    <row r="14" spans="1:5">
      <c r="A14" s="4" t="s">
        <v>217</v>
      </c>
      <c r="C14" s="5" t="n">
        <v>-3470120</v>
      </c>
      <c r="D14" s="5" t="n">
        <v>-1196639</v>
      </c>
      <c r="E14" s="5" t="n">
        <v>-3141</v>
      </c>
    </row>
    <row r="15" spans="1:5">
      <c r="A15" s="4" t="s">
        <v>226</v>
      </c>
      <c r="C15" s="5" t="n">
        <v>2797814</v>
      </c>
      <c r="D15" s="5" t="n">
        <v>2551618</v>
      </c>
      <c r="E15" s="5" t="n">
        <v>100559</v>
      </c>
    </row>
    <row r="16" spans="1:5">
      <c r="A16" s="4" t="s">
        <v>227</v>
      </c>
      <c r="C16" s="5" t="n">
        <v>-13110</v>
      </c>
      <c r="D16" s="5" t="n">
        <v>43881</v>
      </c>
      <c r="E16" s="5" t="n">
        <v>-8189</v>
      </c>
    </row>
    <row r="17" spans="1:5">
      <c r="A17" s="4" t="s">
        <v>228</v>
      </c>
      <c r="C17" s="5" t="n">
        <v>-681664</v>
      </c>
      <c r="D17" s="5" t="n">
        <v>1408284</v>
      </c>
      <c r="E17" s="5" t="n">
        <v>89738</v>
      </c>
    </row>
    <row r="18" spans="1:5">
      <c r="A18" s="4" t="s">
        <v>229</v>
      </c>
      <c r="C18" s="5" t="n">
        <v>1498022</v>
      </c>
      <c r="D18" s="5" t="n">
        <v>89738</v>
      </c>
    </row>
    <row r="19" spans="1:5">
      <c r="A19" s="4" t="s">
        <v>230</v>
      </c>
      <c r="C19" s="7" t="n">
        <v>816358</v>
      </c>
      <c r="D19" s="7" t="n">
        <v>1498022</v>
      </c>
      <c r="E19" s="7" t="n">
        <v>8973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27:35Z</dcterms:created>
  <dcterms:modified xmlns:dcterms="http://purl.org/dc/terms/" xmlns:xsi="http://www.w3.org/2001/XMLSchema-instance" xsi:type="dcterms:W3CDTF">2020-04-29T08:27:35Z</dcterms:modified>
</cp:coreProperties>
</file>